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Changes in Accounting Policies" sheetId="9" state="visible" r:id="rId9"/>
    <sheet xmlns:r="http://schemas.openxmlformats.org/officeDocument/2006/relationships" name="Property Acquisition" sheetId="10" state="visible" r:id="rId10"/>
    <sheet xmlns:r="http://schemas.openxmlformats.org/officeDocument/2006/relationships" name="Segmented Financial Information" sheetId="11" state="visible" r:id="rId11"/>
    <sheet xmlns:r="http://schemas.openxmlformats.org/officeDocument/2006/relationships" name="Exploration and Evaluation Asse" sheetId="12" state="visible" r:id="rId12"/>
    <sheet xmlns:r="http://schemas.openxmlformats.org/officeDocument/2006/relationships" name="Oil and Gas Properties" sheetId="13" state="visible" r:id="rId13"/>
    <sheet xmlns:r="http://schemas.openxmlformats.org/officeDocument/2006/relationships" name="Other Plant and Equipment" sheetId="14" state="visible" r:id="rId14"/>
    <sheet xmlns:r="http://schemas.openxmlformats.org/officeDocument/2006/relationships" name="Bank Loan" sheetId="15" state="visible" r:id="rId15"/>
    <sheet xmlns:r="http://schemas.openxmlformats.org/officeDocument/2006/relationships" name="Long-Term Notes" sheetId="16" state="visible" r:id="rId16"/>
    <sheet xmlns:r="http://schemas.openxmlformats.org/officeDocument/2006/relationships" name="Asset Retirement Obligations (N" sheetId="17" state="visible" r:id="rId17"/>
    <sheet xmlns:r="http://schemas.openxmlformats.org/officeDocument/2006/relationships" name="Shareholders' Capital" sheetId="18" state="visible" r:id="rId18"/>
    <sheet xmlns:r="http://schemas.openxmlformats.org/officeDocument/2006/relationships" name="Share Award Incentive Plan" sheetId="19" state="visible" r:id="rId19"/>
    <sheet xmlns:r="http://schemas.openxmlformats.org/officeDocument/2006/relationships" name="Net Income (Loss) Per Share" sheetId="20" state="visible" r:id="rId20"/>
    <sheet xmlns:r="http://schemas.openxmlformats.org/officeDocument/2006/relationships" name="Income Taxes" sheetId="21" state="visible" r:id="rId21"/>
    <sheet xmlns:r="http://schemas.openxmlformats.org/officeDocument/2006/relationships" name="Financing and Interest" sheetId="22" state="visible" r:id="rId22"/>
    <sheet xmlns:r="http://schemas.openxmlformats.org/officeDocument/2006/relationships" name="Foreign Exchange" sheetId="23" state="visible" r:id="rId23"/>
    <sheet xmlns:r="http://schemas.openxmlformats.org/officeDocument/2006/relationships" name="Financial Instruments and Risk " sheetId="24" state="visible" r:id="rId24"/>
    <sheet xmlns:r="http://schemas.openxmlformats.org/officeDocument/2006/relationships" name="Supplemental Information" sheetId="25" state="visible" r:id="rId25"/>
    <sheet xmlns:r="http://schemas.openxmlformats.org/officeDocument/2006/relationships" name="Commitments and Contingencies" sheetId="26" state="visible" r:id="rId26"/>
    <sheet xmlns:r="http://schemas.openxmlformats.org/officeDocument/2006/relationships" name="Related Parties" sheetId="27" state="visible" r:id="rId27"/>
    <sheet xmlns:r="http://schemas.openxmlformats.org/officeDocument/2006/relationships" name="Capital Disclosures"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Property Acquisition (Tables)" sheetId="31" state="visible" r:id="rId31"/>
    <sheet xmlns:r="http://schemas.openxmlformats.org/officeDocument/2006/relationships" name="Segmented Financial Informati32" sheetId="32" state="visible" r:id="rId32"/>
    <sheet xmlns:r="http://schemas.openxmlformats.org/officeDocument/2006/relationships" name="Exploration and Evaluation As33" sheetId="33" state="visible" r:id="rId33"/>
    <sheet xmlns:r="http://schemas.openxmlformats.org/officeDocument/2006/relationships" name="Oil and Gas Properties (Tables)" sheetId="34" state="visible" r:id="rId34"/>
    <sheet xmlns:r="http://schemas.openxmlformats.org/officeDocument/2006/relationships" name="Other Plant and Equipment (Tabl" sheetId="35" state="visible" r:id="rId35"/>
    <sheet xmlns:r="http://schemas.openxmlformats.org/officeDocument/2006/relationships" name="Bank Loan (Tables)" sheetId="36" state="visible" r:id="rId36"/>
    <sheet xmlns:r="http://schemas.openxmlformats.org/officeDocument/2006/relationships" name="Long-Term Notes (Tables)" sheetId="37" state="visible" r:id="rId37"/>
    <sheet xmlns:r="http://schemas.openxmlformats.org/officeDocument/2006/relationships" name="Asset Retirement Obligations (T" sheetId="38" state="visible" r:id="rId38"/>
    <sheet xmlns:r="http://schemas.openxmlformats.org/officeDocument/2006/relationships" name="Shareholders' Capital (Tables)" sheetId="39" state="visible" r:id="rId39"/>
    <sheet xmlns:r="http://schemas.openxmlformats.org/officeDocument/2006/relationships" name="Share Award Incentive Plan (Tab" sheetId="40" state="visible" r:id="rId40"/>
    <sheet xmlns:r="http://schemas.openxmlformats.org/officeDocument/2006/relationships" name="Net Income (Loss) Per Share (Ta" sheetId="41" state="visible" r:id="rId41"/>
    <sheet xmlns:r="http://schemas.openxmlformats.org/officeDocument/2006/relationships" name="Income Taxes (Tables)" sheetId="42" state="visible" r:id="rId42"/>
    <sheet xmlns:r="http://schemas.openxmlformats.org/officeDocument/2006/relationships" name="Financing and Interest (Tables)" sheetId="43" state="visible" r:id="rId43"/>
    <sheet xmlns:r="http://schemas.openxmlformats.org/officeDocument/2006/relationships" name="Foreign Exchange (Tables)" sheetId="44" state="visible" r:id="rId44"/>
    <sheet xmlns:r="http://schemas.openxmlformats.org/officeDocument/2006/relationships" name="Financial Instruments and Ris45" sheetId="45" state="visible" r:id="rId45"/>
    <sheet xmlns:r="http://schemas.openxmlformats.org/officeDocument/2006/relationships" name="Supplemental Information (Table" sheetId="46" state="visible" r:id="rId46"/>
    <sheet xmlns:r="http://schemas.openxmlformats.org/officeDocument/2006/relationships" name="Commitments and Contingencies (" sheetId="47" state="visible" r:id="rId47"/>
    <sheet xmlns:r="http://schemas.openxmlformats.org/officeDocument/2006/relationships" name="Related Parties (Tables)" sheetId="48" state="visible" r:id="rId48"/>
    <sheet xmlns:r="http://schemas.openxmlformats.org/officeDocument/2006/relationships" name="Capital Disclosures (Tables)"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Property Acquisition (Details)" sheetId="52" state="visible" r:id="rId52"/>
    <sheet xmlns:r="http://schemas.openxmlformats.org/officeDocument/2006/relationships" name="Segmented Financial Informati53" sheetId="53" state="visible" r:id="rId53"/>
    <sheet xmlns:r="http://schemas.openxmlformats.org/officeDocument/2006/relationships" name="Segmented Financial Informati54" sheetId="54" state="visible" r:id="rId54"/>
    <sheet xmlns:r="http://schemas.openxmlformats.org/officeDocument/2006/relationships" name="Exploration and Evaluation As55" sheetId="55" state="visible" r:id="rId55"/>
    <sheet xmlns:r="http://schemas.openxmlformats.org/officeDocument/2006/relationships" name="Oil and Gas Properties - Schedu" sheetId="56" state="visible" r:id="rId56"/>
    <sheet xmlns:r="http://schemas.openxmlformats.org/officeDocument/2006/relationships" name="Oil and Gas Properties - Additi" sheetId="57" state="visible" r:id="rId57"/>
    <sheet xmlns:r="http://schemas.openxmlformats.org/officeDocument/2006/relationships" name="Other Plant and Equipment (Deta" sheetId="58" state="visible" r:id="rId58"/>
    <sheet xmlns:r="http://schemas.openxmlformats.org/officeDocument/2006/relationships" name="Bank Loan - Bank Loan (Details)" sheetId="59" state="visible" r:id="rId59"/>
    <sheet xmlns:r="http://schemas.openxmlformats.org/officeDocument/2006/relationships" name="Bank Loan - Financial Covenants" sheetId="60" state="visible" r:id="rId60"/>
    <sheet xmlns:r="http://schemas.openxmlformats.org/officeDocument/2006/relationships" name="Bank Loan - Additional Informat" sheetId="61" state="visible" r:id="rId61"/>
    <sheet xmlns:r="http://schemas.openxmlformats.org/officeDocument/2006/relationships" name="Long-Term Notes (Details)" sheetId="62" state="visible" r:id="rId62"/>
    <sheet xmlns:r="http://schemas.openxmlformats.org/officeDocument/2006/relationships" name="Asset Retirement Obligations - " sheetId="63" state="visible" r:id="rId63"/>
    <sheet xmlns:r="http://schemas.openxmlformats.org/officeDocument/2006/relationships" name="Asset Retirement Obligations 64" sheetId="64" state="visible" r:id="rId64"/>
    <sheet xmlns:r="http://schemas.openxmlformats.org/officeDocument/2006/relationships" name="Shareholders' Capital (Details)" sheetId="65" state="visible" r:id="rId65"/>
    <sheet xmlns:r="http://schemas.openxmlformats.org/officeDocument/2006/relationships" name="Shareholders' Capital - Additio" sheetId="66" state="visible" r:id="rId66"/>
    <sheet xmlns:r="http://schemas.openxmlformats.org/officeDocument/2006/relationships" name="Share Award Incentive Plan (Det" sheetId="67" state="visible" r:id="rId67"/>
    <sheet xmlns:r="http://schemas.openxmlformats.org/officeDocument/2006/relationships" name="Net Income (Loss) Per Share (De" sheetId="68" state="visible" r:id="rId68"/>
    <sheet xmlns:r="http://schemas.openxmlformats.org/officeDocument/2006/relationships" name="Income Taxes - Provision For In" sheetId="69" state="visible" r:id="rId69"/>
    <sheet xmlns:r="http://schemas.openxmlformats.org/officeDocument/2006/relationships" name="Income Taxes - Continuity of Ne" sheetId="70" state="visible" r:id="rId70"/>
    <sheet xmlns:r="http://schemas.openxmlformats.org/officeDocument/2006/relationships" name="Income Taxes - Additional Infor" sheetId="71" state="visible" r:id="rId71"/>
    <sheet xmlns:r="http://schemas.openxmlformats.org/officeDocument/2006/relationships" name="Income Taxes - Domestic and For" sheetId="72" state="visible" r:id="rId72"/>
    <sheet xmlns:r="http://schemas.openxmlformats.org/officeDocument/2006/relationships" name="Financing and Interest (Details" sheetId="73" state="visible" r:id="rId73"/>
    <sheet xmlns:r="http://schemas.openxmlformats.org/officeDocument/2006/relationships" name="Foreign Exchange (Details)" sheetId="74" state="visible" r:id="rId74"/>
    <sheet xmlns:r="http://schemas.openxmlformats.org/officeDocument/2006/relationships" name="Financial Instruments and Ris75" sheetId="75" state="visible" r:id="rId75"/>
    <sheet xmlns:r="http://schemas.openxmlformats.org/officeDocument/2006/relationships" name="Financial Instruments and Ris76" sheetId="76" state="visible" r:id="rId76"/>
    <sheet xmlns:r="http://schemas.openxmlformats.org/officeDocument/2006/relationships" name="Financial Instruments and Ris77" sheetId="77" state="visible" r:id="rId77"/>
    <sheet xmlns:r="http://schemas.openxmlformats.org/officeDocument/2006/relationships" name="Financial Instruments and Ris78" sheetId="78" state="visible" r:id="rId78"/>
    <sheet xmlns:r="http://schemas.openxmlformats.org/officeDocument/2006/relationships" name="Financial Instruments and Ris79" sheetId="79" state="visible" r:id="rId79"/>
    <sheet xmlns:r="http://schemas.openxmlformats.org/officeDocument/2006/relationships" name="Financial Instruments and Ris80" sheetId="80" state="visible" r:id="rId80"/>
    <sheet xmlns:r="http://schemas.openxmlformats.org/officeDocument/2006/relationships" name="Financial Instruments and Ris81" sheetId="81" state="visible" r:id="rId81"/>
    <sheet xmlns:r="http://schemas.openxmlformats.org/officeDocument/2006/relationships" name="Supplemental Information - Chan" sheetId="82" state="visible" r:id="rId82"/>
    <sheet xmlns:r="http://schemas.openxmlformats.org/officeDocument/2006/relationships" name="Supplemental Information - Oner" sheetId="83" state="visible" r:id="rId83"/>
    <sheet xmlns:r="http://schemas.openxmlformats.org/officeDocument/2006/relationships" name="Supplemental Information - Empl" sheetId="84" state="visible" r:id="rId84"/>
    <sheet xmlns:r="http://schemas.openxmlformats.org/officeDocument/2006/relationships" name="Commitments and Contingencies85" sheetId="85" state="visible" r:id="rId85"/>
    <sheet xmlns:r="http://schemas.openxmlformats.org/officeDocument/2006/relationships" name="Related Parties (Details)" sheetId="86" state="visible" r:id="rId86"/>
    <sheet xmlns:r="http://schemas.openxmlformats.org/officeDocument/2006/relationships" name="Capital Disclosures - Capital M" sheetId="87" state="visible" r:id="rId87"/>
  </sheets>
  <definedNames/>
  <calcPr calcId="124519" fullCalcOnLoad="1"/>
</workbook>
</file>

<file path=xl/sharedStrings.xml><?xml version="1.0" encoding="utf-8"?>
<sst xmlns="http://schemas.openxmlformats.org/spreadsheetml/2006/main" uniqueCount="746">
  <si>
    <t>Document and Entity Information Document</t>
  </si>
  <si>
    <t>12 Months Ended</t>
  </si>
  <si>
    <t>Dec. 31, 2017</t>
  </si>
  <si>
    <t>Document and Entity Information [Abstract]</t>
  </si>
  <si>
    <t>Entity Registrant Name</t>
  </si>
  <si>
    <t>BAYTEX ENERGY CORP.</t>
  </si>
  <si>
    <t>Entity Central Index Key</t>
  </si>
  <si>
    <t>Current Fiscal Year End Date</t>
  </si>
  <si>
    <t>--12-31</t>
  </si>
  <si>
    <t>Document Type</t>
  </si>
  <si>
    <t>6-K</t>
  </si>
  <si>
    <t>Document Period End Date</t>
  </si>
  <si>
    <t>Dec. 31,
		2017</t>
  </si>
  <si>
    <t>Document Fiscal Year Focus</t>
  </si>
  <si>
    <t>Document Fiscal Period Focus</t>
  </si>
  <si>
    <t>FY</t>
  </si>
  <si>
    <t>Amendment Flag</t>
  </si>
  <si>
    <t>false</t>
  </si>
  <si>
    <t>Consolidated Statements of Financial Position - CAD CAD in Thousands</t>
  </si>
  <si>
    <t>Dec. 31, 2016</t>
  </si>
  <si>
    <t>Current assets</t>
  </si>
  <si>
    <t>Cash</t>
  </si>
  <si>
    <t>Trade and other receivables (note 18)</t>
  </si>
  <si>
    <t>Financial derivatives (note 18)</t>
  </si>
  <si>
    <t>Non-current assets</t>
  </si>
  <si>
    <t>Exploration and evaluation assets (note 6)</t>
  </si>
  <si>
    <t>Oil and gas properties (note 7)</t>
  </si>
  <si>
    <t>Other plant and equipment (note 8)</t>
  </si>
  <si>
    <t>Assets</t>
  </si>
  <si>
    <t>Current liabilities</t>
  </si>
  <si>
    <t>Trade and other payables (note 18)</t>
  </si>
  <si>
    <t>Onerous contracts (note 19)</t>
  </si>
  <si>
    <t>Non-current liabilities</t>
  </si>
  <si>
    <t>Bank loan (note 9)</t>
  </si>
  <si>
    <t>Long-term notes (note 10)</t>
  </si>
  <si>
    <t>Asset retirement obligations (note 11)</t>
  </si>
  <si>
    <t>Deferred income tax liability (note 15)</t>
  </si>
  <si>
    <t>Liabilities</t>
  </si>
  <si>
    <t>SHAREHOLDERS’ EQUITY</t>
  </si>
  <si>
    <t>Shareholders' capital</t>
  </si>
  <si>
    <t>Contributed surplus</t>
  </si>
  <si>
    <t>Accumulated other comprehensive income</t>
  </si>
  <si>
    <t>Deficit</t>
  </si>
  <si>
    <t>Shareholders' equity</t>
  </si>
  <si>
    <t>Liabilities and shareholders' equity</t>
  </si>
  <si>
    <t>Consolidated Statements of Income (Loss) and Comprehensive Income (Loss) - CAD shares in Thousands, CAD in Thousands</t>
  </si>
  <si>
    <t>Revenue, net of royalties</t>
  </si>
  <si>
    <t>Petroleum and natural gas sales</t>
  </si>
  <si>
    <t>Royalties</t>
  </si>
  <si>
    <t>Expenses</t>
  </si>
  <si>
    <t>Operating</t>
  </si>
  <si>
    <t>Transportation</t>
  </si>
  <si>
    <t>Blending</t>
  </si>
  <si>
    <t>General and administrative</t>
  </si>
  <si>
    <t>Exploration and evaluation (note 6)</t>
  </si>
  <si>
    <t>Depletion and depreciation (notes 7 and 8)</t>
  </si>
  <si>
    <t>Impairment (notes 6 and 7)</t>
  </si>
  <si>
    <t>Share-based compensation (note 13)</t>
  </si>
  <si>
    <t>Financing and interest (note 16)</t>
  </si>
  <si>
    <t>Financial derivatives (gain) loss (note 18)</t>
  </si>
  <si>
    <t>Foreign exchange gain (note 17)</t>
  </si>
  <si>
    <t>Gain on disposition of oil and gas properties (note 7)</t>
  </si>
  <si>
    <t>Other</t>
  </si>
  <si>
    <t>Net loss before income taxes</t>
  </si>
  <si>
    <t>Income tax (recovery) expense</t>
  </si>
  <si>
    <t>Current income tax recovery</t>
  </si>
  <si>
    <t>Deferred income tax recovery</t>
  </si>
  <si>
    <t>Net income (loss) attributable to shareholders</t>
  </si>
  <si>
    <t>Other comprehensive loss</t>
  </si>
  <si>
    <t>Foreign currency translation adjustment</t>
  </si>
  <si>
    <t>Comprehensive loss</t>
  </si>
  <si>
    <t>Net income (loss) per common share</t>
  </si>
  <si>
    <t>Basic (in cad per share)</t>
  </si>
  <si>
    <t>Diluted (in cad per share)</t>
  </si>
  <si>
    <t>Weighted average common shares</t>
  </si>
  <si>
    <t>Basic (in shares)</t>
  </si>
  <si>
    <t>Diluted (in shares)</t>
  </si>
  <si>
    <t>Consolidated Statements of Changes in Equity - CAD CAD in Thousands</t>
  </si>
  <si>
    <t>Total</t>
  </si>
  <si>
    <t>Shareholders’ capital</t>
  </si>
  <si>
    <t>Beginning balance at Dec. 31, 2015</t>
  </si>
  <si>
    <t>Vesting of share awards</t>
  </si>
  <si>
    <t>Share-based compensation</t>
  </si>
  <si>
    <t>Issued for cash</t>
  </si>
  <si>
    <t>Issuance costs, net of tax</t>
  </si>
  <si>
    <t>Comprehensive loss for the year</t>
  </si>
  <si>
    <t>Ending balance at Dec. 31, 2016</t>
  </si>
  <si>
    <t>Ending balance at Dec. 31, 2017</t>
  </si>
  <si>
    <t>Consolidated Statements of Cash Flows - CAD CAD in Thousands</t>
  </si>
  <si>
    <t>Operating activities</t>
  </si>
  <si>
    <t>Net income (loss) for the year</t>
  </si>
  <si>
    <t>Adjustments for:</t>
  </si>
  <si>
    <t>Unrealized foreign exchange gain (note 17)</t>
  </si>
  <si>
    <t>Non-cash financing and accretion (note 16)</t>
  </si>
  <si>
    <t>Loss on onerous contracts (note 19)</t>
  </si>
  <si>
    <t>Unrealized financial derivatives loss (note 18)</t>
  </si>
  <si>
    <t>Payments on onerous contracts (note 19)</t>
  </si>
  <si>
    <t>Asset retirement obligations settled (note 11)</t>
  </si>
  <si>
    <t>Change in non-cash working capital (note 19)</t>
  </si>
  <si>
    <t>Cash provided by (used in) operating activities</t>
  </si>
  <si>
    <t>Financing activities</t>
  </si>
  <si>
    <t>Increase (decrease) in bank loan</t>
  </si>
  <si>
    <t>Redemption of long-term notes (note 10)</t>
  </si>
  <si>
    <t>Issuance of common shares, net of issuance costs (note 12)</t>
  </si>
  <si>
    <t>Cash provided by financing activities</t>
  </si>
  <si>
    <t>Investing activities</t>
  </si>
  <si>
    <t>Additions to exploration and evaluation assets (note 6)</t>
  </si>
  <si>
    <t>Additions to oil and gas properties (note 7)</t>
  </si>
  <si>
    <t>Additions to other plant and equipment, net of dispositions</t>
  </si>
  <si>
    <t>Property acquisitions (notes 4 and 7)</t>
  </si>
  <si>
    <t>Proceeds from disposition of oil and gas properties (note 7)</t>
  </si>
  <si>
    <t>Cash used in investing activities</t>
  </si>
  <si>
    <t>Change in cash</t>
  </si>
  <si>
    <t>Cash, beginning of year</t>
  </si>
  <si>
    <t>Cash, end of year</t>
  </si>
  <si>
    <t>Supplementary information</t>
  </si>
  <si>
    <t>Interest paid</t>
  </si>
  <si>
    <t>Income taxes paid</t>
  </si>
  <si>
    <t>Reporting Entity</t>
  </si>
  <si>
    <t>Corporate Information And Statement Of IFRS Compliance [Abstract]</t>
  </si>
  <si>
    <t>REPORTING ENTITY Baytex Energy Corp. (the “Company” or “Baytex”) is an oil and gas corporation engaged in the acquisition, development and production of oil and natural gas in the Western Canadian Sedimentary Basin and the United States. The Company’s common shares are traded on the Toronto Stock Exchange and the New York Stock Exchange under the symbol BTE. The Company’s head and principal office is located at 2800, 520 – 3rd Avenue S.W., Calgary, Alberta, T2P 0R3, and its registered office is located at 2400, 525 – 8th Avenue S.W., Calgary, Alberta, T2P 1G1.</t>
  </si>
  <si>
    <t>Basis of Presentation</t>
  </si>
  <si>
    <t>BASIS OF PRESENTATION The consolidated financial statements have been prepared in accordance with International Financial Reporting Standards ("IFRS") as issued by the International Accounting Standards Board (the "IASB"). The significant accounting policies set forth below were consistently applied to all periods presented. The consolidated financial statements were approved by the Board of Directors of Baytex on March 5, 2018 . The consolidated financial statements have been prepared on a historical cost basis, with the exception of certain fair value measurements noted in the accounting policies set forth below. The consolidated financial statements are presented in Canadian dollars which is the functional currency of the Company. All financial information is rounded to the nearest thousand, except per share amounts or when otherwise indicated. Measurement Uncertainty and Judgments The preparation of the consolidated financial statements requires management to make judgments, estimates and assumptions that affect the application of accounting policies and reported amounts of assets, liabilities, revenues and expenses. These judgments, estimates and assumptions are based on all relevant information available to the Company at the time of financial statement preparation. Actual results can differ from those estimates as the effect of future events cannot be determined with certainty. The key areas of judgment or estimation uncertainty that have a significant risk of causing material adjustment to the reported amounts of assets, liabilities, revenues, and expenses are discussed below. Reserves The Company uses estimates of oil, natural gas and natural gas liquids ("NGLs") reserves in the calculation of depletion and in the determination of fair value estimates for non-financial assets. The estimation of reserves is a complex process requiring significant judgment. Estimates of the Company's reserves are reviewed annually by independent reserves evaluators and represent the estimated recoverable quantities of crude oil, natural gas and NGLs and the related net cash flows. This evaluation of reserves is prepared in accordance with the reserves definition contained in National Instrument 51-101 "Standards of Disclosure for Oil and Gas Activities" and the Canadian Oil and Gas Evaluation Handbook. Estimates of economically recoverable oil, natural gas and NGLs and their future net cash flows are based on a number of variable factors and assumptions. Changes to estimates and assumptions such as forward price forecasts, production rates, ultimate reserve recovery, timing and amount of capital expenditures, production costs, marketability of oil and natural gas, royalty rates and other geological, economic and technical factors could have a significant impact on reported reserves. Changes in the Company's reserves estimates can have a significant impact on the carrying values of the Company's oil and gas properties, the calculation of depletion, the timing of cash flows for asset retirement obligations, asset impairments and estimates of fair value determined in accounting for business combinations. Cash-generating Units ("CGUs") The Company's oil and gas properties are aggregated into CGUs which are the smallest identifiable group of assets that generates cash flows that are largely independent of the cash flows from other assets or groups of assets. The aggregation of assets in CGUs requires management judgment and is based on geographical proximity, shared infrastructure and similar exposure to market risk. Identification of Impairment and Impairment Reversal Indicators Judgment is required to assess when indicators of impairment or impairment reversal exist and when calculation of recoverable amount is required. The CGUs comprising oil and gas properties are reviewed at each reporting date to assess whether there is any indication of impairment or impairment reversal. When completing this assessment, management considers internal and external sources of information including changes in future commodity prices, changes in industry regulations or royalty rates, asset performance and changes in the Company's estimates of economically recoverable reserves. If indicators of impairment or impairment reversal are determined to exist, the recoverable amount of an asset or CGU is calculated based on the higher of value-in-use ("VIU") and fair value less cost of disposal ("FVLCD"). These calculations require the use of estimates and assumptions including estimates of reserve quantities, the discount rates used to present value future cash flows, future commodity prices and future abandonment and reclamation obligations. Any changes to these estimates and assumptions could impact the calculation of recoverable amount and the carrying value of assets. Exploration and Evaluation ("E&amp;E") Assets Costs associated with acquiring oil and natural gas licenses and exploratory drilling are accumulated as E&amp;E assets pending determination of technical feasibility and commercial viability. The determination of technical feasibility and commercial viability of E&amp;E assets for the purposes of reclassifying such assets to oil and gas properties is subject to management judgment. Management uses the establishment of commercial reserves as the basis for determining technical feasibility and commercial viability. Upon determination of commercial reserves, E&amp;E assets are tested for impairment and reclassified to oil and natural gas properties. Business Combinations Business combinations are accounted for using the acquisition method of accounting when the assets acquired meet the definition of a business in accordance with IFRS. The determination of fair value assigned to assets acquired and liabilities assumed often requires management to make assumptions and estimates about future events. The assumptions and estimates with respect to determining the fair value of oil and gas properties and E&amp;E assets acquired include estimates of reserves acquired, forecast benchmark commodity prices and discount rates used to present value future cash flows. Changes in any of the assumptions or estimates used in determining the fair value of assets acquired and liabilities assumed could impact the amounts assigned to assets, liabilities and goodwill. Joint Arrangements Judgment is required to determine when the Company has joint control over an arrangement. In establishing joint control, management considers whether the decisions regarding the capital and operating activities of the arrangement require unanimous consent. Classification of a joint arrangement once joint control has been established also requires judgment. The type of joint arrangement is determined by assessing the rights and obligations arising from the arrangement given the structure, legal form, and terms agreed upon by the parties sharing control. Arrangements where the controlling parties have rights to the net assets of the arrangement are classified as joint ventures. Arrangements where the controlling parties have rights to the assets and revenues, and obligations for the liabilities and expenses, are classified as joint operations. Financial Derivatives Financial derivatives are measured at fair value on each reporting date. The Company uses estimates of future commodity prices available at period end to determine the fair value of outstanding financial derivatives. Changes in market pricing between period end and settlement of the derivative contracts could have a significant impact on financial results related to the financial derivatives. Asset Retirement Obligations The amounts recorded for asset retirement obligations are based on the Company's net ownership interest in wells and facilities, estimated costs to abandon and reclaim the wells and the facilities, the estimated time period during which these costs will be incurred in the future and discount and inflation rates. The provision for asset retirement obligations represents management's best estimate of the present value of the future abandonment and reclamation costs required under current regulatory requirements. Actual abandonment and reclamation costs could be materially different from estimated amounts. Foreign Operations The functional currency of the Company's subsidiaries is the currency of the primary economic environment in which the entity operates. Certain subsidiaries of the Company operate and transact primarily in currencies other than the Canadian dollar. The designation of a subsidiary's functional currency is a management judgment based on the currency of the primary economic environment in which the subsidiary operates. Legal The Company is engaged in litigation and claims arising in the normal course of operations where the actual outcome may vary from the amount recognized in the consolidated financial statements. None of these claims are expected to materially affect the Company's financial position or reported results of operations. Income Taxes Regulations and legislation in the various jurisdictions in which the Company and its subsidiaries operate are subject to change. Interpretation and application of existing regulation and legislation requires management judgment. Income tax filings are subject to audit and re-assessment and changes in facts, circumstances and interpretations of the standards may result in a material change to the Company's provision for income taxes. Estimates of future income taxes are subject to measurement uncertainty.</t>
  </si>
  <si>
    <t>Significant Accounting Policies</t>
  </si>
  <si>
    <t>Accounting Policies, Changes In Accounting Policies And Errors [Abstract]</t>
  </si>
  <si>
    <t>SIGNIFICANT ACCOUNTING POLICIES Consolidation The consolidated financial statements include the accounts of the Company and its wholly-owned subsidiaries. Subsidiaries are entities controlled by the Company. Control exists when the Company has the power to govern the financial and operating policies to obtain benefits from its activities. Significant subsidiaries included in the Company's accounts include Baytex Energy USA, Inc., Baytex Energy Ltd. and Baytex Energy Partnership. Intercompany balances and transactions are eliminated in preparation of the consolidated financial statements. Many of the Company's exploration, development and production activities are conducted through jointly controlled operations. The consolidated financial statements include the Company's proportionate share of the assets, liabilities, revenues and expenses generated by jointly controlled operations. Business Combinations Business combinations are accounted for using the acquisition method of accounting when the acquired assets meet the definition of a business under IFRS. The cost of an acquisition is measured as cash paid and the fair value of assets given, equity instruments issued and liabilities incurred or assumed at the date of exchange. The acquired identifiable assets and liabilities assumed are measured at their fair values at the date of acquisition. Any excess of the cost of acquisition over the fair value of the net identifiable assets acquired is recognized as goodwill. If the cost of acquisition is below the fair values of the identifiable net assets acquired, the difference is recognized as a bargain purchase gain in net income or loss. Associated transaction costs are expensed when incurred. Exploration and Evaluation Assets Pre-license costs, including certain geological, geophysical and seismic expenditures, are incurred before the legal rights to explore a specific area have been obtained. These costs are charged to exploration expense in the period in which they are incurred. Once the legal right to explore has been acquired, costs directly associated with an exploration program are capitalized as an intangible asset until results of the exploration program have been evaluated. Costs capitalized as E&amp;E assets include costs of license acquisition, technical services and studies, seismic acquisition, exploration drilling and testing of initial production results. E&amp;E costs are subject to technical, commercial and management review to confirm the continued intent to develop or otherwise extract the underlying reserves. The technical feasibility and commercial viability of extracting petroleum and natural gas resources is dependent on the existence of economically recoverable reserves for the project. If the asset is determined not to be technically feasible or commercially viable the accumulated E&amp;E costs associated with the exploration project are charged to E&amp;E expense in the period the determination is made. Upon determination of technical feasibility and commercial viability, as evidenced by the classification of proved or probable reserves and management's intention to develop the E&amp;E asset, the accumulated costs associated with the exploration project are tested for impairment and transferred to oil and gas properties. Oil and Gas Properties Items of oil and gas properties are initially recorded at cost. The initial cost of oil and gas properties includes the costs to acquire developed or producing oil and gas properties, and to develop oil and gas properties, such as costs of completing geological and geophysical surveys, drilling development wells, and the costs to construct and install development infrastructure such as wellhead equipment and processing facilities. Oil and gas properties includes costs related to planned major inspection, overhaul and turnaround activities to maintain items of oil and gas properties and benefit future years of operations. Replacements outside of a major inspection, overhaul or turnaround are recognized as oil and gas properties when it is probable the future economic benefits of the replacement will be realized by the Company. The carrying amount of any replaced or disposed item of oil and gas properties is derecognized. Repair and maintenance costs incurred for servicing an item of oil and gas properties is recorded as operating expense as incurred. Borrowing costs that are directly attributable to an item of oil and gas properties that takes a substantial period of time to construct are capitalized as part of the asset. Capitalization of borrowing costs ceases when the asset is in the condition and location necessary for its intended use. Depletion and Depreciation The costs associated with an item of oil and gas properties are depleted on a unit-of-production basis over proved plus probable reserves once commercial production has commenced. Future development costs required to bring those reserves into production are included in the depletable base. For purposes of the depletion calculation, petroleum and natural gas reserves are converted to a common unit of measurement on the basis of their relative energy content where six thousand cubic feet of natural gas equates to one barrel of oil equivalent. The depreciation methods and estimated useful lives for other plant and equipment are as follows: Classification Method Rate or period Motor Vehicles Diminishing balance 15% Office Equipment Diminishing balance 20% Computer Hardware Diminishing balance 30% Furniture and Fixtures Diminishing balance 10% Leasehold Improvements Straight-line over life of the lease Various Other Assets Diminishing balance Various The expected lives of other plant and equipment are reviewed on an annual basis and, if necessary, changes in expected useful lives are accounted for prospectively. Field inventory, which is included in other plant and equipment, is valued at the lower of cost, using the weighted average cost method, or net realizable value and is not depreciated. Impairment Non-derivative financial assets The Company assesses non-derivative financial assets at each reporting date to determine whether there is any objective evidence indicating that it is impaired. Objective evidence exists if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Significant financial assets are tested for impairment on an individual basis. The remaining financial assets are assessed collectively in groups that share similar credit risk characteristics. Impairment losses are recognized in net income or loss. An impairment loss is reversed when there is objective evidence that the value of the financial assets has been partially or fully restored. For financial assets measured at amortized cost the reversal is recognized in net income or loss. Non-financial assets The Company reviews its non-financial assets, other than E&amp;E assets, for indicators of impairment and impairment reversal at the end of each reporting period. The recoverable amount of the asset is estimated if indicators of impairment or impairment reversal exist. E&amp;E assets are assessed for impairment when they are reclassified to oil and gas properties and if facts and circumstances suggest that the carrying amount exceeds the recoverable amount. When reviewing for indicators of impairment and impairment reversal, and testing for impairment when indicators have been identified, assets are grouped together at a CGU level. The recoverable amount of an asset or CGU is the higher of its FVLCD and its VIU. FVLCD is determined as the amount that would be obtained from the sale of an asset or CGU in an arm's length transaction between willing parties. In determining FVLCD, recent market transactions are considered if available. In the absence of such transactions, an appropriate valuation model is used. VIU is assessed using the present value of the estimated future cash flows of the asset or CGU. The estimated future cash flows are adjusted for risks specific to the asset or CGU and are discounted using a pre-tax discount rate that reflects current market assessments of the time value of money. Where the carrying amount of a CGU exceeds its recoverable amount, the CGU is considered impaired and is written down to its recoverable amount. The impairment reduces the carrying amount of any goodwill allocated to the CGU first, with any remaining impairment being allocated to the individual assets in the CGU on a pro-rata basis. Impairments may be reversed for all CGUs and individual assets, other than goodwill, when there is indication that a previously recognized impairment may no longer exist or may have decreased. If such indication exists, the recoverable amount is estimated. An impairment may be reversed only to the extent that the asset’s revised carrying amount does not exceed the carrying amount that would have been determined, net of depreciation and depletion, had no impairment been recognized. Impairment recognized in relation to goodwill is not reversed for subsequent increases in its recoverable amount. Impairments and impairment reversals are recorded in net income or loss in the period the impairment or impairment reversal occurs. Asset Retirement Obligations The Company recognizes asset retirement obligations when it has a legal or constructive obligation as a result of past events, it is probable that an outflow of economic resources will be required to settle the obligation and a reliable estimate can be made of the amount of the obligation. Asset retirement obligations are recognized for future asset retirement costs associated with the abandonment and reclamation of the Company's E&amp;E assets and oil and gas properties. Asset retirement obligations are measured at the present value of management's best estimate of the future cash flows required to settle the present obligation, using the risk free interest rate. The present value of the liability is capitalized as part of the cost of the related asset and depleted over its useful life. The asset retirement obligation is accreted until the date of expected settlement of the retirement obligation and is recognized within finance expense in the statements of income or loss. Changes in the future cash flow estimates resulting from revisions to the estimated timing or amount of undiscounted cash flows or the discount rates are recognized as changes in the asset retirement obligation provision and related asset at each reporting date. Foreign Currency Translation Foreign transactions Transactions completed in currencies other than the functional currency are translated into the functional currency at the exchange rates prevailing at the time of the transactions. Foreign currency assets and liabilities are translated to functional currency at the period-end exchange rate. Revenue and expenses are translated to functional currency using the average exchange rate for the period. Realized and unrealized gains and losses resulting from the settlement or translation of foreign currency transactions are included in net income or loss. Foreign operations The functional currency of the Company's subsidiaries is the currency of the primary economic environment in which the entity operates. Certain subsidiaries of the Company operate and transact primarily in currencies other than the Canadian dollar. The designation of a subsidiary's functional currency is a management judgment based on the currency of the primary economic environment in which the subsidiary operates. The financial statements of each entity are translated into Canadian dollars in preparation of the Company's consolidated financial statements. The assets and liabilities of a foreign operation are translated to Canadian dollars at the period-end exchange rate. Revenues and expenses of foreign operations are translated to Canadian dollars using the average exchange rate for the period. Foreign exchange differences are recognized in other comprehensive income or loss. If the Company or any of its entities disposes of its entire interest in a foreign operation, or loses control, joint control, or significant influence over a foreign operation, the accumulated foreign currency translation gains or losses related to the foreign operation are recognized in net income or loss. Revenue Recognition Revenue associated with sales of petroleum and natural gas is recognized when title passes to the purchaser at the delivery point and collection is reasonably assured. Revenue from the sale of petroleum and natural gas in which the Company has an interest with other producers is recognized based on the Company's working interest and the terms of the relevant agreements. Purchases and sales of product that are entered into in contemplation of each other with the same counterparty with the right and intent to settle net are recorded on a net basis. Transportation Expense Costs paid by Baytex for the transportation of crude oil, natural gas, condensate and NGLs to the point of title transfer are recognized when transportation is provided. For the U.S. operations, Baytex does not have sufficient information to bifurcate these costs and therefore transportation expenses have been included as part of operating expense. Financial Instruments Financial instruments are measured at fair value on initial recognition of the instrument and are classified into one of the following five categories: fair value through profit or loss (“FVTPL”), loans and receivables, held-to-maturity investments, available-for-sale financial assets and other financial liabilities. Subsequent measurement of financial instruments is based on their initial classification. FVTPL financial assets are measured at fair value and changes in fair value are recognized in net income or loss. Available-for-sale financial assets are measured at fair value with changes in fair value recorded in other comprehensive income or loss until the instrument is derecognized or impaired. The remaining categories of financial instruments are recognized at amortized cost using the effective interest method. Cash and financial derivatives are classified at FVTPL. Trade and other receivables are classified as loans and receivables, which are measured at amortized cost. Trade and other payables, bank loan and long-term notes are classified as other financial liabilities, which are measured at amortized cost. An embedded derivative is a component of a contract that modifies the cash flows of the contract. These hybrid contracts consist of a host contract and an embedded derivative. The embedded derivative is separated from the host contract and accounted for as a derivative unless the economic characteristics and risks of the embedded derivative are closely related to the host contract. The embedded derivatives are measured at FVTPL. The transaction costs that are directly attributable to the acquisition or issue of a financial asset or a financial liability classified as FVTPL are expensed at inception of the contract. For a financial asset or a financial liability carried at amortized cost, transaction costs directly attributable to acquiring or issuing the asset or liability are added to, or deducted from, the fair value on initial recognition and amortized through net income or loss over the term of the financial instrument. Debt issuance costs related to the restructuring of credit facilities are capitalized and amortized as financing costs over the term of the credit facilities. The Company formally documents its risk management objectives and strategies to manage exposures to fluctuations in commodity prices, interest rates and foreign currency exchange rates. The risk management policy permits the use of certain derivative financial instruments, including swaps and collars, to manage these fluctuations. All transactions of this nature entered into by the Company are related to underlying financial instruments or future petroleum and natural gas production. These instruments are classified as FVTPL. The Company does not use financial derivatives for trading or speculative purposes. The Company has not designated its financial derivative contracts as effective accounting hedges, and therefore has not applied hedge accounting. As a result, the Company applies the fair value method of accounting for all derivative instruments by recording an asset or liability on the statements of financial position and recognizing changes in the fair value of the instrument in the statements of income or loss for the current period. The fair values of these instruments are based on quoted market prices or, in their absence, third-party market indications and forecasts. Attributable transaction costs are recognized in net income or loss when incurred. The Company has accounted for its physical delivery sales contracts, which were entered into and continue to be held for the purpose of receipt or delivery of non-financial items in accordance with its expected purchase, sale or usage requirements as executory contracts. As such, these contracts are not considered to be derivative financial instruments and have not been recorded at fair value on the statements of financial position. Settlements on these physical delivery sales contracts are recognized in revenue in the period the product is delivered to the sales point. Income Taxes Current and deferred income taxes are recognized in net income or loss, except when they relate to items that are recognized directly in equity, in which case the current and deferred taxes are also recognized directly in equity. When current income tax or deferred income tax arises from the initial accounting for a business combination, the tax effect is included in the accounting for the business combination as goodwill. Current income taxes for the current and prior periods are measured at the amount expected to be recoverable from or payable to the taxation authorities based on the income tax rates enacted at the end of the reporting period. The Company follows the balance sheet asset and liability method of accounting for income taxes. Under this method, deferred income taxes are recorded for the effect of any temporary differences between the carrying amounts of assets and liabilities in the consolidated financial statements and the corresponding tax basis used in the computation of taxable income. Deferred income tax liabilities are generally recognized for all taxable temporary differences. Deferred income tax assets are recognized for all temporary differences deductible to the extent future recovery is probable. The carrying amount of deferred income tax assets is reviewed at the end of each reporting period and reduced to the extent that it is no longer probable that sufficient taxable income will be available to allow all or part of the asset to be recovered. Deferred income taxes are calculated using enacted or substantively enacted tax rates. Deferred income tax balances are adjusted for any changes in the enacted or substantively enacted tax rates and the adjustment is recognized in the period that the rate change occurs. Share-based Compensation Plans The Company has a full-value award plan (the "Share Award Incentive Plan") pursuant to which restricted awards and performance awards (collectively, "share awards") may be granted to the directors, officers and employees of the Company and its subsidiaries. The maximum number of common shares issuable under the Share Award Incentive Plan (and any other long-term incentive plans of the Company) shall not at any time exceed 3.8% of the then-issued and outstanding common shares. Each restricted award entitles the holder to be issued the number of common shares designated in the restricted award (plus dividend equivalents). Each performance award entitles the holder to be issued the number of common shares designated in the performance award (plus dividend equivalents) multiplied by a payout multiplier. Under the Share Award Incentive Plan, common shares are issued as to one-sixth every six months from the date of issuance. Expenses related to the Share Award Incentive Plan are determined based on the fair value of the share awards on the grant date which is based on quoted market prices for the Company's common shares. Both restricted and performance awards are expensed over the vesting period using the graded vesting method. The payout multiplier is dependent on the performance of the Company relative to pre-defined corporate performance measures for a particular period. In the case of both restricted and performance awards, the number of common shares to be issued on the applicable issue date is adjusted to account for the payments of dividends from the grant date to the applicable issue date.</t>
  </si>
  <si>
    <t>Changes in Accounting Policies</t>
  </si>
  <si>
    <t>Accounting Policies, Changes In Accounting Estimates And Errors [Abstract]</t>
  </si>
  <si>
    <t>Future Accounting Pronouncements Revenue from Contracts with Customers In April 2016, the IASB issued its final amendments to IFRS 15 Revenue from Contracts with Customers, which will replace IAS 11 Construction Contracts and IAS 18 Revenue and the related interpretations on revenue recognition. The new standard moves away from a revenue recognition model based on an earnings process to an approach that is based on transfer of control of a good or service to a customer. The standard also requires extensive new disclosures, as to the nature, amount, timing and uncertainty of revenues and cash flows arising from contracts with customers. IFRS 15 can be applied retrospectively to each period presented or retrospectively as a cumulative-effect adjustment as of the date of adoption. The new standard is effective for annual periods beginning on or after January 1, 2018 with early adoption permitted. The Company has substantially completed its review of the various revenue streams and underlying contracts with customers and does not anticipate a material impact to the Company's net income. The Company will expand the disclosures in the notes to the financial statements as prescribed by IFRS 15 to provide additional information on the Company's various revenue streams and contractual arrangements. Financial Instruments In July 2014, the IASB issued IFRS 9 Financial Instruments which is intended to replace IAS 39 Financial Instruments: Recognition and Measurement . The new standard replaces the current multiple classification and measurement models for financial assets and liabilities with a single model that has only two classifications: amortized cost and fair value. Under IFRS 9, where the fair value option is applied to financial liabilities, any change in fair value resulting from an entity’s own credit risk is recorded through other comprehensive income or loss rather than net income or loss. The new standard also introduces a credit loss model for evaluating impairment of financial assets. In addition, IFRS 9 provides a hedge accounting model that is more in line with risk management activities. The Company currently does not apply hedge accounting to its derivative contracts nor does it intend to apply hedge accounting upon adoption of IFRS 9. The standard is effective for annual periods beginning on or after January 1, 2018 with early adoption permitted. The Company will adopt IFRS 9 in its financial statements for the annual period beginning on January 1, 2018. The Company has concluded that the standard will not have a material impact on the consolidated financial statements. Leases In January 2016, the IASB issued IFRS 16 Leases which replaces IAS 17 Leases. IFRS 16 introduces a single recognition and measurement model for lessees, which will require recognition of lease assets and lease obligations on the balance sheet. Short-term leases and leases for low value assets are exempt from recognition and may be treated as operating leases and recognized through net income or loss. The standard is effective for annual periods beginning on or after January 1, 2019 with early adoption permitted if IFRS 15 has been adopted. The standard shall be applied retrospectively to each period presented or retrospectively as a cumulative-effect adjustment as of the date of adoption. The Company will adopt IFRS 16 on January 1, 2019. The Company is developing a plan to identify and review its various lease agreements in order to determine the impact that adoption of IFRS 16 will have on the consolidated financial statements.</t>
  </si>
  <si>
    <t>Property Acquisition</t>
  </si>
  <si>
    <t>Business Combinations1 [Abstract]</t>
  </si>
  <si>
    <t>PROPERTY ACQUISITION On January 20, 2017, Baytex acquired heavy oil properties in the Peace River area of Alberta for total consideration of $66.1 million , including closing adjustments. The purchase price was adjusted for the results of operations between the effective date of December 1, 2016 and closing of the acquisition. The acquired properties provide additional development opportunities located immediately adjacent to Baytex's existing Peace River lands. The acquisition was accounted for as a business combination whereby the net assets acquired and the liabilities assumed were recorded at fair value at the acquisition date. The fair value of the oil and gas properties acquired was determined using a third-party evaluation of proved plus probable reserves with an effective date of December 31, 2017, utilizing forward prices at the date of acquisition and adjustment for the results of operations between the acquisition date and December 31, 2017. The asset retirement obligations were determined using internal estimates of the timing and estimated costs associated with the abandonment, restoration and reclamation of the wells and facilities acquired using a market discount rate of 12% . Final estimates of fair value assigned to the assets acquired and liabilities assumed at the date of acquisition are set forth below. Consideration for the acquisition: Cash paid $ 66,084 Total consideration $ 66,084 Purchase price equation: Oil and gas properties $ 89,526 Crude oil inventory (1) 988 Trade and other payables (5,400 ) Asset retirement obligations (19,030 ) Total net assets acquired $ 66,084 (1) Crude oil inventory is included as part of trade and other receivables, as at the acquisition date. For the period from January 20, 2017 to December 31, 2017, the acquired properties contributed revenues, net of royalties, of $61.0 million and operating income (revenues, net of royalties, less operating, transportation and blending expenses) of $10.8 million .</t>
  </si>
  <si>
    <t>Segmented Financial Information</t>
  </si>
  <si>
    <t>Operating Segments [Abstract]</t>
  </si>
  <si>
    <t>SEGMENTED FINANCIAL INFORMATION Baytex's reportable segments are determined based on the geographic location and nature of the underlying operations: • Canada includes the exploration for, and the development and production of, crude oil and natural gas in Western Canada; • U.S. includes the exploration for, and the development and production of, crude oil and natural gas in the U.S.; and • Corporate includes corporate activities and items not allocated between operating segments. Canada U.S. Corporate Consolidated Years Ended December 31 2017 2016 2017 2016 2017 2016 2017 2016 Revenue, net of royalties Petroleum and natural gas sales $ 470,239 $ 299,632 $ 621,295 $ 480,463 $ — $ — $ 1,091,534 $ 780,095 Royalties (58,672 ) (37,720 ) (183,220 ) (140,396 ) — — (241,892 ) (178,116 ) 411,567 261,912 438,075 340,067 — — 849,642 601,979 Expenses Operating 181,995 142,242 87,288 98,463 — — 269,283 240,705 Transportation 33,985 28,257 — — — — 33,985 28,257 Blending 51,012 9,622 — — — — 51,012 9,622 General and administrative — — — — 47,389 50,866 47,389 50,866 Exploration and evaluation 8,253 5,976 — — — — 8,253 5,976 Depletion and depreciation 199,149 210,778 280,933 293,231 1,847 4,299 481,929 508,309 Impairment — 256,559 — 166,617 — — — 423,176 Share-based compensation — — — — 15,509 13,882 15,509 13,882 Financing and interest — — — — 113,638 114,199 113,638 114,199 Financial derivatives (gain) loss — — — — (5,177 ) 43,207 (5,177 ) 43,207 Foreign exchange gain — — — — (87,060 ) (42,678 ) (87,060 ) (42,678 ) Gain on disposition of oil and gas properties (12,048 ) (3,883 ) (33 ) (40,024 ) — — (12,081 ) (43,907 ) Other — — — — 2,216 8,152 2,216 8,152 462,346 649,551 368,188 518,287 88,362 191,927 918,896 1,359,766 Net income (loss) before income taxes (50,779 ) (387,639 ) 69,887 (178,220 ) (88,362 ) (191,927 ) (69,254 ) (757,787 ) Income tax recovery Current income tax recovery — (6,577 ) (1,085 ) (1,156 ) — (309 ) (1,085 ) (8,042 ) Deferred income tax expense (recovery) 622 (99,215 ) (118,163 ) (112,907 ) (37,802 ) (52,439 ) (155,343 ) (264,561 ) 622 (105,792 ) (119,248 ) (114,063 ) (37,802 ) (52,748 ) (156,428 ) (272,603 ) Net income (loss) $ (51,401 ) $ (281,847 ) $ 189,135 $ (64,157 ) $ (50,560 ) $ (139,179 ) $ 87,174 $ (485,184 ) Total oil and natural gas capital expenditures (1) $ 173,131 $ 16,990 $ 212,992 $ 144,673 $ — $ — $ 386,123 $ 161,663 (1) Includes acquisitions, net of proceeds from divestitures. As at December 31, 2017 December 31, 2016 Canadian assets $ 1,677,821 $ 1,625,546 U.S. assets 2,684,816 2,955,965 Corporate assets 9,474 12,574 Total consolidated assets $ 4,372,111 $ 4,594,085</t>
  </si>
  <si>
    <t>Exploration and Evaluation Assets</t>
  </si>
  <si>
    <t>Exploration For And Evaluation Of Mineral Resources [Abstract]</t>
  </si>
  <si>
    <t>EXPLORATION AND EVALUATION ASSETS December 31, 2017 December 31, 2016 Balance, beginning of year $ 308,462 $ 578,969 Capital expenditures 7,118 4,716 Divestitures (1,276 ) (2,353 ) Impairment — (166,617 ) Exploration and evaluation expense (8,253 ) (5,976 ) Transfer to oil and gas properties (20,198 ) (85,069 ) Foreign currency translation (12,879 ) (15,208 ) Balance, end of year $ 272,974 $ 308,462 At December 31, 2017 , there were no indicators of impairment for exploration and evaluation assets on any of the Company's CGUs. During the year ended December 31, 2017, the Company transferred $20.2 million from exploration and evaluation to oil and gas properties upon establishment of developed reserves in the U.S. CGU that were previously classified as undeveloped reserves. During the year ended December 31, 2016 , the Company derecognized $166.6 million of exploration and evaluation assets in the U.S. CGU due to changes to the Company's development plan, which resulted in possible reserves being reclassified to contingent resources. The Company also transferred $85.1 million from exploration and evaluation assets to oil and gas properties upon establishment of proved plus probable reserves in the U.S. CGU that were previously classified as possible reserves.</t>
  </si>
  <si>
    <t>Oil and Gas Properties</t>
  </si>
  <si>
    <t>Property, plant and equipment [abstract]</t>
  </si>
  <si>
    <t>Oil and gas properties</t>
  </si>
  <si>
    <t>OIL AND GAS PROPERTIES Cost Accumulated depletion Net book value Balance, December 31, 2015 $ 7,584,281 $ (2,910,106 ) $ 4,674,175 Capital expenditures 220,067 — 220,067 Property acquisitions 54 — 54 Transferred from exploration and evaluation assets 85,069 — 85,069 Change in asset retirement obligations 35,714 — 35,714 Divestitures (59,874 ) 42,959 (16,915 ) Impairment — (256,559 ) (256,559 ) Foreign currency translation (101,274 ) 15,616 (85,658 ) Depletion — (503,778 ) (503,778 ) Balance, December 31, 2016 $ 7,764,037 $ (3,611,868 ) $ 4,152,169 Capital expenditures 319,148 — 319,148 Property acquisitions (1) 136,007 — 136,007 Transferred from exploration and evaluation assets 20,198 — 20,198 Transferred from other assets 5,124 — 5,124 Change in asset retirement obligations 42,808 — 42,808 Divestitures (105,272 ) 49,291 (55,981 ) Foreign currency translation (249,723 ) 68,641 (181,082 ) Depletion — (480,082 ) (480,082 ) Balance, December 31, 2017 $ 7,932,327 $ (3,974,018 ) $ 3,958,309 (1) Includes $53.5 million related to the acquisition of heavy oil properties completed during the year ended December 31, 2017, in addition to amounts related to the property acquisition disclosed in note 4. During the fourth quarter of 2017, the Company closed an arrangement to swap its working interest in certain oil and gas properties in exchange for non-monetary proceeds of $40.0 million . The fair value of non-monetary proceeds, including producing oil and gas properties geographically located in the Company's Lloydminster CGU, was determined based on the proved plus probable reserves evaluated as at December 31, 2017 by an independent reserve engineer. The Company recorded a gain of $19.3 million on the swap as a result of the fair value of acquired assets exceeding the carrying value of the disposed assets. The disposed assets included $26.5 million of oil and gas properties and $8.0 million of asset retirement obligations. At the end of each reporting period, the Company performs an assessment to determine whether there is any indication of impairment or reversal of previously recorded impairments for the CGUs that comprise oil and gas properties. The assessment of indicators is subjective in nature and requires Management to make judgments based on the information available at the reporting date. The Company determined that there were no indicators of impairment or impairment reversals for any of the Company's CGUs as at December 31, 2017. In 2016, the Company recorded a $26.6 million impairment expense in its Lloydminster CGU on assets that were reclassified from oil and gas assets to assets held for sale prior to their disposition in the fourth quarter of 2016. The carrying value of the assets transferred to assets held for sale exceeded the fair value (being the sales price) resulting in the impairment. At December 31, 2016, indicators of impairment existed for the Peace River CGU as a result of downward technical revisions to reserves. Impairment of $230.0 million was recorded in the Peace River CGU. The recoverable amount for the Peace River CGU was not sufficient to support the carrying amounts of the assets resulting in the impairment at December 31, 2016. The recoverable amount of oil and gas properties of $550.2 million for the Peace River CGU was estimated based on their fair value less costs of disposal at December 31, 2016. For impairment assessments of oil and gas properties, the Company estimates the recoverable amount using a discounted cash flow model based on an independent reserve report approved by the Board of Directors on an annual basis and a range of pre-tax discount rates of 10% to 15% . The total impairment expense recorded to oil and gas properties by the Company in 2016 was $256.6 million . The recoverable amount of the Peace River CGU is classified as a Level 3 fair value measurement and was calculated at December 31, 2016 using the following benchmark reference prices for the years 2017 to 2021 adjusted for commodity differentials specific to the Company: 2017 2018 2019 2020 2021 WTI crude oil (US$/bbl) 55.00 65.00 70.00 71.40 72.83 NYMEX natural gas (US$/MMBtu) 3.50 3.50 3.50 4.00 4.08 Exchange rate (CAD/USD) 1.28 1.22 1.18 1.18 1.18 OTHER PLANT AND EQUIPMENT Cost Accumulated depreciation Net book value Balance, December 31, 2015 $ 72,878 $ (46,854 ) $ 26,024 Capital expenditures 1,934 — 1,934 Dispositions, net of acquisitions (7,063 ) — (7,063 ) Foreign currency translation (51 ) 46 (5 ) Depreciation — (4,531 ) (4,531 ) Balance, December 31, 2016 67,698 (51,339 ) 16,359 Capital expenditures 329 — 329 Dispositions, net of acquisitions (255 ) — (255 ) Transferred to oil and gas properties (5,124 ) — (5,124 ) Foreign currency translation — 12 12 Depreciation — (1,847 ) (1,847 ) Balance, December 31, 2017 $ 62,648 $ (53,174 ) $ 9,474</t>
  </si>
  <si>
    <t>Other Plant and Equipment</t>
  </si>
  <si>
    <t>Other plant and equipment</t>
  </si>
  <si>
    <t>Bank Loan</t>
  </si>
  <si>
    <t>Financial Instruments [Abstract]</t>
  </si>
  <si>
    <t>BANK LOAN December 31, 2017 December 31, 2016 Bank loan - U.S. dollar denominated (1) $ 167,159 $ 191,286 Bank loan - Canadian dollar denominated 46,217 — Bank loan - principal 213,376 191,286 Unamortized debt issuance costs (1,238 ) (3,332 ) Bank loan $ 212,138 $ 187,954 (1) U.S. dollar denominated bank loan balance as at December 31, 2017 was US $133.5 million (US $142.5 million as at December 31, 2016 ). On March 31, 2016, Baytex amended its credit facilities to grant the banking syndicate first priority security over its assets. The amended revolving extendible secured credit facilities are comprised of a US $25 million operating loan and a US $350 million syndicated loan for Baytex and a US $200 million syndicated loan for Baytex's wholly-owned subsidiary, Baytex Energy USA, Inc. (collectively, the "Revolving Facilities"). The Revolving Facilities are not borrowing base facilities and do not require annual or semi-annual reviews. The facilities contain standard commercial covenants including the financial covenants detailed below and do not require any mandatory principal payments prior to maturity on June 4, 2019. Baytex may request an extension of the Revolving Facilities which could extend the revolving period for up to four years (subject to a maximum four -year period at any time). Advances (including letters of credit) under the Revolving Facilities can be drawn in either Canadian or U.S. funds and bear interest at the bank’s prime lending rate, bankers’ acceptance discount rates or London Interbank Offered Rates, plus applicable margins. In the event that Baytex exceeds any of the covenants under the Revolving Facilities, Baytex may be required to repay, refinance or renegotiate the loan terms and may be restricted from taking on further debt or paying dividends to shareholders. At December 31, 2017 , Baytex had $14.6 million of outstanding letters of credit ( December 31, 2016 - $12.6 million ) under the Revolving Facilities. At December 31, 2017 , Baytex was in compliance with all of the covenants contained in the Revolving Facilities. The following table summarizes the financial covenants contained in the Revolving Facilities and Baytex's compliance therewith as at December 31, 2017 . Ratio for the Quarter(s) ending: Covenant Description Position as at December 31, 2017 December 31, 2017 to March 31, 2018 June 30, 2018 to September 30, 2018 December 31, 2018 Thereafter Senior Secured Debt (1) to Bank EBITDA (2) (Maximum Ratio) 0.50:1.00 5.00:1.00 4.50:1.00 4.00:1.00 3.50:1.00 Interest Coverage (3) 4.54:1.00 1.25:1.00 1.50:1.00 1.75:1.00 2.00:1.00 (1) "Senior Secured Debt" is defined as the principal amount of the bank loan and other secured obligations identified in the credit agreement. As at December 31, 2017 , the Company's Senior Secured Debt totaled $228 million . (2) Bank EBITDA is calculated based on terms and definitions set out in the credit agreement which adjusts net income or loss for financing and interest expenses, income tax, certain specific unrealized and non-cash transactions (including depletion, depreciation, exploration and evaluation expenses, unrealized gains and losses on financial derivatives and foreign exchange and share-based compensation) and is calculated based on a trailing twelve month basis. Bank EBITDA for the twelve months ended December 31, 2017 was $454 million . (3) Interest coverage is computed as the ratio of Bank EBITDA to financing and interest expenses excluding non-cash interest and accretion on asset retirement obligations, and is calculated on a trailing twelve month basis. Financing and interest expenses for the twelve months ended December 31, 2017 were $100 million . LONG-TERM NOTES December 31, 2017 December 31, 2016 7.5% notes (US$6,400 – principal) redeemed July 13, 2017 $ — $ 8,593 6.75% notes (US$150,000 – principal) due February 17, 2021 187,770 201,405 5.125% notes (US$400,000 – principal) due June 1, 2021 500,720 537,080 6.625% notes (Cdn$300,000 – principal) due July 19, 2022 300,000 300,000 5.625% notes (US$400,000 – principal) due June 1, 2024 500,720 537,080 Total long-term notes - principal 1,489,210 1,584,158 Unamortized debt issuance costs (15,026 ) (18,042 ) Total long-term notes - net of unamortized debt issuance costs $ 1,474,184 $ 1,566,116 On July 13, 2017, the Company redeemed the remaining US $6.4 million principal amount of 7.5% senior unsecured notes assumed pursuant to the acquisition of Aurora Oil and Gas Limited on June 11, 2014. The long-term notes do not contain any significant financial maintenance covenants. The long-term notes contain a debt incurrence covenant that restricts the Company's ability to raise additional debt beyond the existing Revolving Facilities and long-term notes unless the Company maintains a minimum fixed charge coverage ratio (computed as the ratio of Bank EBITDA (as defined in note 9 ) to financing and interest expenses on a trailing twelve month basis) of 2.5 :1. As at December 31, 2017 , the fixed charge coverage ratio was 4.54 :1.00.</t>
  </si>
  <si>
    <t>Long-Term Notes</t>
  </si>
  <si>
    <t>Asset Retirement Obligations (Notes)</t>
  </si>
  <si>
    <t>Other Provisions, Contingent Liabilities And Contingent Assets [Abstract]</t>
  </si>
  <si>
    <t>Asset Retirement Obligations</t>
  </si>
  <si>
    <t>ASSET RETIREMENT OBLIGATIONS December 31, 2017 December 31, 2016 Balance, beginning of year $ 331,517 $ 296,002 Liabilities incurred 5,825 5,642 Liabilities settled (13,471 ) (5,616 ) Liabilities acquired (1) 22,264 — Liabilities divested (19,940 ) (10,590 ) Accretion 8,682 6,174 Change in estimate (2) (24,028 ) 20,402 Changes in discount rates and inflation rates (3) 61,011 20,260 Foreign currency translation (2,865 ) (757 ) Balance, end of year $ 368,995 $ 331,517 (1) Includes $3.2 million related to the acquisition of other heavy oil properties during the year ended December 31, 2017, in addition to amounts related to the property acquisition disclosed in note 4. (2) Changes in the estimated costs, the timing of abandonment and reclamation and the status of wells are factors resulting in a change in estimate. (3) The change in discount rate includes $64.0 million related to the Peace River property acquisition (note 4). Obligations acquired are initially measured at fair value using a market rate of interest. The revaluation of obligations acquired using the risk-free discount rate results in an increase to the asset retirement obligation. The Company’s asset retirement obligations are based on its net ownership in wells and facilities. Management estimates the costs to abandon and reclaim the wells and the facilities using existing technology and the estimated time period during which these costs will be incurred in the future. These costs are expected to be incurred over the next 50 years . The undiscounted amount of estimated cash flow required to settle the asset retirement obligations is $420.3 million (December 31, 2016 - $365.1 million ). Based on an inflation rate of 2.00% (December 31, 2016 - 1.75% ), the undiscounted amount of estimated future cash flows required to settle the obligation is $ 756.7 million ( December 31, 2016 - 605.4 million ). The discounted amount of estimated cash flow required to settle the asset retirement obligations at December 31, 2017 using an estimated annual inflation rate of 2.00% ( December 31, 2016 - 1.75% ) and discounted at a risk free rate of 2.50% ( December 31, 2016 - 2.25% ) is $369.0 million ( December 31, 2016 - $331.5 million ).</t>
  </si>
  <si>
    <t>Shareholders' Capital</t>
  </si>
  <si>
    <t>Share Capital, Reserves And Other Equity Interest [Abstract]</t>
  </si>
  <si>
    <t>SHAREHOLDERS' CAPITAL The authorized capital of Baytex consists of an unlimited number of common shares without nominal or par value and 10,000,000 preferred shares without nominal or par value, issuable in series. Baytex establishes the rights and terms of the preferred shares upon issuance. As at December 31, 2017 , no preferred shares have been issued by the Company and all common shares issued were fully paid. The holders of common shares may receive dividends as declared from time to time and are entitled to one vote per share at any meetings of the holders of common shares. All common shares rank equally with regard to the Company's net assets in the event the Company is wound-up or terminated. Number of Common Shares (000s) Amount Balance, December 31, 2015 210,583 $ 4,296,831 Transfer from contributed surplus on vesting and conversion of share awards 958 14,522 Issued for cash 21,908 115,014 Issuance costs, net of tax — (3,706 ) Balance, December 31, 2016 233,449 $ 4,422,661 Transfer from contributed surplus on vesting and conversion of share awards 2,002 20,915 Balance, December 31, 2017 235,451 $ 4,443,576 On December 12, 2016, Baytex issued 21.9 million common shares for aggregate gross proceeds of approximately $115.0 million ( $109.9 million net of issue costs). Issuance costs of $5.1 million ( $3.7 million after tax) were recorded as a reduction to shareholders' capital.</t>
  </si>
  <si>
    <t>Share Award Incentive Plan</t>
  </si>
  <si>
    <t>Share-Based Payment Arrangements [Abstract]</t>
  </si>
  <si>
    <t>SHARE AWARD INCENTIVE PLAN The Company recorded compensation expense related to the share awards of $15.5 million for the year ended December 31, 2017 ($ 13.9 million for the year ended December 31, 2016 ). The weighted average fair value of share awards granted during the year ended December 31, 2017 was $5.75 per restricted and performance award and $3.04 per restricted and performance award for the year ended December 31, 2016 . The number of share awards outstanding is detailed below: (000s) Number of restricted awards Number of performance awards (1) Total number of share awards Balance, December 31, 2015 729 613 1,342 Granted 1,313 1,583 2,896 Vested and converted to common shares (450 ) (409 ) (859 ) Forfeited (84 ) (50 ) (134 ) Balance, December 31, 2016 1,508 1,737 3,245 Granted 1,636 1,584 3,220 Vested and converted to common shares (959 ) (1,043 ) (2,002 ) Forfeited (157 ) (25 ) (182 ) Balance, December 31, 2017 2,028 2,253 4,281 (1) Based on underlying awards before applying the payout multiplier which can range from 0x to 2x.</t>
  </si>
  <si>
    <t>Net Income (Loss) Per Share</t>
  </si>
  <si>
    <t>Earnings per share [abstract]</t>
  </si>
  <si>
    <t>NET INCOME (LOSS) PER SHARE Baytex calculates basic income per share based on the net income or loss attributable to shareholders using the weighted average number of shares outstanding during the period. Diluted income per share amounts reflect the potential dilution that could occur if share awards were converted. The treasury stock method is used to determine the dilutive effect of share awards whereby the potential conversion of share awards and the amount of compensation expense, if any, attributed to future services are assumed to be used to purchase common shares at the average market price during the year. Years Ended December 31 2017 2016 Net income Weighted average common shares (000s) Net income per share Net loss Weighted average common shares (000s) Net loss per share Net income (loss) - basic $ 87,174 234,787 $ 0.37 $ (485,184 ) 212,298 $ (2.29 ) Dilutive effect of share awards — 2,462 — — — — Net income (loss) - diluted $ 87,174 237,249 $ 0.37 $ (485,184 ) 212,298 $ (2.29 ) For the years ended December 31, 2017 and 2016, the effect of no share awards and 3.2 million share awards, respectively, were excluded from the calculation of dilutive earnings per share as they were determined to be anti-dilutive.</t>
  </si>
  <si>
    <t>Income Taxes</t>
  </si>
  <si>
    <t>Income Taxes [Abstract]</t>
  </si>
  <si>
    <t>INCOME TAXES The provision for income taxes has been computed as follows: Years Ended December 31 2017 2016 Net loss before income taxes $ (69,254 ) $ (757,787 ) Expected income taxes at the statutory rate of 26.93% (2016 – 27.00%) (1) (18,650 ) (204,602 ) Increase (decrease) in income tax recovery resulting from: Share-based compensation 4,177 3,610 Non-taxable portion of foreign exchange (gain) loss (11,615 ) (5,309 ) Effect of change in income tax rates (1) (104 ) 1,180 Effect of rate adjustments for foreign jurisdictions (42,214 ) (63,745 ) Effect of U.S. tax reform (2) (91,830 ) — Effect of change in deferred tax benefit not recognized (3) (11,615 ) (5,309 ) Adjustments and assessments (4) 15,423 1,572 Income tax recovery $ (156,428 ) $ (272,603 ) (1) Expected income tax rate decreased due to a decrease in the corporate income tax rate in Saskatchewan (from 12% to 11.75% ). (2) On December 22, 2017, the United States of America (the "U.S.") enacted the Tax Cuts and Jobs Act which altered the federal income tax law that applies to Baytex's U.S. subsidiary. The changes include a reduction of the statutory income tax rate to 21% from 35%, resulting in a $91.8 million deferred tax recovery. (3) A deferred income tax asset has not been recognized for allowable capital losses of $86 million related to the unrealized foreign exchange losses arising from the translation of U.S. dollar denominated long-term notes ( $129 million as at December 31, 2016 ). (4) The Company is regularly subject to audit by the revenue authorities in the jurisdictions in which it operates. During the year ended December 31, 2017, the Company accepted an audit proposal from the Canada Revenue Agency which reduced certain non-capital loss tax pools by $39.3 million and resulted in a $10.6 million increase in deferred tax expense. In June 2016, certain indirect subsidiary entities received reassessments from the Canada Revenue Agency (the “CRA”) that deny non-capital loss deductions relevant to the calculation of income taxes for the years 2011 through 2015. These reassessments follow the previously disclosed letter from the CRA received by Baytex in November 2014 proposing to issue such reassessments. Baytex remains confident that the tax filings of the affected entities are correct and in September 2016, filed a notice of objection for each notice of reassessment received. These notices of objection will be reviewed by the Appeals Division of CRA; a process that Baytex estimates could take up to two years . If the Appeals Division upholds the notices of reassessment Baytex has the right to appeal to the Tax Court of Canada; a process that Baytex estimates could take a further two years . Should Baytex be unsuccessful at the Tax Court of Canada, additional appeals are available; a process that Baytex estimates could take another two years and potentially longer. The reassessments do not require Baytex to pay any amounts in order to participate in the appeals process. By way of background, Baytex acquired all of the interests in several privately held commercial trusts in 2010 with accumulated non-capital losses of $591 million (the “Losses”). The Losses were subsequently used to reduce the taxable income of those trusts. The reassessments disallow the deduction of the Losses under the general anti-avoidance rule of the Income Tax Act (Canada). If, after exhausting available appeals, the deduction of Losses continues to be disallowed, Baytex would owe cash taxes for the years 2012 through 2015 and an additional amount for late payment interest. The amount of cash taxes owing and the late payment interest are dependent upon the amount of unused tax shelter available to offset the reassessed income, including tax shelter from future years that may be applied to the years 2012 through 2015. A continuity of the net deferred income tax liability is detailed in the following tables: As at January 1, 2017 Recognized in Net Loss Share Issuance Costs Foreign Currency Translation Adjustment December 31, 2017 Taxable temporary differences: Petroleum and natural gas properties $ (967,579 ) $ 221,697 $ — $ 49,455 $ (696,427 ) Financial derivatives 7,869 659 — — 8,528 Deferred income (419 ) (17,408 ) — — (17,827 ) Other (5,018 ) 6,076 — (7,014 ) (5,956 ) Deductible temporary differences: Asset retirement obligations 93,016 5,925 — (964 ) 97,977 Financial derivatives — — — — — Non-capital losses 404,952 (48,380 ) — (25,823 ) 330,749 Finance costs 91,484 (13,226 ) — — 78,258 Net deferred income tax liability (1) $ (375,695 ) $ 155,343 $ — $ 15,654 $ (204,698 ) (1) Non-capital loss carry-forwards at December 31, 2017 totaled $1,478.5 million and expire from 2023 to 2037 . As at January 1, 2016 Recognized in Net Loss Share Issuance Costs Foreign Currency Translation Adjustment December 31, 2016 Taxable temporary differences: Petroleum and natural gas properties $ (1,105,470 ) $ 112,710 $ — $ 25,181 $ (967,579 ) Financial derivatives (29,961 ) 37,830 — — 7,869 Deferred income (28,387 ) 27,968 — — (419 ) Other (6,595 ) 2,327 1,370 (2,120 ) (5,018 ) Deductible temporary differences: Asset retirement obligations 83,189 10,231 — (404 ) 93,016 Financial derivatives 1,582 (1,582 ) — — — Non-capital losses 383,450 30,530 — (9,028 ) 404,952 Finance costs 46,937 44,547 — — 91,484 Net deferred income tax liability (1) $ (655,255 ) $ 264,561 $ 1,370 $ 13,629 $ (375,695 ) (1) Non-capital loss carry-forwards at December 31, 2016 totaled $1,191.7 million and expire from 2023 to 2036 . The following is a summary of Baytex's tax pools: December 31, 2017 December 31, 2016 Canadian Tax Pools Canadian oil and natural gas property expenditures $ 308,366 $ 198,525 Canadian development expenditures 176,188 250,239 Canadian exploration expenditures 1,343 210 Undepreciated capital costs 228,739 256,549 Non-capital losses 337,808 151,959 Financing costs and other 46,986 69,025 Total Canadian tax pools $ 1,099,430 $ 926,507 U.S. Tax Pools Depletion $ 183,406 $ 297,252 Intangible drilling costs 204,857 388,727 Tangibles 108,631 136,969 Non-capital losses 1,140,673 1,039,782 Other 303,357 201,896 Total U.S. tax pools $ 1,940,924 $ 2,064,626</t>
  </si>
  <si>
    <t>Financing and Interest</t>
  </si>
  <si>
    <t>Analysis of income and expense [abstract]</t>
  </si>
  <si>
    <t>FINANCING AND INTEREST Years Ended December 31 2017 2016 Interest on bank loan $ 11,439 $ 12,860 Interest on long-term notes 89,043 90,825 Non-cash financing 4,474 4,340 Accretion on asset retirement obligations (note 11) 8,682 6,174 Financing and interest $ 113,638 $ 114,199</t>
  </si>
  <si>
    <t>Foreign Exchange</t>
  </si>
  <si>
    <t>Effects Of Changes In Foreign Exchange Rates [Abstract]</t>
  </si>
  <si>
    <t>FOREIGN EXCHANGE Years Ended December 31 2017 2016 Unrealized foreign exchange gain $ (86,649 ) $ (41,436 ) Realized foreign exchange gain (411 ) (1,242 ) Foreign exchange gain $ (87,060 ) $ (42,678 )</t>
  </si>
  <si>
    <t>Financial Instruments and Risk Management</t>
  </si>
  <si>
    <t>FINANCIAL INSTRUMENTS AND RISK MANAGEMENT The Company's financial assets and liabilities are comprised of cash, trade and other receivables, trade and other payables, financial derivatives, bank loan and long-term notes. Categories of Financial Instruments The estimated fair values of the financial instruments have been determined based on the Company's assessment of available market information. To estimate fair values of its financial instruments, Baytex uses quoted market prices when available, or third-party models and valuation methodologies that use observable market data. Baytex aims to maximize the use of observable inputs, where practical. The fair values of financial instruments, other than financial derivatives, bank loan and long-term notes, are equal to their carrying amounts due to the short-term maturity of these instruments. The fair value of financial derivatives are based on mark-to-market values of the underlying financial derivative contracts. The fair value of the bank loan is based on the principal amount of borrowings outstanding. The fair value of the long-term notes are based on the trading value of the notes. Fair Value of Financial Instruments Baytex classifies the fair value of financial instruments according to the following hierarchy based on the amount of observable inputs used to value the instruments: • Level 1: Values based on unadjusted quoted prices in active markets that are accessible at the measurement date for identical assets or liabilities. • Level 2: Values based on quoted prices in markets that are not active or model inputs that are observable either directly or indirectly for substantially the full term of the asset or liability. • Level 3: Values based on prices or valuation techniques that require inputs that are both unobservable and significant to the overall fair value measurement. The carrying value and fair value of the Company's financial instruments carried on the consolidated statements of financial position are classified into the following categories: December 31, 2017 December 31, 2016 Carrying value Fair value Carrying value Fair value Fair Value Measurement Hierarchy Financial Assets FVTPL (1) Cash $ — $ — $ 2,705 $ 2,705 Level 1 Derivatives 18,510 18,510 2,219 2,219 Level 2 Total $ 18,510 $ 18,510 $ 4,924 $ 4,924 Loans and receivables Trade and other receivables $ 112,844 $ 112,844 $ 112,171 $ 112,171 — Total $ 112,844 $ 112,844 $ 112,171 $ 112,171 Financial Liabilities FVTPL (1) Derivatives $ (50,095 ) $ (50,095 ) $ (31,365 ) $ (31,365 ) Level 2 Total $ (50,095 ) $ (50,095 ) $ (31,365 ) $ (31,365 ) Other financial liabilities Trade and other payables $ (144,542 ) $ (144,542 ) $ (112,973 ) $ (112,973 ) — Bank loan (212,138 ) (213,376 ) (187,954 ) (191,286 ) — Long-term notes (1,474,184 ) (1,430,902 ) (1,566,116 ) (1,435,165 ) Level 1 Total $ (1,830,864 ) $ (1,788,820 ) $ (1,867,043 ) $ (1,739,424 ) (1) FVTPL means fair value through profit or loss. There were no transfers between Level 1 and Level 2 in either 2017 or 2016 . Financial Risk Baytex is exposed to a variety of financial risks, including market risk, liquidity risk and credit risk. The Company monitors and, when appropriate, utilizes derivative contracts to manage its exposure to these risks. The Company does not enter into derivative contracts for speculative purposes. Market Risk Market risk is the risk that the fair value or future cash flows of financial assets or liabilities will fluctuate due to movements in market prices. Market risk is comprised of foreign currency risk, interest rate risk and commodity price risk. Foreign Currency Risk Baytex is exposed to fluctuations in foreign exchange rates as a result of the U.S. dollar portion of its bank loan and long-term notes, crude oil sales based on U.S. dollar benchmark prices and commodity financial derivative contracts that are settled in U.S. dollars. The Company's net income or loss, comprehensive income or loss and cash flow will therefore be impacted by fluctuations in foreign exchange rates. To manage the impact of foreign exchange rate fluctuations, the Company may enter into agreements to fix the Canadian to U.S. dollar exchange rate. At December 31, 2017 and 2016, the Company did not have any currency derivative contracts outstanding. A $0.01 increase or decrease in the CAD/USD foreign exchange rate on the revaluation of outstanding U.S. dollar denominated assets and liabilities, would impact net income or loss before income taxes by approximately $12.4 million . The carrying amounts of the Company’s U.S. dollar denominated monetary assets and liabilities at the reporting date are as follows: Assets Liabilities December 31, 2017 December 31, 2016 December 31, 2017 December 31, 2016 U.S. dollar denominated US$51,665 US$66,950 US$1,294,615 US$1,197,732 Interest Rate Risk The Company's interest rate risk arises from the floating rate Revolving Facilities (note 9) . As at December 31, 2017 , the $213.4 million principal amount of the Company's bank loan is subject to movements in floating interest rates. A change of 100 basis points in interest rates would impact net income or loss before income taxes for the year ended December 31, 2017 by approximately $2.1 million . Commodity Price Risk Baytex utilizes financial derivative contracts or physical delivery contracts to manage the risk associated with changes in commodity prices. The use of derivatives is governed by a Risk Management Policy approved by the Board of Directors of Baytex which sets out limits on the use of derivatives. Baytex does not use financial derivatives for speculative purposes. Baytex's financial derivative contracts are subject to master netting agreements that create a legally enforceable right to offset by the counterparty the related financial assets and financial liabilities. When assessing the potential impact of crude oil price changes on the crude oil financial derivative contracts outstanding as at December 31, 2017 , a $1.00 /bbl change in the underlying benchmark crude oil prices would impact net income or loss before income taxes by approximately $11.9 million . When assessing the potential impact of natural gas price changes on the financial derivative contracts outstanding as at December 31, 2017 , a $0.25 change in the underlying benchmark natural gas prices would impact net income or loss before income taxes by approximately $1.6 million . Financial Derivative Contracts Baytex had the following financial derivative contracts outstanding as of March 5, 2018 : Period Volume Price/Unit (1) Index Fair Value (2) ($ millions) Oil Basis swap Jan 2018 to Jun 2018 2,000 bbl/d WTI less US$14.23/bbl WCS $ 3.1 Basis swap Jan 2018 to Dec 2018 6,000 bbl/d WTI less US$14.24/bbl WCS $ 15.0 Fixed - Sell Jan 2018 to Dec 2018 13,000 bbl/d US$51.64/bbl WTI $ (45.0 ) 3-way option (3) Jan 2018 to Dec 2018 2,000 bbl/d US$60.00/US$54.40/US$40.00 WTI $ (1.2 ) Fixed - Sell Jan 2018 to Dec 2018 4,000 bbl/d US$61.31/bbl Brent $ (6.5 ) Fixed - Sell (4) Feb 2018 to Dec 2018 1,000 bbl/d US$61.04/bbl WTI $ — Swaption (4)(5) Jan 2019 to Dec 2019 2,000 bbl/d US$59.60/bbl WTI $ — 3-way option (3)(4) Jan 2019 to Dec 2019 2,000 bbl/d US$70.00/US$60.00/US$50.00 WTI $ — 3-way option (3)(4) Jan 2019 to Dec 2019 1,000 bbl/d US$75.50/US$65.50/US$55.50 Brent $ — Natural Gas Fixed - Sell Jan 2018 to Dec 2018 10,000 mmbtu/d US$3.03 NYMEX $ 0.9 Fixed - Sell Jan 2018 to Dec 2018 5,000 GJ/d $2.67 AECO $ 2.1 Fixed - Sell (4) Feb 2018 to Dec 2018 5,000 mmbtu/d US$2.99 NYMEX $ — Total $ (31.6 ) Current asset $ 18.5 Current liability $ (50.1 ) (1) Based on the weighted average price per unit for the period. (2) Fair values as at December 31, 2017 . For the purposes of the table, contracts entered subsequent to December 31, 2017 will have no fair value assigned. (3) Producer 3-way option consists of a sold call, a bought put and a sold put. To illustrate, in a US$60/US$54.40/US$40 contract, Baytex receives WTI plus US$14.40/bbl when WTI is at or below US$40/bbl; Baytex receives US$54.40/bbl when WTI is between US$40/bbl and US$54.40/bbl; Baytex receives the market price when WTI is between US$54.40/bbl and US$60/bbl; and Baytex receives US$60/bbl when WTI is above US$60/bbl. (4) Contracts entered subsequent to December 31, 2017 . (5) For these contracts, the counterparty has the right, if exercised on December 31, 2018, to enter a swap transaction for the remaining term, notional volume and fixed price per unit indicated above. Financial derivatives are marked-to-market at the end of each reporting period, with the following reflected in the consolidated statements of income or loss: Years Ended December 31 2017 2016 Realized financial derivatives gain $ (7,616 ) $ (96,929 ) Unrealized financial derivatives loss 2,439 140,136 Financial derivatives (gain) loss $ (5,177 ) $ 43,207 Physical Delivery Contracts The following physical delivery contracts were held for the purpose of delivery of non-financial items in accordance with the Company's expected sale requirements. Physical delivery contracts are not considered financial instruments, and as a result no asset or liability has been recognized in the consolidated statements of financial position. Period Product Volume Price/Unit (1) Jan 2018 to Dec 2018 WCS 2,000 bbl/d WTI less US$14.00/bbl (1) Based on the weighted average price per unit for the period. As at December 31, 2017 , Baytex had committed to deliver the following volumes of raw bitumen to market on rail: Period Volume Jan 2018 to Apr 2018 1,000 bbl/d Jan 2018 to Dec 2018 5,000 bbl/d Apr 2018 1,000 bbl/d May 2018 to Dec 2018 2,000 bbl/d Liquidity Risk Liquidity risk is the risk that Baytex will encounter difficulty in meeting obligations associated with financial liabilities. Baytex manages its liquidity risk through cash and debt management. Such strategies include monitoring forecasted and actual cash flows from operating, financing and investing activities, available credit under existing banking arrangements, opportunities to issue additional common shares as well as reducing capital expenditures. As at December 31, 2017 , Baytex had available unused bank credit facilities in the amount of $494.6 million (as at December 31, 2016 - $580.8 million ). In the event the Company is not able to comply with the financial covenants contained in agreements with its lenders, the Company's ability to access additional debt may be restricted. The timing of cash outflows relating to financial liabilities as at December 31, 2017 is outlined in the table below: Total Less than 1 year 1-3 years 3-5 years Beyond 5 years Trade and other payables $ 144,542 $ 144,542 $ — $ — $ — Bank loan (1) (2) 213,376 — 213,376 — — Long-term notes (2) 1,489,210 — — 988,490 500,720 Interest on long-term notes 398,635 86,377 172,754 99,609 39,895 $ 2,245,763 $ 230,919 $ 386,130 $ 1,088,099 $ 540,615 (1) The bank loan is covenant-based with a revolving period that is extendible annually for up to a four -year term. Unless extended, the revolving period will end on June 4, 2019, with all amounts to be repaid on such date. (2) Principal amount of instruments. Credit Risk Credit risk is the risk that a counterparty to a financial asset will default resulting in Baytex incurring a loss. Most of the Company's trade and other receivables relate to petroleum and natural gas sales and are exposed to typical industry credit risks. Baytex reviews its exposure to individual entities on a regular basis and manages its credit risk by entering into sales contracts with only creditworthy entities. Letters of credit or parental guarantees may be obtained prior to the commencement of business with certain counterparties. None of the Company's financial assets are secured by any other type of collateral. Credit risk may also arise from financial derivative instruments. The maximum exposure to credit risk is equal to the carrying value of the financial assets. The Company considers all financial assets that are not impaired or past due to be of good credit quality. The majority of the Company's credit exposure on accounts receivable at December 31, 2017 relates to accrued revenues for December 2017 . Accounts receivables from purchasers of the Company's petroleum and natural gas sales are typically collected on the 25 th day of the month following production. Joint interest receivables are typically collected within one to three months following production. At December 31, 2017 , US $7.6 million of accounts receivable relates to joint interest receivables from the operator of our joint operations in the Eagle Ford. Should Baytex determine that the ultimate collection of a receivable is in doubt, the carrying amount of accounts receivable is reduced by the use of an allowance for doubtful accounts and a charge to net income or loss. If the Company subsequently determines the accounts receivable is uncollectible, the receivable and allowance for doubtful accounts are adjusted accordingly. For the year ended December 31, 2017 , the allowance for doubtful accounts increased by $0.2 million ( 2016 - no change). As at December 31, 2017 , allowance for doubtful accounts was $1.6 million ( 2016 - $1.4 million ). In determining whether amounts past due are collectible, the Company will assess the nature of the past due amounts as well as the credit worthiness and past payment history of the counterparty. As at December 31, 2017 , accounts receivable that Baytex has deemed past due (more than 90 days) but not impaired was $ 0.7 million ( 2016 - $0.9 million ). The Company's trade and other receivables, net of the allowance for doubtful accounts, were aged as follows at December 31, 2017 : Trade and Other Receivables Aging December 31, 2017 Current (less than 30 days) $ 107,796 31-60 days 2,939 61-90 days 1,427 Past due (more than 90 days) 682 $ 112,844</t>
  </si>
  <si>
    <t>Supplemental Information</t>
  </si>
  <si>
    <t>Additional Information1 [Abstract]</t>
  </si>
  <si>
    <t>SUPPLEMENTAL INFORMATION Change in Non-Cash Working Capital Items Years Ended December 31 2017 2016 Trade and other receivables $ (673 ) $ (14,078 ) Trade and other payables 31,569 (154,865 ) Non-cash working capital acquired (4,357 ) — $ 26,539 $ (168,943 ) Changes in non-cash working capital related to: Operating activities $ (8,962 ) $ (23,270 ) Investing activities 33,683 (135,743 ) Foreign currency translation on non-cash working capital 1,818 (9,930 ) $ 26,539 $ (168,943 ) Onerous Contracts Onerous contracts result from unfavorable leases in which the unavoidable costs of meeting the obligations under the contracts exceed the economic benefits expected to be received. Years Ended December 31 2017 2016 Balance, beginning of year $ 9,504 $ — Liabilities incurred — 10,116 Liabilities settled (6,746 ) (770 ) Foreign currency translation (184 ) 158 Balance, end of year $ 2,574 $ 9,504 As at December 31, 2017 , the Company has a provision totaling $2.6 million for an onerous contract related to an office sublease ( December 31, 2016 - $9.5 million related to an office sublease and a transportation agreement). The provision represents the difference between the minimum future payments that we are required to make and the estimated recoveries. Income Statement Presentation Baytex's consolidated statements of income or loss and comprehensive income or loss are prepared primarily according to the nature of expense, with the exception of employee compensation costs which are included in both operating expense and general and administrative expense line items. The following table details the amount of total employee compensation costs included in the operating expense and general and administrative expense. Years Ended December 31 2017 2016 Operating $ 13,424 $ 9,528 General and administrative 36,086 23,070 Total employee compensation costs $ 49,510 $ 32,598</t>
  </si>
  <si>
    <t>Commitments and Contingencies</t>
  </si>
  <si>
    <t>Commitments And Contingencies [Abstract]</t>
  </si>
  <si>
    <t>COMMITMENTS AND CONTINGENCIES Baytex has a number of financial obligations that are incurred in the ordinary course of business. These obligations are of a recurring nature and impact the Company’s cash flow from operations in an ongoing manner. A significant portion of these obligations will be funded by adjusted funds flow. These obligations as of December 31, 2017 , and the expected timing of funding of these obligations, are noted in the table below. Total Less than 1 year 1-3 years 3-5 years Beyond 5 years Operating leases $ 29,926 7,727 13,510 8,689 — Processing agreements 41,845 6,993 9,164 9,004 16,684 Transportation agreements 31,948 2,602 14,635 13,661 1,050 Total $ 103,719 $ 17,322 $ 37,309 $ 31,354 $ 17,734 Baytex also has ongoing obligations related to the abandonment and reclamation of well sites and facilities which have reached the end of their economic lives. The present value of the future estimated abandonment and reclamation costs are included in the asset retirement obligations presented in the statements of financial position. Programs to abandon and reclaim wellsites and facilities are undertaken regularly in accordance with applicable legislative requirements. Operating lease and sublease payments recognized as an expense during the year ended December 31, 2017 were $6.5 million ( December 31, 2016 - $7.7 million ). Baytex has entered into operating leases on office buildings in the ordinary course of business. The Company's operating lease agreements do not contain any contingent rent clauses. The Company has the option to renew or extend the leases on its office building with the new lease terms to be based on current market prices. None of the operating lease agreements contain purchase options or escalation clauses or any restrictions regarding dividends, further leases or additional debt. The litigation and claims that Baytex is engaged with, which arose in the normal course of operations, are not expected to materially affect the Company's financial position or reported results of operations.</t>
  </si>
  <si>
    <t>Related Parties</t>
  </si>
  <si>
    <t>Related Party [Abstract]</t>
  </si>
  <si>
    <t>RELATED PARTIES Balances and transactions between the Company and its subsidiaries, which are related parties of the Company, have been eliminated on consolidation and are not disclosed separately in this note. Transactions with key management personnel (including directors) are noted in the table below: Years Ended December 31 2017 2016 Short-term employee benefits $ 7,840 $ 7,278 Share-based compensation 3,569 6,613 Termination payments 275 — Total compensation for key management personnel $ 11,684 $ 13,891</t>
  </si>
  <si>
    <t>Capital Disclosures</t>
  </si>
  <si>
    <t>CAPITAL DISCLOSURES The Company's capital management objective is to maintain financial flexibility and sufficient sources of liquidity to execute our capital programs, while meeting our short and long-term commitments. We strive to actively manage our capital structure in response to changes in economic conditions and the risk characteristics of our oil and gas properties. At December 31, 2017, our capital structure was comprised of shareholders' capital, long-term debt, working capital and the bank loan. Baytex monitors capital based on the ratio of net debt to adjusted funds flow and the level of undrawn credit facilities. The Company's adjusted funds flow depends on a number of factors, including commodity prices, production and sales volumes, royalties, operating expenses, taxes and foreign exchange rates. In order to manage our capital structure and liquidity, we may from time to time issue equity or debt securities, enter into business transactions including the sale of assets or adjust capital spending to manage current and projected debt levels. There is no certainty that any of these additional sources of capital would be available if required. The Company's Revolving Facilities are comprised of a US $25 million operating loan and a US $350 million syndicated loan for Baytex and a US $200 million syndicated loan for Baytex's wholly-owned subsidiary, Baytex Energy USA, Inc. At December 31, 2017 , Baytex was in compliance with all of the covenants contained in the Revolving Facilities and had unused capacity of $494.6 million . We consider adjusted funds flow a key measure that provides a more complete understanding of operating performance and our ability to generate funds for capital investments, debt repayment, settlement of our abandonment obligations and potential future dividends. In addition, the Company uses a ratio of net debt to adjusted funds flow to manage its capital structure. We eliminate changes in non-cash working capital and settlements of abandonment obligations from cash flow from operations as the amounts can be discretionary and may vary from period to period depending on our capital programs and the maturity of our operating areas. The settlement of abandonment obligations are managed with our capital budgeting process which considers available adjusted funds flow. Adjusted funds flow should not be construed as an alternative to performance measures determined in accordance with GAAP, such as cash flow from operating activities and net income or loss. Adjusted funds flow is reconciled to the nearest measure determined in accordance with IFRS, cash flow from operating activities, as set forth below. Years Ended December 31 2017 2016 Cash flow from operating activities $ 325,208 $ 247,365 Change in non-cash working capital 8,962 23,270 Asset retirement obligations settled 13,471 5,616 Adjusted funds flow $ 347,641 $ 276,251 Net debt does not have any standardized meaning prescribed by IFRS and may not be comparable with the calculation of similar measure for other entities. The computation of net debt is set forth below. As at December 31 2017 2016 Bank loan - principal $ 213,376 $ 191,286 Long-term notes - principal 1,489,210 1,584,158 Trade and other payables 144,542 112,973 Cash — (2,705 ) Trade and other receivables (112,844 ) (112,171 ) Net debt $ 1,734,284 $ 1,773,541 Availability under the Company's existing Revolving Facilities and the computed net debt to adjusted funds flow ratio as at December 31, 2017 and 2016 is set forth below. As at December 31 2017 2016 Available undrawn credit facilities $ 494,634 $ 580,767 Net debt to adjusted funds flow ratio 5.0 6.4 We utilized the Revolving Facilities to close the property acquisition (note 4) on January 20, 2017 which reduced the undrawn amount of the credit facility at December 31, 2017 as compared to December 31, 2016. The decrease in the net debt to adjusted funds flow ratio relative to December 31, 2016 is attributed to higher adjusted funds flow from improved commodity prices and higher annual production in 2017, along with a decrease in net debt as at December 31, 2017.</t>
  </si>
  <si>
    <t>Significant Accounting Policies (Policies)</t>
  </si>
  <si>
    <t>The consolidated financial statements have been prepared in accordance with International Financial Reporting Standards ("IFRS") as issued by the International Accounting Standards Board (the "IASB").</t>
  </si>
  <si>
    <t>Basis of Accounting</t>
  </si>
  <si>
    <t>The consolidated financial statements have been prepared on a historical cost basis, with the exception of certain fair value measurements noted in the accounting policies set forth below. The consolidated financial statements are presented in Canadian dollars which is the functional currency of the Company. All financial information is rounded to the nearest thousand, except per share amounts or when otherwise indicated.</t>
  </si>
  <si>
    <t>Measurement Uncertainty and Judgments</t>
  </si>
  <si>
    <t>The preparation of the consolidated financial statements requires management to make judgments, estimates and assumptions that affect the application of accounting policies and reported amounts of assets, liabilities, revenues and expenses. These judgments, estimates and assumptions are based on all relevant information available to the Company at the time of financial statement preparation. Actual results can differ from those estimates as the effect of future events cannot be determined with certainty. The key areas of judgment or estimation uncertainty that have a significant risk of causing material adjustment to the reported amounts of assets, liabilities, revenues, and expenses are discussed below. Reserves The Company uses estimates of oil, natural gas and natural gas liquids ("NGLs") reserves in the calculation of depletion and in the determination of fair value estimates for non-financial assets. The estimation of reserves is a complex process requiring significant judgment. Estimates of the Company's reserves are reviewed annually by independent reserves evaluators and represent the estimated recoverable quantities of crude oil, natural gas and NGLs and the related net cash flows. This evaluation of reserves is prepared in accordance with the reserves definition contained in National Instrument 51-101 "Standards of Disclosure for Oil and Gas Activities" and the Canadian Oil and Gas Evaluation Handbook. Estimates of economically recoverable oil, natural gas and NGLs and their future net cash flows are based on a number of variable factors and assumptions. Changes to estimates and assumptions such as forward price forecasts, production rates, ultimate reserve recovery, timing and amount of capital expenditures, production costs, marketability of oil and natural gas, royalty rates and other geological, economic and technical factors could have a significant impact on reported reserves. Changes in the Company's reserves estimates can have a significant impact on the carrying values of the Company's oil and gas properties, the calculation of depletion, the timing of cash flows for asset retirement obligations, asset impairments and estimates of fair value determined in accounting for business combinations. Cash-generating Units ("CGUs") The Company's oil and gas properties are aggregated into CGUs which are the smallest identifiable group of assets that generates cash flows that are largely independent of the cash flows from other assets or groups of assets. The aggregation of assets in CGUs requires management judgment and is based on geographical proximity, shared infrastructure and similar exposure to market risk. Identification of Impairment and Impairment Reversal Indicators Judgment is required to assess when indicators of impairment or impairment reversal exist and when calculation of recoverable amount is required. The CGUs comprising oil and gas properties are reviewed at each reporting date to assess whether there is any indication of impairment or impairment reversal. When completing this assessment, management considers internal and external sources of information including changes in future commodity prices, changes in industry regulations or royalty rates, asset performance and changes in the Company's estimates of economically recoverable reserves. If indicators of impairment or impairment reversal are determined to exist, the recoverable amount of an asset or CGU is calculated based on the higher of value-in-use ("VIU") and fair value less cost of disposal ("FVLCD"). These calculations require the use of estimates and assumptions including estimates of reserve quantities, the discount rates used to present value future cash flows, future commodity prices and future abandonment and reclamation obligations. Any changes to these estimates and assumptions could impact the calculation of recoverable amount and the carrying value of assets. Exploration and Evaluation ("E&amp;E") Assets Costs associated with acquiring oil and natural gas licenses and exploratory drilling are accumulated as E&amp;E assets pending determination of technical feasibility and commercial viability. The determination of technical feasibility and commercial viability of E&amp;E assets for the purposes of reclassifying such assets to oil and gas properties is subject to management judgment. Management uses the establishment of commercial reserves as the basis for determining technical feasibility and commercial viability. Upon determination of commercial reserves, E&amp;E assets are tested for impairment and reclassified to oil and natural gas properties. Business Combinations Business combinations are accounted for using the acquisition method of accounting when the assets acquired meet the definition of a business in accordance with IFRS. The determination of fair value assigned to assets acquired and liabilities assumed often requires management to make assumptions and estimates about future events. The assumptions and estimates with respect to determining the fair value of oil and gas properties and E&amp;E assets acquired include estimates of reserves acquired, forecast benchmark commodity prices and discount rates used to present value future cash flows. Changes in any of the assumptions or estimates used in determining the fair value of assets acquired and liabilities assumed could impact the amounts assigned to assets, liabilities and goodwill. Joint Arrangements Judgment is required to determine when the Company has joint control over an arrangement. In establishing joint control, management considers whether the decisions regarding the capital and operating activities of the arrangement require unanimous consent. Classification of a joint arrangement once joint control has been established also requires judgment. The type of joint arrangement is determined by assessing the rights and obligations arising from the arrangement given the structure, legal form, and terms agreed upon by the parties sharing control. Arrangements where the controlling parties have rights to the net assets of the arrangement are classified as joint ventures. Arrangements where the controlling parties have rights to the assets and revenues, and obligations for the liabilities and expenses, are classified as joint operations. Financial Derivatives Financial derivatives are measured at fair value on each reporting date. The Company uses estimates of future commodity prices available at period end to determine the fair value of outstanding financial derivatives. Changes in market pricing between period end and settlement of the derivative contracts could have a significant impact on financial results related to the financial derivatives. Asset Retirement Obligations The amounts recorded for asset retirement obligations are based on the Company's net ownership interest in wells and facilities, estimated costs to abandon and reclaim the wells and the facilities, the estimated time period during which these costs will be incurred in the future and discount and inflation rates. The provision for asset retirement obligations represents management's best estimate of the present value of the future abandonment and reclamation costs required under current regulatory requirements. Actual abandonment and reclamation costs could be materially different from estimated amounts. Foreign Operations The functional currency of the Company's subsidiaries is the currency of the primary economic environment in which the entity operates. Certain subsidiaries of the Company operate and transact primarily in currencies other than the Canadian dollar. The designation of a subsidiary's functional currency is a management judgment based on the currency of the primary economic environment in which the subsidiary operates. Legal The Company is engaged in litigation and claims arising in the normal course of operations where the actual outcome may vary from the amount recognized in the consolidated financial statements. None of these claims are expected to materially affect the Company's financial position or reported results of operations. Income Taxes Regulations and legislation in the various jurisdictions in which the Company and its subsidiaries operate are subject to change. Interpretation and application of existing regulation and legislation requires management judgment. Income tax filings are subject to audit and re-assessment and changes in facts, circumstances and interpretations of the standards may result in a material change to the Company's provision for income taxes. Estimates of future income taxes are subject to measurement uncertainty.</t>
  </si>
  <si>
    <t>Consolidation</t>
  </si>
  <si>
    <t>The consolidated financial statements include the accounts of the Company and its wholly-owned subsidiaries. Subsidiaries are entities controlled by the Company. Control exists when the Company has the power to govern the financial and operating policies to obtain benefits from its activities. Significant subsidiaries included in the Company's accounts include Baytex Energy USA, Inc., Baytex Energy Ltd. and Baytex Energy Partnership. Intercompany balances and transactions are eliminated in preparation of the consolidated financial statements. Many of the Company's exploration, development and production activities are conducted through jointly controlled operations. The consolidated financial statements include the Company's proportionate share of the assets, liabilities, revenues and expenses generated by jointly controlled operations.</t>
  </si>
  <si>
    <t>Business Combinations</t>
  </si>
  <si>
    <t>Business combinations are accounted for using the acquisition method of accounting when the acquired assets meet the definition of a business under IFRS. The cost of an acquisition is measured as cash paid and the fair value of assets given, equity instruments issued and liabilities incurred or assumed at the date of exchange. The acquired identifiable assets and liabilities assumed are measured at their fair values at the date of acquisition. Any excess of the cost of acquisition over the fair value of the net identifiable assets acquired is recognized as goodwill. If the cost of acquisition is below the fair values of the identifiable net assets acquired, the difference is recognized as a bargain purchase gain in net income or loss. Associated transaction costs are expensed when incurred.</t>
  </si>
  <si>
    <t>Pre-license Costs</t>
  </si>
  <si>
    <t xml:space="preserve">Pre-license costs, including certain geological, geophysical and seismic expenditures, are incurred before the legal rights to explore a specific area have been obtained. These costs are charged to exploration expense in the period in which they are incurred. </t>
  </si>
  <si>
    <t>E&amp;E Costs</t>
  </si>
  <si>
    <t>Once the legal right to explore has been acquired, costs directly associated with an exploration program are capitalized as an intangible asset until results of the exploration program have been evaluated. Costs capitalized as E&amp;E assets include costs of license acquisition, technical services and studies, seismic acquisition, exploration drilling and testing of initial production results. E&amp;E costs are subject to technical, commercial and management review to confirm the continued intent to develop or otherwise extract the underlying reserves. The technical feasibility and commercial viability of extracting petroleum and natural gas resources is dependent on the existence of economically recoverable reserves for the project. If the asset is determined not to be technically feasible or commercially viable the accumulated E&amp;E costs associated with the exploration project are charged to E&amp;E expense in the period the determination is made. Upon determination of technical feasibility and commercial viability, as evidenced by the classification of proved or probable reserves and management's intention to develop the E&amp;E asset, the accumulated costs associated with the exploration project are tested for impairment and transferred to oil and gas properties.</t>
  </si>
  <si>
    <t>Items of oil and gas properties are initially recorded at cost. The initial cost of oil and gas properties includes the costs to acquire developed or producing oil and gas properties, and to develop oil and gas properties, such as costs of completing geological and geophysical surveys, drilling development wells, and the costs to construct and install development infrastructure such as wellhead equipment and processing facilities. Oil and gas properties includes costs related to planned major inspection, overhaul and turnaround activities to maintain items of oil and gas properties and benefit future years of operations. Replacements outside of a major inspection, overhaul or turnaround are recognized as oil and gas properties when it is probable the future economic benefits of the replacement will be realized by the Company. The carrying amount of any replaced or disposed item of oil and gas properties is derecognized. Repair and maintenance costs incurred for servicing an item of oil and gas properties is recorded as operating expense as incurred.</t>
  </si>
  <si>
    <t>Borrowing Costs</t>
  </si>
  <si>
    <t>Borrowing costs that are directly attributable to an item of oil and gas properties that takes a substantial period of time to construct are capitalized as part of the asset. Capitalization of borrowing costs ceases when the asset is in the condition and location necessary for its intended use.</t>
  </si>
  <si>
    <t>Depletion and Depreciation</t>
  </si>
  <si>
    <t>The costs associated with an item of oil and gas properties are depleted on a unit-of-production basis over proved plus probable reserves once commercial production has commenced. Future development costs required to bring those reserves into production are included in the depletable base. For purposes of the depletion calculation, petroleum and natural gas reserves are converted to a common unit of measurement on the basis of their relative energy content where six thousand cubic feet of natural gas equates to one barrel of oil equivalent. The depreciation methods and estimated useful lives for other plant and equipment are as follows: Classification Method Rate or period Motor Vehicles Diminishing balance 15% Office Equipment Diminishing balance 20% Computer Hardware Diminishing balance 30% Furniture and Fixtures Diminishing balance 10% Leasehold Improvements Straight-line over life of the lease Various Other Assets Diminishing balance Various The expected lives of other plant and equipment are reviewed on an annual basis and, if necessary, changes in expected useful lives are accounted for prospectively. Field inventory, which is included in other plant and equipment, is valued at the lower of cost, using the weighted average cost method, or net realizable value and is not depreciated.</t>
  </si>
  <si>
    <t>Impairment</t>
  </si>
  <si>
    <t>Non-derivative financial assets The Company assesses non-derivative financial assets at each reporting date to determine whether there is any objective evidence indicating that it is impaired. Objective evidence exists if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Significant financial assets are tested for impairment on an individual basis. The remaining financial assets are assessed collectively in groups that share similar credit risk characteristics. Impairment losses are recognized in net income or loss. An impairment loss is reversed when there is objective evidence that the value of the financial assets has been partially or fully restored. For financial assets measured at amortized cost the reversal is recognized in net income or loss. Non-financial assets The Company reviews its non-financial assets, other than E&amp;E assets, for indicators of impairment and impairment reversal at the end of each reporting period. The recoverable amount of the asset is estimated if indicators of impairment or impairment reversal exist. E&amp;E assets are assessed for impairment when they are reclassified to oil and gas properties and if facts and circumstances suggest that the carrying amount exceeds the recoverable amount. When reviewing for indicators of impairment and impairment reversal, and testing for impairment when indicators have been identified, assets are grouped together at a CGU level. The recoverable amount of an asset or CGU is the higher of its FVLCD and its VIU. FVLCD is determined as the amount that would be obtained from the sale of an asset or CGU in an arm's length transaction between willing parties. In determining FVLCD, recent market transactions are considered if available. In the absence of such transactions, an appropriate valuation model is used. VIU is assessed using the present value of the estimated future cash flows of the asset or CGU. The estimated future cash flows are adjusted for risks specific to the asset or CGU and are discounted using a pre-tax discount rate that reflects current market assessments of the time value of money. Where the carrying amount of a CGU exceeds its recoverable amount, the CGU is considered impaired and is written down to its recoverable amount. The impairment reduces the carrying amount of any goodwill allocated to the CGU first, with any remaining impairment being allocated to the individual assets in the CGU on a pro-rata basis. Impairments may be reversed for all CGUs and individual assets, other than goodwill, when there is indication that a previously recognized impairment may no longer exist or may have decreased. If such indication exists, the recoverable amount is estimated. An impairment may be reversed only to the extent that the asset’s revised carrying amount does not exceed the carrying amount that would have been determined, net of depreciation and depletion, had no impairment been recognized. Impairment recognized in relation to goodwill is not reversed for subsequent increases in its recoverable amount. Impairments and impairment reversals are recorded in net income or loss in the period the impairment or impairment reversal occurs.</t>
  </si>
  <si>
    <t>The Company recognizes asset retirement obligations when it has a legal or constructive obligation as a result of past events, it is probable that an outflow of economic resources will be required to settle the obligation and a reliable estimate can be made of the amount of the obligation. Asset retirement obligations are recognized for future asset retirement costs associated with the abandonment and reclamation of the Company's E&amp;E assets and oil and gas properties. Asset retirement obligations are measured at the present value of management's best estimate of the future cash flows required to settle the present obligation, using the risk free interest rate. The present value of the liability is capitalized as part of the cost of the related asset and depleted over its useful life. The asset retirement obligation is accreted until the date of expected settlement of the retirement obligation and is recognized within finance expense in the statements of income or loss. Changes in the future cash flow estimates resulting from revisions to the estimated timing or amount of undiscounted cash flows or the discount rates are recognized as changes in the asset retirement obligation provision and related asset at each reporting date.</t>
  </si>
  <si>
    <t>Foreign Currency Translation</t>
  </si>
  <si>
    <t>Foreign transactions Transactions completed in currencies other than the functional currency are translated into the functional currency at the exchange rates prevailing at the time of the transactions. Foreign currency assets and liabilities are translated to functional currency at the period-end exchange rate. Revenue and expenses are translated to functional currency using the average exchange rate for the period. Realized and unrealized gains and losses resulting from the settlement or translation of foreign currency transactions are included in net income or loss. Foreign operations The functional currency of the Company's subsidiaries is the currency of the primary economic environment in which the entity operates. Certain subsidiaries of the Company operate and transact primarily in currencies other than the Canadian dollar. The designation of a subsidiary's functional currency is a management judgment based on the currency of the primary economic environment in which the subsidiary operates. The financial statements of each entity are translated into Canadian dollars in preparation of the Company's consolidated financial statements. The assets and liabilities of a foreign operation are translated to Canadian dollars at the period-end exchange rate. Revenues and expenses of foreign operations are translated to Canadian dollars using the average exchange rate for the period. Foreign exchange differences are recognized in other comprehensive income or loss. If the Company or any of its entities disposes of its entire interest in a foreign operation, or loses control, joint control, or significant influence over a foreign operation, the accumulated foreign currency translation gains or losses related to the foreign operation are recognized in net income or loss.</t>
  </si>
  <si>
    <t>Revenue Recognition</t>
  </si>
  <si>
    <t>Revenue associated with sales of petroleum and natural gas is recognized when title passes to the purchaser at the delivery point and collection is reasonably assured. Revenue from the sale of petroleum and natural gas in which the Company has an interest with other producers is recognized based on the Company's working interest and the terms of the relevant agreements. Purchases and sales of product that are entered into in contemplation of each other with the same counterparty with the right and intent to settle net are recorded on a net basis.</t>
  </si>
  <si>
    <t>Transportation Expense</t>
  </si>
  <si>
    <t>Costs paid by Baytex for the transportation of crude oil, natural gas, condensate and NGLs to the point of title transfer are recognized when transportation is provided. For the U.S. operations, Baytex does not have sufficient information to bifurcate these costs and therefore transportation expenses have been included as part of operating expense.</t>
  </si>
  <si>
    <t>Financial Instruments</t>
  </si>
  <si>
    <t>Financial instruments are measured at fair value on initial recognition of the instrument and are classified into one of the following five categories: fair value through profit or loss (“FVTPL”), loans and receivables, held-to-maturity investments, available-for-sale financial assets and other financial liabilities. Subsequent measurement of financial instruments is based on their initial classification. FVTPL financial assets are measured at fair value and changes in fair value are recognized in net income or loss. Available-for-sale financial assets are measured at fair value with changes in fair value recorded in other comprehensive income or loss until the instrument is derecognized or impaired. The remaining categories of financial instruments are recognized at amortized cost using the effective interest method. Cash and financial derivatives are classified at FVTPL. Trade and other receivables are classified as loans and receivables, which are measured at amortized cost. Trade and other payables, bank loan and long-term notes are classified as other financial liabilities, which are measured at amortized cost. An embedded derivative is a component of a contract that modifies the cash flows of the contract. These hybrid contracts consist of a host contract and an embedded derivative. The embedded derivative is separated from the host contract and accounted for as a derivative unless the economic characteristics and risks of the embedded derivative are closely related to the host contract. The embedded derivatives are measured at FVTPL. The transaction costs that are directly attributable to the acquisition or issue of a financial asset or a financial liability classified as FVTPL are expensed at inception of the contract. For a financial asset or a financial liability carried at amortized cost, transaction costs directly attributable to acquiring or issuing the asset or liability are added to, or deducted from, the fair value on initial recognition and amortized through net income or loss over the term of the financial instrument. Debt issuance costs related to the restructuring of credit facilities are capitalized and amortized as financing costs over the term of the credit facilities. The Company formally documents its risk management objectives and strategies to manage exposures to fluctuations in commodity prices, interest rates and foreign currency exchange rates. The risk management policy permits the use of certain derivative financial instruments, including swaps and collars, to manage these fluctuations. All transactions of this nature entered into by the Company are related to underlying financial instruments or future petroleum and natural gas production. These instruments are classified as FVTPL. The Company does not use financial derivatives for trading or speculative purposes. The Company has not designated its financial derivative contracts as effective accounting hedges, and therefore has not applied hedge accounting. As a result, the Company applies the fair value method of accounting for all derivative instruments by recording an asset or liability on the statements of financial position and recognizing changes in the fair value of the instrument in the statements of income or loss for the current period. The fair values of these instruments are based on quoted market prices or, in their absence, third-party market indications and forecasts. Attributable transaction costs are recognized in net income or loss when incurred. The Company has accounted for its physical delivery sales contracts, which were entered into and continue to be held for the purpose of receipt or delivery of non-financial items in accordance with its expected purchase, sale or usage requirements as executory contracts. As such, these contracts are not considered to be derivative financial instruments and have not been recorded at fair value on the statements of financial position. Settlements on these physical delivery sales contracts are recognized in revenue in the period the product is delivered to the sales point.</t>
  </si>
  <si>
    <t>Current and deferred income taxes are recognized in net income or loss, except when they relate to items that are recognized directly in equity, in which case the current and deferred taxes are also recognized directly in equity. When current income tax or deferred income tax arises from the initial accounting for a business combination, the tax effect is included in the accounting for the business combination as goodwill. Current income taxes for the current and prior periods are measured at the amount expected to be recoverable from or payable to the taxation authorities based on the income tax rates enacted at the end of the reporting period. The Company follows the balance sheet asset and liability method of accounting for income taxes. Under this method, deferred income taxes are recorded for the effect of any temporary differences between the carrying amounts of assets and liabilities in the consolidated financial statements and the corresponding tax basis used in the computation of taxable income. Deferred income tax liabilities are generally recognized for all taxable temporary differences. Deferred income tax assets are recognized for all temporary differences deductible to the extent future recovery is probable. The carrying amount of deferred income tax assets is reviewed at the end of each reporting period and reduced to the extent that it is no longer probable that sufficient taxable income will be available to allow all or part of the asset to be recovered. Deferred income taxes are calculated using enacted or substantively enacted tax rates. Deferred income tax balances are adjusted for any changes in the enacted or substantively enacted tax rates and the adjustment is recognized in the period that the rate change occurs.</t>
  </si>
  <si>
    <t>Share-based Compensation</t>
  </si>
  <si>
    <t>The Company has a full-value award plan (the "Share Award Incentive Plan") pursuant to which restricted awards and performance awards (collectively, "share awards") may be granted to the directors, officers and employees of the Company and its subsidiaries. The maximum number of common shares issuable under the Share Award Incentive Plan (and any other long-term incentive plans of the Company) shall not at any time exceed 3.8% of the then-issued and outstanding common shares. Each restricted award entitles the holder to be issued the number of common shares designated in the restricted award (plus dividend equivalents). Each performance award entitles the holder to be issued the number of common shares designated in the performance award (plus dividend equivalents) multiplied by a payout multiplier. Under the Share Award Incentive Plan, common shares are issued as to one-sixth every six months from the date of issuance. Expenses related to the Share Award Incentive Plan are determined based on the fair value of the share awards on the grant date which is based on quoted market prices for the Company's common shares. Both restricted and performance awards are expensed over the vesting period using the graded vesting method. The payout multiplier is dependent on the performance of the Company relative to pre-defined corporate performance measures for a particular period. In the case of both restricted and performance awards, the number of common shares to be issued on the applicable issue date is adjusted to account for the payments of dividends from the grant date to the applicable issue date.</t>
  </si>
  <si>
    <t>Significant Accounting Policies (Tables)</t>
  </si>
  <si>
    <t>Depreciation methods and estimated useful lives for other plant and equipment</t>
  </si>
  <si>
    <t>The depreciation methods and estimated useful lives for other plant and equipment are as follows: Classification Method Rate or period Motor Vehicles Diminishing balance 15% Office Equipment Diminishing balance 20% Computer Hardware Diminishing balance 30% Furniture and Fixtures Diminishing balance 10% Leasehold Improvements Straight-line over life of the lease Various Other Assets Diminishing balance Various Cost Accumulated depletion Net book value Balance, December 31, 2015 $ 7,584,281 $ (2,910,106 ) $ 4,674,175 Capital expenditures 220,067 — 220,067 Property acquisitions 54 — 54 Transferred from exploration and evaluation assets 85,069 — 85,069 Change in asset retirement obligations 35,714 — 35,714 Divestitures (59,874 ) 42,959 (16,915 ) Impairment — (256,559 ) (256,559 ) Foreign currency translation (101,274 ) 15,616 (85,658 ) Depletion — (503,778 ) (503,778 ) Balance, December 31, 2016 $ 7,764,037 $ (3,611,868 ) $ 4,152,169 Capital expenditures 319,148 — 319,148 Property acquisitions (1) 136,007 — 136,007 Transferred from exploration and evaluation assets 20,198 — 20,198 Transferred from other assets 5,124 — 5,124 Change in asset retirement obligations 42,808 — 42,808 Divestitures (105,272 ) 49,291 (55,981 ) Foreign currency translation (249,723 ) 68,641 (181,082 ) Depletion — (480,082 ) (480,082 ) Balance, December 31, 2017 $ 7,932,327 $ (3,974,018 ) $ 3,958,309 (1) Includes $53.5 million related to the acquisition of heavy oil properties completed during the year ended December 31, 2017, in addition to amounts related to the property acquisition disclosed in note 4. Cost Accumulated depreciation Net book value Balance, December 31, 2015 $ 72,878 $ (46,854 ) $ 26,024 Capital expenditures 1,934 — 1,934 Dispositions, net of acquisitions (7,063 ) — (7,063 ) Foreign currency translation (51 ) 46 (5 ) Depreciation — (4,531 ) (4,531 ) Balance, December 31, 2016 67,698 (51,339 ) 16,359 Capital expenditures 329 — 329 Dispositions, net of acquisitions (255 ) — (255 ) Transferred to oil and gas properties (5,124 ) — (5,124 ) Foreign currency translation — 12 12 Depreciation — (1,847 ) (1,847 ) Balance, December 31, 2017 $ 62,648 $ (53,174 ) $ 9,474</t>
  </si>
  <si>
    <t>Property Acquisition (Tables)</t>
  </si>
  <si>
    <t>Estimates of fair value to assets acquired and liabilities assumed</t>
  </si>
  <si>
    <t>Final estimates of fair value assigned to the assets acquired and liabilities assumed at the date of acquisition are set forth below. Consideration for the acquisition: Cash paid $ 66,084 Total consideration $ 66,084 Purchase price equation: Oil and gas properties $ 89,526 Crude oil inventory (1) 988 Trade and other payables (5,400 ) Asset retirement obligations (19,030 ) Total net assets acquired $ 66,084 (1) Crude oil inventory is included as part of trade and other receivables, as at the acquisition date.</t>
  </si>
  <si>
    <t>Segmented Financial Information (Tables)</t>
  </si>
  <si>
    <t>Information by reportable segment</t>
  </si>
  <si>
    <t xml:space="preserve"> Canada U.S. Corporate Consolidated Years Ended December 31 2017 2016 2017 2016 2017 2016 2017 2016 Revenue, net of royalties Petroleum and natural gas sales $ 470,239 $ 299,632 $ 621,295 $ 480,463 $ — $ — $ 1,091,534 $ 780,095 Royalties (58,672 ) (37,720 ) (183,220 ) (140,396 ) — — (241,892 ) (178,116 ) 411,567 261,912 438,075 340,067 — — 849,642 601,979 Expenses Operating 181,995 142,242 87,288 98,463 — — 269,283 240,705 Transportation 33,985 28,257 — — — — 33,985 28,257 Blending 51,012 9,622 — — — — 51,012 9,622 General and administrative — — — — 47,389 50,866 47,389 50,866 Exploration and evaluation 8,253 5,976 — — — — 8,253 5,976 Depletion and depreciation 199,149 210,778 280,933 293,231 1,847 4,299 481,929 508,309 Impairment — 256,559 — 166,617 — — — 423,176 Share-based compensation — — — — 15,509 13,882 15,509 13,882 Financing and interest — — — — 113,638 114,199 113,638 114,199 Financial derivatives (gain) loss — — — — (5,177 ) 43,207 (5,177 ) 43,207 Foreign exchange gain — — — — (87,060 ) (42,678 ) (87,060 ) (42,678 ) Gain on disposition of oil and gas properties (12,048 ) (3,883 ) (33 ) (40,024 ) — — (12,081 ) (43,907 ) Other — — — — 2,216 8,152 2,216 8,152 462,346 649,551 368,188 518,287 88,362 191,927 918,896 1,359,766 Net income (loss) before income taxes (50,779 ) (387,639 ) 69,887 (178,220 ) (88,362 ) (191,927 ) (69,254 ) (757,787 ) Income tax recovery Current income tax recovery — (6,577 ) (1,085 ) (1,156 ) — (309 ) (1,085 ) (8,042 ) Deferred income tax expense (recovery) 622 (99,215 ) (118,163 ) (112,907 ) (37,802 ) (52,439 ) (155,343 ) (264,561 ) 622 (105,792 ) (119,248 ) (114,063 ) (37,802 ) (52,748 ) (156,428 ) (272,603 ) Net income (loss) $ (51,401 ) $ (281,847 ) $ 189,135 $ (64,157 ) $ (50,560 ) $ (139,179 ) $ 87,174 $ (485,184 ) Total oil and natural gas capital expenditures (1) $ 173,131 $ 16,990 $ 212,992 $ 144,673 $ — $ — $ 386,123 $ 161,663 (1) Includes acquisitions, net of proceeds from divestitures.</t>
  </si>
  <si>
    <t>Assets by segment</t>
  </si>
  <si>
    <t>As at December 31, 2017 December 31, 2016 Canadian assets $ 1,677,821 $ 1,625,546 U.S. assets 2,684,816 2,955,965 Corporate assets 9,474 12,574 Total consolidated assets $ 4,372,111 $ 4,594,085</t>
  </si>
  <si>
    <t>Exploration and Evaluation Assets (Tables)</t>
  </si>
  <si>
    <t>Exploration and evaluation assets</t>
  </si>
  <si>
    <t>December 31, 2017 December 31, 2016 Balance, beginning of year $ 308,462 $ 578,969 Capital expenditures 7,118 4,716 Divestitures (1,276 ) (2,353 ) Impairment — (166,617 ) Exploration and evaluation expense (8,253 ) (5,976 ) Transfer to oil and gas properties (20,198 ) (85,069 ) Foreign currency translation (12,879 ) (15,208 ) Balance, end of year $ 272,974 $ 308,462</t>
  </si>
  <si>
    <t>Oil and Gas Properties (Tables)</t>
  </si>
  <si>
    <t>Plant and equipment</t>
  </si>
  <si>
    <t>Disclosure of recoverable amount of CGU benchmark reference prices</t>
  </si>
  <si>
    <t xml:space="preserve">The recoverable amount of the Peace River CGU is classified as a Level 3 fair value measurement and was calculated at December 31, 2016 using the following benchmark reference prices for the years 2017 to 2021 adjusted for commodity differentials specific to the Company: 2017 2018 2019 2020 2021 WTI crude oil (US$/bbl) 55.00 65.00 70.00 71.40 72.83 NYMEX natural gas (US$/MMBtu) 3.50 3.50 3.50 4.00 4.08 Exchange rate (CAD/USD) 1.28 1.22 1.18 1.18 1.18 </t>
  </si>
  <si>
    <t>Other Plant and Equipment (Tables)</t>
  </si>
  <si>
    <t>Bank Loan (Tables)</t>
  </si>
  <si>
    <t>Bank loans</t>
  </si>
  <si>
    <t>The following table summarizes the financial covenants contained in the Revolving Facilities and Baytex's compliance therewith as at December 31, 2017 . Ratio for the Quarter(s) ending: Covenant Description Position as at December 31, 2017 December 31, 2017 to March 31, 2018 June 30, 2018 to September 30, 2018 December 31, 2018 Thereafter Senior Secured Debt (1) to Bank EBITDA (2) (Maximum Ratio) 0.50:1.00 5.00:1.00 4.50:1.00 4.00:1.00 3.50:1.00 Interest Coverage (3) 4.54:1.00 1.25:1.00 1.50:1.00 1.75:1.00 2.00:1.00 (1) "Senior Secured Debt" is defined as the principal amount of the bank loan and other secured obligations identified in the credit agreement. As at December 31, 2017 , the Company's Senior Secured Debt totaled $228 million . (2) Bank EBITDA is calculated based on terms and definitions set out in the credit agreement which adjusts net income or loss for financing and interest expenses, income tax, certain specific unrealized and non-cash transactions (including depletion, depreciation, exploration and evaluation expenses, unrealized gains and losses on financial derivatives and foreign exchange and share-based compensation) and is calculated based on a trailing twelve month basis. Bank EBITDA for the twelve months ended December 31, 2017 was $454 million . (3) Interest coverage is computed as the ratio of Bank EBITDA to financing and interest expenses excluding non-cash interest and accretion on asset retirement obligations, and is calculated on a trailing twelve month basis. Financing and interest expenses for the twelve months ended December 31, 2017 were $100 million . December 31, 2017 December 31, 2016 Bank loan - U.S. dollar denominated (1) $ 167,159 $ 191,286 Bank loan - Canadian dollar denominated 46,217 — Bank loan - principal 213,376 191,286 Unamortized debt issuance costs (1,238 ) (3,332 ) Bank loan $ 212,138 $ 187,954 (1) U.S. dollar denominated bank loan balance as at December 31, 2017 was US $133.5 million (US $142.5 million as at December 31, 2016 ). December 31, 2017 December 31, 2016 7.5% notes (US$6,400 – principal) redeemed July 13, 2017 $ — $ 8,593 6.75% notes (US$150,000 – principal) due February 17, 2021 187,770 201,405 5.125% notes (US$400,000 – principal) due June 1, 2021 500,720 537,080 6.625% notes (Cdn$300,000 – principal) due July 19, 2022 300,000 300,000 5.625% notes (US$400,000 – principal) due June 1, 2024 500,720 537,080 Total long-term notes - principal 1,489,210 1,584,158 Unamortized debt issuance costs (15,026 ) (18,042 ) Total long-term notes - net of unamortized debt issuance costs $ 1,474,184 $ 1,566,116</t>
  </si>
  <si>
    <t>Long-Term Notes (Tables)</t>
  </si>
  <si>
    <t>Long-term notes</t>
  </si>
  <si>
    <t>Asset Retirement Obligations (Tables)</t>
  </si>
  <si>
    <t>Change in asset retirement obligations</t>
  </si>
  <si>
    <t xml:space="preserve"> December 31, 2017 December 31, 2016 Balance, beginning of year $ 331,517 $ 296,002 Liabilities incurred 5,825 5,642 Liabilities settled (13,471 ) (5,616 ) Liabilities acquired (1) 22,264 — Liabilities divested (19,940 ) (10,590 ) Accretion 8,682 6,174 Change in estimate (2) (24,028 ) 20,402 Changes in discount rates and inflation rates (3) 61,011 20,260 Foreign currency translation (2,865 ) (757 ) Balance, end of year $ 368,995 $ 331,517 (1) Includes $3.2 million related to the acquisition of other heavy oil properties during the year ended December 31, 2017, in addition to amounts related to the property acquisition disclosed in note 4. (2) Changes in the estimated costs, the timing of abandonment and reclamation and the status of wells are factors resulting in a change in estimate. (3) The change in discount rate includes $64.0 million related to the Peace River property acquisition (note 4). Obligations acquired are initially measured at fair value using a market rate of interest. The revaluation of obligations acquired using the risk-free discount rate results in an increase to the asset retirement obligation. Onerous contracts result from unfavorable leases in which the unavoidable costs of meeting the obligations under the contracts exceed the economic benefits expected to be received. Years Ended December 31 2017 2016 Balance, beginning of year $ 9,504 $ — Liabilities incurred — 10,116 Liabilities settled (6,746 ) (770 ) Foreign currency translation (184 ) 158 Balance, end of year $ 2,574 $ 9,504</t>
  </si>
  <si>
    <t>Shareholders' Capital (Tables)</t>
  </si>
  <si>
    <t>Schedule of shareholders' capital</t>
  </si>
  <si>
    <t xml:space="preserve"> Number of Common Shares (000s) Amount Balance, December 31, 2015 210,583 $ 4,296,831 Transfer from contributed surplus on vesting and conversion of share awards 958 14,522 Issued for cash 21,908 115,014 Issuance costs, net of tax — (3,706 ) Balance, December 31, 2016 233,449 $ 4,422,661 Transfer from contributed surplus on vesting and conversion of share awards 2,002 20,915 Balance, December 31, 2017 235,451 $ 4,443,576</t>
  </si>
  <si>
    <t>Share Award Incentive Plan (Tables)</t>
  </si>
  <si>
    <t>Number of share awards outstanding</t>
  </si>
  <si>
    <t>The number of share awards outstanding is detailed below: (000s) Number of restricted awards Number of performance awards (1) Total number of share awards Balance, December 31, 2015 729 613 1,342 Granted 1,313 1,583 2,896 Vested and converted to common shares (450 ) (409 ) (859 ) Forfeited (84 ) (50 ) (134 ) Balance, December 31, 2016 1,508 1,737 3,245 Granted 1,636 1,584 3,220 Vested and converted to common shares (959 ) (1,043 ) (2,002 ) Forfeited (157 ) (25 ) (182 ) Balance, December 31, 2017 2,028 2,253 4,281 (1) Based on underlying awards before applying the payout multiplier which can range from 0x to 2x.</t>
  </si>
  <si>
    <t>Net Income (Loss) Per Share (Tables)</t>
  </si>
  <si>
    <t>Net income (loss) per share</t>
  </si>
  <si>
    <t xml:space="preserve"> Years Ended December 31 2017 2016 Net income Weighted average common shares (000s) Net income per share Net loss Weighted average common shares (000s) Net loss per share Net income (loss) - basic $ 87,174 234,787 $ 0.37 $ (485,184 ) 212,298 $ (2.29 ) Dilutive effect of share awards — 2,462 — — — — Net income (loss) - diluted $ 87,174 237,249 $ 0.37 $ (485,184 ) 212,298 $ (2.29 )</t>
  </si>
  <si>
    <t>Income Taxes (Tables)</t>
  </si>
  <si>
    <t>Provision for income taxes</t>
  </si>
  <si>
    <t>The provision for income taxes has been computed as follows: Years Ended December 31 2017 2016 Net loss before income taxes $ (69,254 ) $ (757,787 ) Expected income taxes at the statutory rate of 26.93% (2016 – 27.00%) (1) (18,650 ) (204,602 ) Increase (decrease) in income tax recovery resulting from: Share-based compensation 4,177 3,610 Non-taxable portion of foreign exchange (gain) loss (11,615 ) (5,309 ) Effect of change in income tax rates (1) (104 ) 1,180 Effect of rate adjustments for foreign jurisdictions (42,214 ) (63,745 ) Effect of U.S. tax reform (2) (91,830 ) — Effect of change in deferred tax benefit not recognized (3) (11,615 ) (5,309 ) Adjustments and assessments (4) 15,423 1,572 Income tax recovery $ (156,428 ) $ (272,603 ) (1) Expected income tax rate decreased due to a decrease in the corporate income tax rate in Saskatchewan (from 12% to 11.75% ). (2) On December 22, 2017, the United States of America (the "U.S.") enacted the Tax Cuts and Jobs Act which altered the federal income tax law that applies to Baytex's U.S. subsidiary. The changes include a reduction of the statutory income tax rate to 21% from 35%, resulting in a $91.8 million deferred tax recovery. (3) A deferred income tax asset has not been recognized for allowable capital losses of $86 million related to the unrealized foreign exchange losses arising from the translation of U.S. dollar denominated long-term notes ( $129 million as at December 31, 2016 ). (4) The Company is regularly subject to audit by the revenue authorities in the jurisdictions in which it operates. During the year ended December 31, 2017, the Company accepted an audit proposal from the Canada Revenue Agency which reduced certain non-capital loss tax pools by $39.3 million and resulted in a $10.6 million increase in deferred tax expense.</t>
  </si>
  <si>
    <t>Continuity of net deferred income tax liability</t>
  </si>
  <si>
    <t>A continuity of the net deferred income tax liability is detailed in the following tables: As at January 1, 2017 Recognized in Net Loss Share Issuance Costs Foreign Currency Translation Adjustment December 31, 2017 Taxable temporary differences: Petroleum and natural gas properties $ (967,579 ) $ 221,697 $ — $ 49,455 $ (696,427 ) Financial derivatives 7,869 659 — — 8,528 Deferred income (419 ) (17,408 ) — — (17,827 ) Other (5,018 ) 6,076 — (7,014 ) (5,956 ) Deductible temporary differences: Asset retirement obligations 93,016 5,925 — (964 ) 97,977 Financial derivatives — — — — — Non-capital losses 404,952 (48,380 ) — (25,823 ) 330,749 Finance costs 91,484 (13,226 ) — — 78,258 Net deferred income tax liability (1) $ (375,695 ) $ 155,343 $ — $ 15,654 $ (204,698 ) (1) Non-capital loss carry-forwards at December 31, 2017 totaled $1,478.5 million and expire from 2023 to 2037 . As at January 1, 2016 Recognized in Net Loss Share Issuance Costs Foreign Currency Translation Adjustment December 31, 2016 Taxable temporary differences: Petroleum and natural gas properties $ (1,105,470 ) $ 112,710 $ — $ 25,181 $ (967,579 ) Financial derivatives (29,961 ) 37,830 — — 7,869 Deferred income (28,387 ) 27,968 — — (419 ) Other (6,595 ) 2,327 1,370 (2,120 ) (5,018 ) Deductible temporary differences: Asset retirement obligations 83,189 10,231 — (404 ) 93,016 Financial derivatives 1,582 (1,582 ) — — — Non-capital losses 383,450 30,530 — (9,028 ) 404,952 Finance costs 46,937 44,547 — — 91,484 Net deferred income tax liability (1) $ (655,255 ) $ 264,561 $ 1,370 $ 13,629 $ (375,695 ) (1) Non-capital loss carry-forwards at December 31, 2016 totaled $1,191.7 million and expire from 2023 to 2036 .</t>
  </si>
  <si>
    <t>Summary of tax pools</t>
  </si>
  <si>
    <t>The following is a summary of Baytex's tax pools: December 31, 2017 December 31, 2016 Canadian Tax Pools Canadian oil and natural gas property expenditures $ 308,366 $ 198,525 Canadian development expenditures 176,188 250,239 Canadian exploration expenditures 1,343 210 Undepreciated capital costs 228,739 256,549 Non-capital losses 337,808 151,959 Financing costs and other 46,986 69,025 Total Canadian tax pools $ 1,099,430 $ 926,507 U.S. Tax Pools Depletion $ 183,406 $ 297,252 Intangible drilling costs 204,857 388,727 Tangibles 108,631 136,969 Non-capital losses 1,140,673 1,039,782 Other 303,357 201,896 Total U.S. tax pools $ 1,940,924 $ 2,064,626</t>
  </si>
  <si>
    <t>Financing and Interest (Tables)</t>
  </si>
  <si>
    <t>Schedule of financing and interest</t>
  </si>
  <si>
    <t xml:space="preserve"> Years Ended December 31 2017 2016 Interest on bank loan $ 11,439 $ 12,860 Interest on long-term notes 89,043 90,825 Non-cash financing 4,474 4,340 Accretion on asset retirement obligations (note 11) 8,682 6,174 Financing and interest $ 113,638 $ 114,199</t>
  </si>
  <si>
    <t>Foreign Exchange (Tables)</t>
  </si>
  <si>
    <t>Foreign exchange gains and losses</t>
  </si>
  <si>
    <t xml:space="preserve"> Years Ended December 31 2017 2016 Unrealized foreign exchange gain $ (86,649 ) $ (41,436 ) Realized foreign exchange gain (411 ) (1,242 ) Foreign exchange gain $ (87,060 ) $ (42,678 )</t>
  </si>
  <si>
    <t>Financial Instruments and Risk Management (Tables)</t>
  </si>
  <si>
    <t>Disclosure of financial assets</t>
  </si>
  <si>
    <t>The carrying value and fair value of the Company's financial instruments carried on the consolidated statements of financial position are classified into the following categories: December 31, 2017 December 31, 2016 Carrying value Fair value Carrying value Fair value Fair Value Measurement Hierarchy Financial Assets FVTPL (1) Cash $ — $ — $ 2,705 $ 2,705 Level 1 Derivatives 18,510 18,510 2,219 2,219 Level 2 Total $ 18,510 $ 18,510 $ 4,924 $ 4,924 Loans and receivables Trade and other receivables $ 112,844 $ 112,844 $ 112,171 $ 112,171 — Total $ 112,844 $ 112,844 $ 112,171 $ 112,171 Financial Liabilities FVTPL (1) Derivatives $ (50,095 ) $ (50,095 ) $ (31,365 ) $ (31,365 ) Level 2 Total $ (50,095 ) $ (50,095 ) $ (31,365 ) $ (31,365 ) Other financial liabilities Trade and other payables $ (144,542 ) $ (144,542 ) $ (112,973 ) $ (112,973 ) — Bank loan (212,138 ) (213,376 ) (187,954 ) (191,286 ) — Long-term notes (1,474,184 ) (1,430,902 ) (1,566,116 ) (1,435,165 ) Level 1 Total $ (1,830,864 ) $ (1,788,820 ) $ (1,867,043 ) $ (1,739,424 ) (1) FVTPL means fair value through profit or loss.</t>
  </si>
  <si>
    <t>Disclosure of financial liabilities</t>
  </si>
  <si>
    <t>Carrying amounts of U.S. dollar denominated monetary assets and liabilities</t>
  </si>
  <si>
    <t>The carrying amounts of the Company’s U.S. dollar denominated monetary assets and liabilities at the reporting date are as follows: Assets Liabilities December 31, 2017 December 31, 2016 December 31, 2017 December 31, 2016 U.S. dollar denominated US$51,665 US$66,950 US$1,294,615 US$1,197,732</t>
  </si>
  <si>
    <t>Disclosure of financial derivative contracts</t>
  </si>
  <si>
    <t>Baytex had the following financial derivative contracts outstanding as of March 5, 2018 : Period Volume Price/Unit (1) Index Fair Value (2) ($ millions) Oil Basis swap Jan 2018 to Jun 2018 2,000 bbl/d WTI less US$14.23/bbl WCS $ 3.1 Basis swap Jan 2018 to Dec 2018 6,000 bbl/d WTI less US$14.24/bbl WCS $ 15.0 Fixed - Sell Jan 2018 to Dec 2018 13,000 bbl/d US$51.64/bbl WTI $ (45.0 ) 3-way option (3) Jan 2018 to Dec 2018 2,000 bbl/d US$60.00/US$54.40/US$40.00 WTI $ (1.2 ) Fixed - Sell Jan 2018 to Dec 2018 4,000 bbl/d US$61.31/bbl Brent $ (6.5 ) Fixed - Sell (4) Feb 2018 to Dec 2018 1,000 bbl/d US$61.04/bbl WTI $ — Swaption (4)(5) Jan 2019 to Dec 2019 2,000 bbl/d US$59.60/bbl WTI $ — 3-way option (3)(4) Jan 2019 to Dec 2019 2,000 bbl/d US$70.00/US$60.00/US$50.00 WTI $ — 3-way option (3)(4) Jan 2019 to Dec 2019 1,000 bbl/d US$75.50/US$65.50/US$55.50 Brent $ — Natural Gas Fixed - Sell Jan 2018 to Dec 2018 10,000 mmbtu/d US$3.03 NYMEX $ 0.9 Fixed - Sell Jan 2018 to Dec 2018 5,000 GJ/d $2.67 AECO $ 2.1 Fixed - Sell (4) Feb 2018 to Dec 2018 5,000 mmbtu/d US$2.99 NYMEX $ — Total $ (31.6 ) Current asset $ 18.5 Current liability $ (50.1 ) (1) Based on the weighted average price per unit for the period. (2) Fair values as at December 31, 2017 . For the purposes of the table, contracts entered subsequent to December 31, 2017 will have no fair value assigned. (3) Producer 3-way option consists of a sold call, a bought put and a sold put. To illustrate, in a US$60/US$54.40/US$40 contract, Baytex receives WTI plus US$14.40/bbl when WTI is at or below US$40/bbl; Baytex receives US$54.40/bbl when WTI is between US$40/bbl and US$54.40/bbl; Baytex receives the market price when WTI is between US$54.40/bbl and US$60/bbl; and Baytex receives US$60/bbl when WTI is above US$60/bbl. (4) Contracts entered subsequent to December 31, 2017 . (5) For these contracts, the counterparty has the right, if exercised on December 31, 2018, to enter a swap transaction for the remaining term, notional volume and fixed price per unit indicated above.</t>
  </si>
  <si>
    <t>Disclosure of financial derivatives marked-to-market</t>
  </si>
  <si>
    <t>Financial derivatives are marked-to-market at the end of each reporting period, with the following reflected in the consolidated statements of income or loss: Years Ended December 31 2017 2016 Realized financial derivatives gain $ (7,616 ) $ (96,929 ) Unrealized financial derivatives loss 2,439 140,136 Financial derivatives (gain) loss $ (5,177 ) $ 43,207</t>
  </si>
  <si>
    <t>Disclosure of physical delivery contracts</t>
  </si>
  <si>
    <t>The following physical delivery contracts were held for the purpose of delivery of non-financial items in accordance with the Company's expected sale requirements. Physical delivery contracts are not considered financial instruments, and as a result no asset or liability has been recognized in the consolidated statements of financial position. Period Product Volume Price/Unit (1) Jan 2018 to Dec 2018 WCS 2,000 bbl/d WTI less US$14.00/bbl (1) Based on the weighted average price per unit for the period. As at December 31, 2017 , Baytex had committed to deliver the following volumes of raw bitumen to market on rail: Period Volume Jan 2018 to Apr 2018 1,000 bbl/d Jan 2018 to Dec 2018 5,000 bbl/d Apr 2018 1,000 bbl/d May 2018 to Dec 2018 2,000 bbl/d</t>
  </si>
  <si>
    <t>Disclosure of cash outflows relating to financial liabilities</t>
  </si>
  <si>
    <t>The timing of cash outflows relating to financial liabilities as at December 31, 2017 is outlined in the table below: Total Less than 1 year 1-3 years 3-5 years Beyond 5 years Trade and other payables $ 144,542 $ 144,542 $ — $ — $ — Bank loan (1) (2) 213,376 — 213,376 — — Long-term notes (2) 1,489,210 — — 988,490 500,720 Interest on long-term notes 398,635 86,377 172,754 99,609 39,895 $ 2,245,763 $ 230,919 $ 386,130 $ 1,088,099 $ 540,615 (1) The bank loan is covenant-based with a revolving period that is extendible annually for up to a four -year term. Unless extended, the revolving period will end on June 4, 2019, with all amounts to be repaid on such date. (2) Principal amount of instruments.</t>
  </si>
  <si>
    <t>Trade and other receivables aging</t>
  </si>
  <si>
    <t>The Company's trade and other receivables, net of the allowance for doubtful accounts, were aged as follows at December 31, 2017 : Trade and Other Receivables Aging December 31, 2017 Current (less than 30 days) $ 107,796 31-60 days 2,939 61-90 days 1,427 Past due (more than 90 days) 682 $ 112,844</t>
  </si>
  <si>
    <t>Supplemental Information (Tables)</t>
  </si>
  <si>
    <t>Additional information [abstract]</t>
  </si>
  <si>
    <t>Changes in non-cash working capital items</t>
  </si>
  <si>
    <t xml:space="preserve"> Years Ended December 31 2017 2016 Trade and other receivables $ (673 ) $ (14,078 ) Trade and other payables 31,569 (154,865 ) Non-cash working capital acquired (4,357 ) — $ 26,539 $ (168,943 ) Changes in non-cash working capital related to: Operating activities $ (8,962 ) $ (23,270 ) Investing activities 33,683 (135,743 ) Foreign currency translation on non-cash working capital 1,818 (9,930 ) $ 26,539 $ (168,943 )</t>
  </si>
  <si>
    <t>Onerous contracts</t>
  </si>
  <si>
    <t>Employee compensation costs</t>
  </si>
  <si>
    <t>The following table details the amount of total employee compensation costs included in the operating expense and general and administrative expense. Years Ended December 31 2017 2016 Operating $ 13,424 $ 9,528 General and administrative 36,086 23,070 Total employee compensation costs $ 49,510 $ 32,598</t>
  </si>
  <si>
    <t>Commitments and Contingencies (Tables)</t>
  </si>
  <si>
    <t>Financial obligations and expected timing</t>
  </si>
  <si>
    <t>These obligations as of December 31, 2017 , and the expected timing of funding of these obligations, are noted in the table below. Total Less than 1 year 1-3 years 3-5 years Beyond 5 years Operating leases $ 29,926 7,727 13,510 8,689 — Processing agreements 41,845 6,993 9,164 9,004 16,684 Transportation agreements 31,948 2,602 14,635 13,661 1,050 Total $ 103,719 $ 17,322 $ 37,309 $ 31,354 $ 17,734</t>
  </si>
  <si>
    <t>Related Parties (Tables)</t>
  </si>
  <si>
    <t>Transactions with key management personnel</t>
  </si>
  <si>
    <t>Transactions with key management personnel (including directors) are noted in the table below: Years Ended December 31 2017 2016 Short-term employee benefits $ 7,840 $ 7,278 Share-based compensation 3,569 6,613 Termination payments 275 — Total compensation for key management personnel $ 11,684 $ 13,891</t>
  </si>
  <si>
    <t>Capital Disclosures (Tables)</t>
  </si>
  <si>
    <t>Capital management information</t>
  </si>
  <si>
    <t xml:space="preserve"> Years Ended December 31 2017 2016 Cash flow from operating activities $ 325,208 $ 247,365 Change in non-cash working capital 8,962 23,270 Asset retirement obligations settled 13,471 5,616 Adjusted funds flow $ 347,641 $ 276,251 Net debt does not have any standardized meaning prescribed by IFRS and may not be comparable with the calculation of similar measure for other entities. The computation of net debt is set forth below. As at December 31 2017 2016 Bank loan - principal $ 213,376 $ 191,286 Long-term notes - principal 1,489,210 1,584,158 Trade and other payables 144,542 112,973 Cash — (2,705 ) Trade and other receivables (112,844 ) (112,171 ) Net debt $ 1,734,284 $ 1,773,541 Availability under the Company's existing Revolving Facilities and the computed net debt to adjusted funds flow ratio as at December 31, 2017 and 2016 is set forth below. As at December 31 2017 2016 Available undrawn credit facilities $ 494,634 $ 580,767 Net debt to adjusted funds flow ratio 5.0 6.4 We utilized the Revolving Facilities to close the property acquisition (note 4) on January 20, 2017 which reduced the undrawn amount of the credit facility at December 31, 2017 as compared to December 31, 2016. The decrease in the net debt to adjusted funds flow ratio relative to December 31, 2016 is attributed to higher adjusted funds flow from improved commodity prices and higher annual production in 2017, along with a decrease in net debt as at December 31, 2017.</t>
  </si>
  <si>
    <t>Significant Accounting Policies - Depreciation Methods and Estimated Useful Lives (Details)</t>
  </si>
  <si>
    <t>Motor Vehicles</t>
  </si>
  <si>
    <t>Disclosure of detailed information about property, plant and equipment [line items]</t>
  </si>
  <si>
    <t>Depreciation rate</t>
  </si>
  <si>
    <t>15.00%</t>
  </si>
  <si>
    <t>Office Equipment</t>
  </si>
  <si>
    <t>20.00%</t>
  </si>
  <si>
    <t>Computer Hardware</t>
  </si>
  <si>
    <t>30.00%</t>
  </si>
  <si>
    <t>Furniture and Fixtures</t>
  </si>
  <si>
    <t>10.00%</t>
  </si>
  <si>
    <t>Significant Accounting Policies - Additional Information (Details)</t>
  </si>
  <si>
    <t>Disclosure of terms and conditions of share-based payment arrangement [line items]</t>
  </si>
  <si>
    <t>Maximum percentage of issuable awards to outstanding common stock</t>
  </si>
  <si>
    <t>3.80%</t>
  </si>
  <si>
    <t>Vesting percentage</t>
  </si>
  <si>
    <t>16.67%</t>
  </si>
  <si>
    <t>Property Acquisition (Details) - Oil Properties In Peace River Area - CAD CAD in Thousands</t>
  </si>
  <si>
    <t>Jan. 20, 2017</t>
  </si>
  <si>
    <t>Disclosure of detailed information about business combination [line items]</t>
  </si>
  <si>
    <t>Discount Rate Used In Business Combination</t>
  </si>
  <si>
    <t>12.00%</t>
  </si>
  <si>
    <t>Consideration for the acquisition:</t>
  </si>
  <si>
    <t>Cash paid</t>
  </si>
  <si>
    <t>Total consideration</t>
  </si>
  <si>
    <t>Purchase price equation:</t>
  </si>
  <si>
    <t>Crude oil inventory</t>
  </si>
  <si>
    <t>Trade and other payables</t>
  </si>
  <si>
    <t>Asset retirement obligations</t>
  </si>
  <si>
    <t>Total net assets acquired</t>
  </si>
  <si>
    <t>Revenue of acquiree since acquisition date</t>
  </si>
  <si>
    <t>Profit (loss) of acquiree since acquisition date</t>
  </si>
  <si>
    <t>Segmented Financial Information - Information By Reportable Segment (Details) - CAD CAD in Thousands</t>
  </si>
  <si>
    <t>Exploration and evaluation</t>
  </si>
  <si>
    <t>Financing and interest</t>
  </si>
  <si>
    <t>Financial derivatives loss (gain)</t>
  </si>
  <si>
    <t>Foreign exchange loss</t>
  </si>
  <si>
    <t>Disposition of oil and gas properties (gain) loss</t>
  </si>
  <si>
    <t>Total oil and natural gas capital expenditures</t>
  </si>
  <si>
    <t>Operating segments | Canada</t>
  </si>
  <si>
    <t>Operating segments | U.S.</t>
  </si>
  <si>
    <t>Corporate</t>
  </si>
  <si>
    <t>Segmented Financial Information - Assets By Segment (Details) - CAD CAD in Thousands</t>
  </si>
  <si>
    <t>Disclosure of operating segments [line items]</t>
  </si>
  <si>
    <t>Exploration and Evaluation Assets (Details) - CAD CAD in Thousands</t>
  </si>
  <si>
    <t>Reconciliation of changes in intangible assets other than goodwill [abstract]</t>
  </si>
  <si>
    <t>Exploration and evaluation assets, beginning of year</t>
  </si>
  <si>
    <t>Exploration and evaluation expense</t>
  </si>
  <si>
    <t>Exploration and evaluation assets, end of year</t>
  </si>
  <si>
    <t>Capital expenditures</t>
  </si>
  <si>
    <t>Divestitures</t>
  </si>
  <si>
    <t>Transfer to oil and gas properties</t>
  </si>
  <si>
    <t>Foreign currency translation</t>
  </si>
  <si>
    <t>Oil and Gas Properties - Schedule of PPE Activity, Oil and Gas (Details) - CAD CAD in Thousands</t>
  </si>
  <si>
    <t>Oil and gas assets</t>
  </si>
  <si>
    <t>Reconciliation of changes in property, plant and equipment [abstract]</t>
  </si>
  <si>
    <t>Balance, beginning of year</t>
  </si>
  <si>
    <t>Property acquisitions</t>
  </si>
  <si>
    <t>Transferred from exploration and evaluation assets</t>
  </si>
  <si>
    <t>Transferred from other assets</t>
  </si>
  <si>
    <t>Depletion</t>
  </si>
  <si>
    <t>Balance, end of year</t>
  </si>
  <si>
    <t>Oil and gas assets | Cost</t>
  </si>
  <si>
    <t>Oil and gas assets | Accumulated depletion</t>
  </si>
  <si>
    <t>Heavy oil properties</t>
  </si>
  <si>
    <t>Oil and Gas Properties - Additional Information (Details) CAD in Thousands</t>
  </si>
  <si>
    <t>3 Months Ended</t>
  </si>
  <si>
    <t>Dec. 31, 2017CAD</t>
  </si>
  <si>
    <t>Dec. 31, 2016CAD$ / MMBTUCAD / $$ / bbl</t>
  </si>
  <si>
    <t>Proceeds from disposal of oil and gas assets</t>
  </si>
  <si>
    <t>Gains (losses) on disposals of non-current assets</t>
  </si>
  <si>
    <t>Peace River CGU | Oil and gas assets</t>
  </si>
  <si>
    <t>Recoverable amount of asset or cash-generating unit</t>
  </si>
  <si>
    <t>Peace River CGU | Minimum | Oil and gas assets</t>
  </si>
  <si>
    <t>Discount rate applied to cash flow projections</t>
  </si>
  <si>
    <t>Peace River CGU | Maximum | Oil and gas assets</t>
  </si>
  <si>
    <t>Peace River CGU | 2017</t>
  </si>
  <si>
    <t>Average foreign exchange rate | CAD / $</t>
  </si>
  <si>
    <t>Peace River CGU | 2018</t>
  </si>
  <si>
    <t>Peace River CGU | 2019</t>
  </si>
  <si>
    <t>Peace River CGU | 2020</t>
  </si>
  <si>
    <t>Peace River CGU | 2021</t>
  </si>
  <si>
    <t>Peace River CGU | Oil reserves | 2017</t>
  </si>
  <si>
    <t>Commodity sales price | $ / bbl</t>
  </si>
  <si>
    <t>Peace River CGU | Oil reserves | 2018</t>
  </si>
  <si>
    <t>Peace River CGU | Oil reserves | 2019</t>
  </si>
  <si>
    <t>Peace River CGU | Oil reserves | 2020</t>
  </si>
  <si>
    <t>Peace River CGU | Oil reserves | 2021</t>
  </si>
  <si>
    <t>Peace River CGU | Natural gas reserves | 2017</t>
  </si>
  <si>
    <t>Commodity sales price | $ / MMBTU</t>
  </si>
  <si>
    <t>Peace River CGU | Natural gas reserves | 2018</t>
  </si>
  <si>
    <t>Peace River CGU | Natural gas reserves | 2019</t>
  </si>
  <si>
    <t>Peace River CGU | Natural gas reserves | 2020</t>
  </si>
  <si>
    <t>Peace River CGU | Natural gas reserves | 2021</t>
  </si>
  <si>
    <t>Impairment loss recognised</t>
  </si>
  <si>
    <t>Oil and gas assets | Lloydminster CGU</t>
  </si>
  <si>
    <t>Oil and gas assets | Peace River CGU</t>
  </si>
  <si>
    <t>Other Plant and Equipment (Details) - Other property, plant and equipment - CAD CAD in Thousands</t>
  </si>
  <si>
    <t>Dispositions, net of acquisitions</t>
  </si>
  <si>
    <t>Transferred to oil and gas properties</t>
  </si>
  <si>
    <t>Depreciation</t>
  </si>
  <si>
    <t>Cost</t>
  </si>
  <si>
    <t>Accumulated depreciation</t>
  </si>
  <si>
    <t>Bank Loan - Bank Loan (Details) CAD in Thousands, $ in Millions</t>
  </si>
  <si>
    <t>Dec. 31, 2017USD ($)</t>
  </si>
  <si>
    <t>Dec. 31, 2016USD ($)</t>
  </si>
  <si>
    <t>Dec. 31, 2016CAD</t>
  </si>
  <si>
    <t>Disclosure of detailed information about borrowings [line items]</t>
  </si>
  <si>
    <t>Bank loan</t>
  </si>
  <si>
    <t>Principal</t>
  </si>
  <si>
    <t>Principal | Bank loan - U.S. dollar denominated</t>
  </si>
  <si>
    <t>Principal | Bank loan - Canadian dollar denominated</t>
  </si>
  <si>
    <t>Unamortized debt issuance costs</t>
  </si>
  <si>
    <t>Bank Loan - Financial Covenants (Details) CAD in Millions</t>
  </si>
  <si>
    <t>Senior Secured Debt, as defined</t>
  </si>
  <si>
    <t>Bank EBITDA, as defined</t>
  </si>
  <si>
    <t>Financing and interest expenses, as defined</t>
  </si>
  <si>
    <t>Position as at December 31, 2017</t>
  </si>
  <si>
    <t>Senior Secured Debt to Bank EBITDA (Maximum Ratio)</t>
  </si>
  <si>
    <t>Interest Coverage (Minimum Ratio)</t>
  </si>
  <si>
    <t>December 31, 2017 to March 31, 2018</t>
  </si>
  <si>
    <t>June 30, 2018 to September 30, 2018</t>
  </si>
  <si>
    <t>December 31, 2018</t>
  </si>
  <si>
    <t>Thereafter</t>
  </si>
  <si>
    <t>Bank Loan - Additional Information (Details) CAD in Millions</t>
  </si>
  <si>
    <t>Mar. 31, 2016USD ($)</t>
  </si>
  <si>
    <t>Outstanding letters of credit | CAD</t>
  </si>
  <si>
    <t>Operating loan</t>
  </si>
  <si>
    <t>Maximum borrowing capacity</t>
  </si>
  <si>
    <t>Syndicated loan</t>
  </si>
  <si>
    <t>Subsidiary syndicated loan</t>
  </si>
  <si>
    <t>Revolving Facilities</t>
  </si>
  <si>
    <t>Facility term</t>
  </si>
  <si>
    <t>4 years</t>
  </si>
  <si>
    <t>Long-Term Notes (Details)</t>
  </si>
  <si>
    <t>Jul. 13, 2017CAD</t>
  </si>
  <si>
    <t>Notes and debentures issued</t>
  </si>
  <si>
    <t>Notes and debentures redeemed</t>
  </si>
  <si>
    <t>Covenant compliance, minimum fixed charge ratio</t>
  </si>
  <si>
    <t>Fixed charge ratio</t>
  </si>
  <si>
    <t>7.5% notes (US$6,400 – principal) redeemed July 13, 2017</t>
  </si>
  <si>
    <t>Principal amount | $</t>
  </si>
  <si>
    <t>7.5% notes (US$6,400 – principal) redeemed July 13, 2017 | Fixed interest rate</t>
  </si>
  <si>
    <t>Stated interest rate</t>
  </si>
  <si>
    <t>7.50%</t>
  </si>
  <si>
    <t>7.5% notes (US$6,400 – principal) redeemed July 13, 2017 | Principal</t>
  </si>
  <si>
    <t>6.75% notes (US$150,000 – principal) due February 17, 2021</t>
  </si>
  <si>
    <t>6.75% notes (US$150,000 – principal) due February 17, 2021 | Fixed interest rate</t>
  </si>
  <si>
    <t>6.75%</t>
  </si>
  <si>
    <t>6.75% notes (US$150,000 – principal) due February 17, 2021 | Principal</t>
  </si>
  <si>
    <t>5.125% notes (US$400,000 – principal) due June 1, 2021</t>
  </si>
  <si>
    <t>5.125% notes (US$400,000 – principal) due June 1, 2021 | Fixed interest rate</t>
  </si>
  <si>
    <t>5.125%</t>
  </si>
  <si>
    <t>5.125% notes (US$400,000 – principal) due June 1, 2021 | Principal</t>
  </si>
  <si>
    <t>6.625% notes (Cdn$300,000 – principal) due July 19, 2022</t>
  </si>
  <si>
    <t>Principal amount</t>
  </si>
  <si>
    <t>6.625% notes (Cdn$300,000 – principal) due July 19, 2022 | Fixed interest rate</t>
  </si>
  <si>
    <t>6.625%</t>
  </si>
  <si>
    <t>6.625% notes (Cdn$300,000 – principal) due July 19, 2022 | Principal</t>
  </si>
  <si>
    <t>5.625% notes (US$400,000 – principal) due June 1, 2024</t>
  </si>
  <si>
    <t>5.625% notes (US$400,000 – principal) due June 1, 2024 | Fixed interest rate</t>
  </si>
  <si>
    <t>5.625%</t>
  </si>
  <si>
    <t>5.625% notes (US$400,000 – principal) due June 1, 2024 | Principal</t>
  </si>
  <si>
    <t>Asset Retirement Obligations - Changes In Asset Retirement Obligations (Details) - Asset retirement obligation - CAD CAD in Thousands</t>
  </si>
  <si>
    <t>Reconciliation of changes in other provisions [Abstract]</t>
  </si>
  <si>
    <t>Liabilities incurred</t>
  </si>
  <si>
    <t>Liabilities settled</t>
  </si>
  <si>
    <t>Liabilities acquired</t>
  </si>
  <si>
    <t>Liabilities divested</t>
  </si>
  <si>
    <t>Accretion</t>
  </si>
  <si>
    <t>Change in estimate</t>
  </si>
  <si>
    <t>Changes in discount rates and inflation rates</t>
  </si>
  <si>
    <t>Balance, end of the year</t>
  </si>
  <si>
    <t>Aggregated individually immaterial business combinations</t>
  </si>
  <si>
    <t>Oil Properties In Peace River Area</t>
  </si>
  <si>
    <t>Asset Retirement Obligations - Additional Information (Details) - Asset retirement obligation - CAD CAD in Thousands</t>
  </si>
  <si>
    <t>Dec. 31, 2015</t>
  </si>
  <si>
    <t>Disclosure of other provisions [line items]</t>
  </si>
  <si>
    <t>Asset retirement obligations, term</t>
  </si>
  <si>
    <t>50 years</t>
  </si>
  <si>
    <t>Asset retirement obligation, undiscounted</t>
  </si>
  <si>
    <t>Estimated inflation rate</t>
  </si>
  <si>
    <t>2.00%</t>
  </si>
  <si>
    <t>1.75%</t>
  </si>
  <si>
    <t>Other provisions, undiscounted amount required</t>
  </si>
  <si>
    <t>Estimated risk free rate</t>
  </si>
  <si>
    <t>2.50%</t>
  </si>
  <si>
    <t>2.25%</t>
  </si>
  <si>
    <t>Other provisions</t>
  </si>
  <si>
    <t>Shareholders' Capital (Details) - CAD CAD in Thousands</t>
  </si>
  <si>
    <t>Dec. 12, 2016</t>
  </si>
  <si>
    <t>Changes in equity [abstract]</t>
  </si>
  <si>
    <t>Beginning balance</t>
  </si>
  <si>
    <t>Transfer from contributed surplus on vesting and conversion of share awards</t>
  </si>
  <si>
    <t>Ending balance</t>
  </si>
  <si>
    <t>Number of Common Shares (000s)</t>
  </si>
  <si>
    <t>Beginning balance (in shares)</t>
  </si>
  <si>
    <t>Transfer from contributed surplus on vesting and conversion of share awards (in shares)</t>
  </si>
  <si>
    <t>Issued for cash (in shares)</t>
  </si>
  <si>
    <t>Ending balance (in shares)</t>
  </si>
  <si>
    <t>Shareholders' Capital - Additional Information (Details) CAD in Thousands</t>
  </si>
  <si>
    <t>Dec. 12, 2016CADshares</t>
  </si>
  <si>
    <t>Dec. 31, 2017CADvoteshares</t>
  </si>
  <si>
    <t>Dec. 31, 2016CADshares</t>
  </si>
  <si>
    <t>Disclosure of classes of share capital [line items]</t>
  </si>
  <si>
    <t>Number of votes per share | vote</t>
  </si>
  <si>
    <t>Proceeds from issuance of common shares</t>
  </si>
  <si>
    <t>Issuance of common shares, net of issuance costs</t>
  </si>
  <si>
    <t>Issuance of common shares (in shares) | shares</t>
  </si>
  <si>
    <t>Issuance costs, before tax</t>
  </si>
  <si>
    <t>Preferred shares</t>
  </si>
  <si>
    <t>Authorized capital (in shares) | shares</t>
  </si>
  <si>
    <t>Number of shares issued (in shares) | shares</t>
  </si>
  <si>
    <t>Share Award Incentive Plan (Details) shares in Thousands</t>
  </si>
  <si>
    <t>Dec. 31, 2017CADshares</t>
  </si>
  <si>
    <t>Share-based compensation (note 13) | CAD</t>
  </si>
  <si>
    <t>Total number of share awards</t>
  </si>
  <si>
    <t>Beginning (in shares)</t>
  </si>
  <si>
    <t>Granted (in shares)</t>
  </si>
  <si>
    <t>Vested and converted to common shares (in shares)</t>
  </si>
  <si>
    <t>Forfeited (in shares)</t>
  </si>
  <si>
    <t>Ending (in shares)</t>
  </si>
  <si>
    <t>Restricted awards</t>
  </si>
  <si>
    <t>Weighted average fair value of share awards granted (in CAD per share) | CAD</t>
  </si>
  <si>
    <t>Performance awards</t>
  </si>
  <si>
    <t>Minimum | Performance awards</t>
  </si>
  <si>
    <t>Payout multiplier, percentage</t>
  </si>
  <si>
    <t>0.00%</t>
  </si>
  <si>
    <t>Maximum | Performance awards</t>
  </si>
  <si>
    <t>200.00%</t>
  </si>
  <si>
    <t>Net Income (Loss) Per Share (Details) - CAD CAD / shares in Units, CAD in Thousands</t>
  </si>
  <si>
    <t>Net income</t>
  </si>
  <si>
    <t>Net income (loss) - diluted</t>
  </si>
  <si>
    <t>Weighted average common shares (000s)</t>
  </si>
  <si>
    <t>Shares outstanding - basic (in shares)</t>
  </si>
  <si>
    <t>Dilutive effect of share awards (in shares)</t>
  </si>
  <si>
    <t>Shares outstanding - diluted (in shares)</t>
  </si>
  <si>
    <t>Net income per share</t>
  </si>
  <si>
    <t>Net income (loss) per share - basic (in cad per share)</t>
  </si>
  <si>
    <t>Net income (loss) per share - diluted (in cad per share)</t>
  </si>
  <si>
    <t>Antidilutive securities (in shares)</t>
  </si>
  <si>
    <t>Income Taxes - Provision For Income Taxes (Details) - CAD CAD in Thousands</t>
  </si>
  <si>
    <t>Sep. 30, 2017</t>
  </si>
  <si>
    <t>Disclosure of temporary difference, unused tax losses and unused tax credits [line items]</t>
  </si>
  <si>
    <t>Expected income taxes at the statutory rate of 27.00% (2015 - 26.24%)</t>
  </si>
  <si>
    <t>Tax rate</t>
  </si>
  <si>
    <t>26.93%</t>
  </si>
  <si>
    <t>27.00%</t>
  </si>
  <si>
    <t>Increase (decrease) in income tax recovery resulting from:</t>
  </si>
  <si>
    <t>Non-taxable portion of foreign exchange (gain) loss</t>
  </si>
  <si>
    <t>Effect of change in income tax rates</t>
  </si>
  <si>
    <t>Effect of rate adjustments for foreign jurisdictions</t>
  </si>
  <si>
    <t>Effect of U.S. tax reform</t>
  </si>
  <si>
    <t>Effect of change in deferred tax benefit not recognized</t>
  </si>
  <si>
    <t>Adjustments and assessments</t>
  </si>
  <si>
    <t>Allowable capital losses</t>
  </si>
  <si>
    <t>Saskatchewan</t>
  </si>
  <si>
    <t>11.75%</t>
  </si>
  <si>
    <t>Canada Revenue Agency</t>
  </si>
  <si>
    <t>Decrease in non-capital loss tax pools</t>
  </si>
  <si>
    <t>Income Taxes - Continuity of Net Deferred Income Tax Liability (Details) - CAD CAD in Thousands</t>
  </si>
  <si>
    <t>Reconciliation of changes in deferred tax liability (asset) [abstract]</t>
  </si>
  <si>
    <t>Changes in deferred tax liability (asset) [abstract]</t>
  </si>
  <si>
    <t>Recognized in Net Loss</t>
  </si>
  <si>
    <t>Share Issuance Costs</t>
  </si>
  <si>
    <t>Foreign Currency Translation Adjustment</t>
  </si>
  <si>
    <t>Non-capital loss carry-forwards</t>
  </si>
  <si>
    <t>Petroleum and natural gas properties</t>
  </si>
  <si>
    <t>Financial derivatives</t>
  </si>
  <si>
    <t>Deferred income</t>
  </si>
  <si>
    <t>Non-capital losses</t>
  </si>
  <si>
    <t>Finance costs</t>
  </si>
  <si>
    <t>Income Taxes - Additional Information (Details) CAD in Millions</t>
  </si>
  <si>
    <t>Estimated length of notice of objection for tax reassessments</t>
  </si>
  <si>
    <t>2 years</t>
  </si>
  <si>
    <t>Accumulated non-capital losses</t>
  </si>
  <si>
    <t>Income Taxes - Domestic and Foreign Tax Pools (Details) - CAD CAD in Thousands</t>
  </si>
  <si>
    <t>Canadian Tax Pools</t>
  </si>
  <si>
    <t>Canadian oil and natural gas property expenditures</t>
  </si>
  <si>
    <t>Canadian development expenditures</t>
  </si>
  <si>
    <t>Canadian exploration expenditures</t>
  </si>
  <si>
    <t>Undepreciated capital costs</t>
  </si>
  <si>
    <t>Financing costs and other</t>
  </si>
  <si>
    <t>Tax pools, total amount</t>
  </si>
  <si>
    <t>U.S. Tax Pools</t>
  </si>
  <si>
    <t>Intangible drilling costs</t>
  </si>
  <si>
    <t>Tangibles</t>
  </si>
  <si>
    <t>Financing and Interest (Details) - CAD CAD in Thousands</t>
  </si>
  <si>
    <t>Interest on bank loan</t>
  </si>
  <si>
    <t>Interest on long-term notes</t>
  </si>
  <si>
    <t>Non-cash financing</t>
  </si>
  <si>
    <t>Accretion on asset retirement obligations (note 11)</t>
  </si>
  <si>
    <t>Foreign Exchange (Details) - CAD CAD in Thousands</t>
  </si>
  <si>
    <t>Unrealized foreign exchange gain</t>
  </si>
  <si>
    <t>Realized foreign exchange gain</t>
  </si>
  <si>
    <t>Foreign exchange gain</t>
  </si>
  <si>
    <t>Financial Instruments and Risk Management - Carrying Value and Fair Value of Financial Instruments (Details) - CAD CAD in Thousands</t>
  </si>
  <si>
    <t>FVTPL</t>
  </si>
  <si>
    <t>Disclosure Of Financial Assets And Liabilities [Line Items]</t>
  </si>
  <si>
    <t>Financial liabilities</t>
  </si>
  <si>
    <t>FVTPL | Derivatives | Level 2</t>
  </si>
  <si>
    <t>Other financial liabilities</t>
  </si>
  <si>
    <t>Other financial liabilities | Trade and other payables</t>
  </si>
  <si>
    <t>Other financial liabilities | Bank loan</t>
  </si>
  <si>
    <t>Other financial liabilities | Long-term notes | Level 1</t>
  </si>
  <si>
    <t>Financial assets</t>
  </si>
  <si>
    <t>Financial assets, at fair value</t>
  </si>
  <si>
    <t>FVTPL | Cash | Level 1</t>
  </si>
  <si>
    <t>Loans and receivables</t>
  </si>
  <si>
    <t>Loans and receivables | Trade and other receivables</t>
  </si>
  <si>
    <t>Financial Instruments and Risk Management - Foreign Currency Risk, Interest Rate Risk, and Commodity Price Risk (Details) $ in Thousands</t>
  </si>
  <si>
    <t>Disclosure of nature and extent of risks arising from financial instruments [line items]</t>
  </si>
  <si>
    <t>Currency risk</t>
  </si>
  <si>
    <t>Sensitivity analysis increase or decrease in risk variable</t>
  </si>
  <si>
    <t>Sensitivity analysis impact on net income (loss) before income taxes</t>
  </si>
  <si>
    <t>Currency risk | U.S. dollar denominated, liabilities</t>
  </si>
  <si>
    <t>U.S. dollar denominated monetary assets and liabilities | $</t>
  </si>
  <si>
    <t>Currency risk | U.S. dollar denominated, assets</t>
  </si>
  <si>
    <t>Interest rate risk</t>
  </si>
  <si>
    <t>Sensitivity analysis percent change in risk variable</t>
  </si>
  <si>
    <t>100.00%</t>
  </si>
  <si>
    <t>Commodity price risk | Oil</t>
  </si>
  <si>
    <t>Sensitivity analysis percent increase in risk variable</t>
  </si>
  <si>
    <t>Sensitivity analysis, increase in variable, (increase) decrease in unrealized loss</t>
  </si>
  <si>
    <t>Commodity price risk | Natural Gas</t>
  </si>
  <si>
    <t>25.00%</t>
  </si>
  <si>
    <t>Liquidity risk | Cost</t>
  </si>
  <si>
    <t>Financial Instruments and Risk Management - Financial Derivative Contracts (Details) CAD in Thousands, kJ / d in Millions, MMBTU / d in Millions</t>
  </si>
  <si>
    <t>Mar. 06, 2018$ / bblMMBTU / dCAD_PER_MMBTUbbl / d</t>
  </si>
  <si>
    <t>Dec. 31, 2017CAD$ / MMBTU$ / bblMMBTU / dCAD / kJkJ / dbbl / d</t>
  </si>
  <si>
    <t>Disclosure of detailed information about financial instruments [line items]</t>
  </si>
  <si>
    <t>Financial derivatives | CAD</t>
  </si>
  <si>
    <t>Current asset | CAD</t>
  </si>
  <si>
    <t>Current liability | CAD</t>
  </si>
  <si>
    <t>Oil Basis Swap Jan 2018 To Jun 2018</t>
  </si>
  <si>
    <t>Volume | bbl / d</t>
  </si>
  <si>
    <t>Derivative, decrease to price per unit basis</t>
  </si>
  <si>
    <t>Derivative financial liabilities | CAD</t>
  </si>
  <si>
    <t>Oil Basis Swap Jan 2018 To Dec 2018</t>
  </si>
  <si>
    <t>Derivative financial assets | CAD</t>
  </si>
  <si>
    <t>Oil Fixed Sell Jan 2018 To Dec 2018 - 1</t>
  </si>
  <si>
    <t>Derivative price/unit</t>
  </si>
  <si>
    <t>Oil Three Way Option Jan 2018 To Dec 2018</t>
  </si>
  <si>
    <t>Oil Three Way Option Jan 2018 To Dec 2018 | Sold Call</t>
  </si>
  <si>
    <t>Oil Three Way Option Jan 2018 To Dec 2018 | Bought Put</t>
  </si>
  <si>
    <t>Oil Three Way Option Jan 2018 To Dec 2018 | Sold Put</t>
  </si>
  <si>
    <t>Oil Fixed Sell Jan 2018 To Dec 2018 - 2</t>
  </si>
  <si>
    <t>Oil Fixed Sell Feb 2018 To Dec 2018 | Entering Into Derivative Contracts</t>
  </si>
  <si>
    <t>Swaption Jan 2019 to Dec 2019 | Entering Into Derivative Contracts</t>
  </si>
  <si>
    <t>Oil Three Way Option Jan 2019 to Dec 2019 - 1 | Entering Into Derivative Contracts</t>
  </si>
  <si>
    <t>Oil Three Way Option Jan 2019 to Dec 2019 - 1 | Entering Into Derivative Contracts | Sold Call</t>
  </si>
  <si>
    <t>Oil Three Way Option Jan 2019 to Dec 2019 - 1 | Entering Into Derivative Contracts | Bought Put</t>
  </si>
  <si>
    <t>Oil Three Way Option Jan 2019 to Dec 2019 - 1 | Entering Into Derivative Contracts | Sold Put</t>
  </si>
  <si>
    <t>Oil Three Way Option Jan 2019 to Dec 2019 - 2 | Entering Into Derivative Contracts</t>
  </si>
  <si>
    <t>Oil Three Way Option Jan 2019 to Dec 2019 - 2 | Entering Into Derivative Contracts | Sold Call</t>
  </si>
  <si>
    <t>Oil Three Way Option Jan 2019 to Dec 2019 - 2 | Entering Into Derivative Contracts | Bought Put</t>
  </si>
  <si>
    <t>Oil Three Way Option Jan 2019 to Dec 2019 - 2 | Entering Into Derivative Contracts | Sold Put</t>
  </si>
  <si>
    <t>Natural Gas Fixed Sell Jan 2018 To Dec 2018, MMBTU/d</t>
  </si>
  <si>
    <t>Volume | MMBTU / d</t>
  </si>
  <si>
    <t>Derivative price/unit | $ / MMBTU</t>
  </si>
  <si>
    <t>Natural Gas Fixed Sell Jan 2018 To Dec 2018, GJ/d</t>
  </si>
  <si>
    <t>Volume | kJ / d</t>
  </si>
  <si>
    <t>Derivative price/unit | CAD / kJ</t>
  </si>
  <si>
    <t>Natural Gas Fixed Sell Feb 2018 to Dec 2018, MMBTU/d | Entering Into Derivative Contracts</t>
  </si>
  <si>
    <t>Derivative price/unit | CAD_PER_MMBTU</t>
  </si>
  <si>
    <t>Financial Instruments and Risk Management - Financial Derivatives Marked-To-Market (Details) - CAD CAD in Thousands</t>
  </si>
  <si>
    <t>Realized financial derivatives gain</t>
  </si>
  <si>
    <t>Unrealized financial derivatives loss</t>
  </si>
  <si>
    <t>Financial derivatives (gain) loss</t>
  </si>
  <si>
    <t>Financial Instruments and Risk Management - Physical Delivery Contracts (Details)</t>
  </si>
  <si>
    <t>Dec. 31, 2017$ / bblbbl / d</t>
  </si>
  <si>
    <t>Physical Delivery Contract Jan 2018 to Dec 2018</t>
  </si>
  <si>
    <t>Disclosure Of Detailed Information About Non-financial Instruments [Line Items]</t>
  </si>
  <si>
    <t>Volume</t>
  </si>
  <si>
    <t>WTI less price per unit | $ / bbl</t>
  </si>
  <si>
    <t>Raw Bitumen Physical Delivery Contract Jan 2018 to Apr 2018</t>
  </si>
  <si>
    <t>Raw Bitumen Physical Delivery Contract Jan 2018 to Dec 2018</t>
  </si>
  <si>
    <t>Raw Bitumen Physical Delivery Contract Apr 2018</t>
  </si>
  <si>
    <t>Raw Bitumen Physical Delivery Contract May 2018 to Dec 2018</t>
  </si>
  <si>
    <t>Financial Instruments and Risk Management - Liquidity Risk (Details) - CAD CAD in Thousands</t>
  </si>
  <si>
    <t>Borrowings extension term</t>
  </si>
  <si>
    <t>Liquidity risk</t>
  </si>
  <si>
    <t>Available undrawn credit facilities</t>
  </si>
  <si>
    <t>Interest payable</t>
  </si>
  <si>
    <t>Cost | Liquidity risk</t>
  </si>
  <si>
    <t>Less than 1 year | Liquidity risk</t>
  </si>
  <si>
    <t>Less than 1 year | Cost | Liquidity risk</t>
  </si>
  <si>
    <t>1-3 years | Liquidity risk</t>
  </si>
  <si>
    <t>1-3 years | Cost | Liquidity risk</t>
  </si>
  <si>
    <t>3-5 years | Liquidity risk</t>
  </si>
  <si>
    <t>3-5 years | Cost | Liquidity risk</t>
  </si>
  <si>
    <t>Beyond 5 years | Liquidity risk</t>
  </si>
  <si>
    <t>Beyond 5 years | Cost | Liquidity risk</t>
  </si>
  <si>
    <t>Financial Instruments and Risk Management - Credit Risk (Details) CAD in Thousands, $ in Millions</t>
  </si>
  <si>
    <t>Disclosure of financial assets [line items]</t>
  </si>
  <si>
    <t>Current trade receivables</t>
  </si>
  <si>
    <t>Additions to allowance for doubtful accounts</t>
  </si>
  <si>
    <t>Financial assets past due but not impaired | Past due (more than 90 days)</t>
  </si>
  <si>
    <t>Financial assets neither past due nor impaired | Current (less than 30 days)</t>
  </si>
  <si>
    <t>Financial assets neither past due nor impaired | 31-60 days</t>
  </si>
  <si>
    <t>Financial assets neither past due nor impaired | 61-90 days</t>
  </si>
  <si>
    <t>Trade receivable, purchasers of petroleum and natural gas</t>
  </si>
  <si>
    <t>Trade receivable typical collection period</t>
  </si>
  <si>
    <t>25 days</t>
  </si>
  <si>
    <t>Trade receivable, joint interest receivable</t>
  </si>
  <si>
    <t>Current trade receivables | $</t>
  </si>
  <si>
    <t>Trade receivables</t>
  </si>
  <si>
    <t>Allowance for doubtful accounts</t>
  </si>
  <si>
    <t>Minimum | Trade receivable, joint interest receivable</t>
  </si>
  <si>
    <t>1 month</t>
  </si>
  <si>
    <t>Maximum | Trade receivable, joint interest receivable</t>
  </si>
  <si>
    <t>3 months</t>
  </si>
  <si>
    <t>Supplemental Information - Change in Non-Cash Working Capital Items (Details) - CAD CAD in Thousands</t>
  </si>
  <si>
    <t>Trade and other receivables</t>
  </si>
  <si>
    <t>Non-cash working capital acquired</t>
  </si>
  <si>
    <t>Trade and other receivables/payables</t>
  </si>
  <si>
    <t>Changes in non-cash working capital related to:</t>
  </si>
  <si>
    <t>Foreign currency translation on non-cash working capital</t>
  </si>
  <si>
    <t>Changes in non-cash working capital</t>
  </si>
  <si>
    <t>Supplemental Information - Onerous Contracts (Details) - Onerous contracts - CAD CAD in Thousands</t>
  </si>
  <si>
    <t>Supplemental Information - Employee Compensation Costs (Details) - CAD CAD in Thousands</t>
  </si>
  <si>
    <t>Disclosure Of Employee Compensation [Line Items]</t>
  </si>
  <si>
    <t>Commitments and Contingencies (Details) - CAD CAD in Thousands</t>
  </si>
  <si>
    <t>Disclosure Of Maturity Analysis Of Lease And Other Payments [Line Items]</t>
  </si>
  <si>
    <t>Operating leases</t>
  </si>
  <si>
    <t>Processing agreements</t>
  </si>
  <si>
    <t>Transportation agreements</t>
  </si>
  <si>
    <t>Operating lease and sublease payments recognized as expense</t>
  </si>
  <si>
    <t>Less than 1 year</t>
  </si>
  <si>
    <t>1-3 years</t>
  </si>
  <si>
    <t>3-5 years</t>
  </si>
  <si>
    <t>Beyond 5 years</t>
  </si>
  <si>
    <t>Related Parties (Details) - CAD CAD in Thousands</t>
  </si>
  <si>
    <t>Short-term employee benefits</t>
  </si>
  <si>
    <t>Termination payments</t>
  </si>
  <si>
    <t>Total compensation for key management personnel</t>
  </si>
  <si>
    <t>Capital Disclosures - Capital Management Information (Details) CAD in Thousands</t>
  </si>
  <si>
    <t>Dec. 31, 2015CAD</t>
  </si>
  <si>
    <t>Funds From Operations [Abstract]</t>
  </si>
  <si>
    <t>Cash flow from operating activities</t>
  </si>
  <si>
    <t>Change in non-cash working capital</t>
  </si>
  <si>
    <t>Asset retirement obligations settled</t>
  </si>
  <si>
    <t>Adjusted funds flow</t>
  </si>
  <si>
    <t>Net Debt [Abstract]</t>
  </si>
  <si>
    <t>Bank loan - principal</t>
  </si>
  <si>
    <t>Net debt</t>
  </si>
  <si>
    <t>Undrawn Credit Facilities and Net Debt Ratio [Abstract]</t>
  </si>
  <si>
    <t>Net debt to adjusted funds flow ratio</t>
  </si>
  <si>
    <t>Maximum borrowing capacity | $</t>
  </si>
</sst>
</file>

<file path=xl/styles.xml><?xml version="1.0" encoding="utf-8"?>
<styleSheet xmlns="http://schemas.openxmlformats.org/spreadsheetml/2006/main">
  <numFmts count="7">
    <numFmt formatCode="_(&quot;CAD &quot;#,##0_);_(&quot;CAD &quot;(#,##0)" numFmtId="164"/>
    <numFmt formatCode="_(&quot;CAD &quot;#,##0.00_);_(&quot;CAD &quot;(#,##0.00)" numFmtId="165"/>
    <numFmt formatCode="_(&quot;Tranche &quot;#,##0_);_(&quot;Tranche &quot;(#,##0)" numFmtId="166"/>
    <numFmt formatCode="_(&quot;$ &quot;#,##0.0_);_(&quot;$ &quot;(#,##0.0)" numFmtId="167"/>
    <numFmt formatCode="#,##0.0_);(#,##0.0)" numFmtId="168"/>
    <numFmt formatCode="_(&quot;CAD &quot;#,##0.0_);_(&quot;CAD &quot;(#,##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279495</v>
      </c>
    </row>
    <row r="6" spans="1:2">
      <c r="A6" s="4" t="s">
        <v>7</v>
      </c>
      <c r="B6" s="4" t="s">
        <v>8</v>
      </c>
    </row>
    <row r="7" spans="1:2">
      <c r="A7" s="4" t="s">
        <v>9</v>
      </c>
      <c r="B7" s="4" t="s">
        <v>10</v>
      </c>
    </row>
    <row r="8" spans="1:2">
      <c r="A8" s="4" t="s">
        <v>11</v>
      </c>
      <c r="B8" s="4" t="s">
        <v>12</v>
      </c>
    </row>
    <row r="9" spans="1:2">
      <c r="A9" s="4" t="s">
        <v>13</v>
      </c>
      <c r="B9" s="5" t="n">
        <v>2017</v>
      </c>
    </row>
    <row r="10" spans="1:2">
      <c r="A10" s="4" t="s">
        <v>14</v>
      </c>
      <c r="B10" s="4" t="s">
        <v>15</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39</v>
      </c>
    </row>
    <row r="4" spans="1:2">
      <c r="A4" s="4" t="s">
        <v>143</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5</v>
      </c>
    </row>
    <row r="4" spans="1:2">
      <c r="A4" s="4" t="s">
        <v>147</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8</v>
      </c>
      <c r="B1" s="2" t="s">
        <v>2</v>
      </c>
      <c r="C1" s="2" t="s">
        <v>19</v>
      </c>
    </row>
    <row r="2" spans="1:3">
      <c r="A2" s="3" t="s">
        <v>20</v>
      </c>
    </row>
    <row r="3" spans="1:3">
      <c r="A3" s="4" t="s">
        <v>21</v>
      </c>
      <c r="B3" s="6" t="n">
        <v>0</v>
      </c>
      <c r="C3" s="6" t="n">
        <v>2705</v>
      </c>
    </row>
    <row r="4" spans="1:3">
      <c r="A4" s="4" t="s">
        <v>22</v>
      </c>
      <c r="B4" s="5" t="n">
        <v>112844</v>
      </c>
      <c r="C4" s="5" t="n">
        <v>112171</v>
      </c>
    </row>
    <row r="5" spans="1:3">
      <c r="A5" s="4" t="s">
        <v>23</v>
      </c>
      <c r="B5" s="5" t="n">
        <v>18510</v>
      </c>
      <c r="C5" s="5" t="n">
        <v>2219</v>
      </c>
    </row>
    <row r="6" spans="1:3">
      <c r="A6" s="4" t="s">
        <v>20</v>
      </c>
      <c r="B6" s="5" t="n">
        <v>131354</v>
      </c>
      <c r="C6" s="5" t="n">
        <v>117095</v>
      </c>
    </row>
    <row r="7" spans="1:3">
      <c r="A7" s="3" t="s">
        <v>24</v>
      </c>
    </row>
    <row r="8" spans="1:3">
      <c r="A8" s="4" t="s">
        <v>25</v>
      </c>
      <c r="B8" s="5" t="n">
        <v>272974</v>
      </c>
      <c r="C8" s="5" t="n">
        <v>308462</v>
      </c>
    </row>
    <row r="9" spans="1:3">
      <c r="A9" s="4" t="s">
        <v>26</v>
      </c>
      <c r="B9" s="5" t="n">
        <v>3958309</v>
      </c>
      <c r="C9" s="5" t="n">
        <v>4152169</v>
      </c>
    </row>
    <row r="10" spans="1:3">
      <c r="A10" s="4" t="s">
        <v>27</v>
      </c>
      <c r="B10" s="5" t="n">
        <v>9474</v>
      </c>
      <c r="C10" s="5" t="n">
        <v>16359</v>
      </c>
    </row>
    <row r="11" spans="1:3">
      <c r="A11" s="4" t="s">
        <v>28</v>
      </c>
      <c r="B11" s="5" t="n">
        <v>4372111</v>
      </c>
      <c r="C11" s="5" t="n">
        <v>4594085</v>
      </c>
    </row>
    <row r="12" spans="1:3">
      <c r="A12" s="3" t="s">
        <v>29</v>
      </c>
    </row>
    <row r="13" spans="1:3">
      <c r="A13" s="4" t="s">
        <v>30</v>
      </c>
      <c r="B13" s="5" t="n">
        <v>144542</v>
      </c>
      <c r="C13" s="5" t="n">
        <v>112973</v>
      </c>
    </row>
    <row r="14" spans="1:3">
      <c r="A14" s="4" t="s">
        <v>23</v>
      </c>
      <c r="B14" s="5" t="n">
        <v>50095</v>
      </c>
      <c r="C14" s="5" t="n">
        <v>28532</v>
      </c>
    </row>
    <row r="15" spans="1:3">
      <c r="A15" s="4" t="s">
        <v>31</v>
      </c>
      <c r="B15" s="5" t="n">
        <v>2574</v>
      </c>
      <c r="C15" s="5" t="n">
        <v>9504</v>
      </c>
    </row>
    <row r="16" spans="1:3">
      <c r="A16" s="4" t="s">
        <v>29</v>
      </c>
      <c r="B16" s="5" t="n">
        <v>197211</v>
      </c>
      <c r="C16" s="5" t="n">
        <v>151009</v>
      </c>
    </row>
    <row r="17" spans="1:3">
      <c r="A17" s="3" t="s">
        <v>32</v>
      </c>
    </row>
    <row r="18" spans="1:3">
      <c r="A18" s="4" t="s">
        <v>33</v>
      </c>
      <c r="B18" s="5" t="n">
        <v>212138</v>
      </c>
      <c r="C18" s="5" t="n">
        <v>187954</v>
      </c>
    </row>
    <row r="19" spans="1:3">
      <c r="A19" s="4" t="s">
        <v>34</v>
      </c>
      <c r="B19" s="5" t="n">
        <v>1474184</v>
      </c>
      <c r="C19" s="5" t="n">
        <v>1566116</v>
      </c>
    </row>
    <row r="20" spans="1:3">
      <c r="A20" s="4" t="s">
        <v>35</v>
      </c>
      <c r="B20" s="5" t="n">
        <v>368995</v>
      </c>
      <c r="C20" s="5" t="n">
        <v>331517</v>
      </c>
    </row>
    <row r="21" spans="1:3">
      <c r="A21" s="4" t="s">
        <v>36</v>
      </c>
      <c r="B21" s="5" t="n">
        <v>204698</v>
      </c>
      <c r="C21" s="5" t="n">
        <v>375695</v>
      </c>
    </row>
    <row r="22" spans="1:3">
      <c r="A22" s="4" t="s">
        <v>23</v>
      </c>
      <c r="B22" s="5" t="n">
        <v>0</v>
      </c>
      <c r="C22" s="5" t="n">
        <v>2833</v>
      </c>
    </row>
    <row r="23" spans="1:3">
      <c r="A23" s="4" t="s">
        <v>37</v>
      </c>
      <c r="B23" s="5" t="n">
        <v>2457226</v>
      </c>
      <c r="C23" s="5" t="n">
        <v>2615124</v>
      </c>
    </row>
    <row r="24" spans="1:3">
      <c r="A24" s="3" t="s">
        <v>38</v>
      </c>
    </row>
    <row r="25" spans="1:3">
      <c r="A25" s="4" t="s">
        <v>39</v>
      </c>
      <c r="B25" s="5" t="n">
        <v>4443576</v>
      </c>
      <c r="C25" s="5" t="n">
        <v>4422661</v>
      </c>
    </row>
    <row r="26" spans="1:3">
      <c r="A26" s="4" t="s">
        <v>40</v>
      </c>
      <c r="B26" s="5" t="n">
        <v>15999</v>
      </c>
      <c r="C26" s="5" t="n">
        <v>21405</v>
      </c>
    </row>
    <row r="27" spans="1:3">
      <c r="A27" s="4" t="s">
        <v>41</v>
      </c>
      <c r="B27" s="5" t="n">
        <v>463104</v>
      </c>
      <c r="C27" s="5" t="n">
        <v>629863</v>
      </c>
    </row>
    <row r="28" spans="1:3">
      <c r="A28" s="4" t="s">
        <v>42</v>
      </c>
      <c r="B28" s="5" t="n">
        <v>-3007794</v>
      </c>
      <c r="C28" s="5" t="n">
        <v>-3094968</v>
      </c>
    </row>
    <row r="29" spans="1:3">
      <c r="A29" s="4" t="s">
        <v>43</v>
      </c>
      <c r="B29" s="5" t="n">
        <v>1914885</v>
      </c>
      <c r="C29" s="5" t="n">
        <v>1978961</v>
      </c>
    </row>
    <row r="30" spans="1:3">
      <c r="A30" s="4" t="s">
        <v>44</v>
      </c>
      <c r="B30" s="6" t="n">
        <v>4372111</v>
      </c>
      <c r="C30" s="6" t="n">
        <v>4594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45</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19</v>
      </c>
    </row>
    <row r="4" spans="1:2">
      <c r="A4" s="4" t="s">
        <v>181</v>
      </c>
      <c r="B4"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24</v>
      </c>
    </row>
    <row r="4" spans="1:2">
      <c r="A4" s="4" t="s">
        <v>121</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38</v>
      </c>
      <c r="B11" s="4" t="s">
        <v>197</v>
      </c>
    </row>
    <row r="12" spans="1:2">
      <c r="A12" s="4" t="s">
        <v>198</v>
      </c>
      <c r="B12" s="4" t="s">
        <v>199</v>
      </c>
    </row>
    <row r="13" spans="1:2">
      <c r="A13" s="4" t="s">
        <v>200</v>
      </c>
      <c r="B13" s="4" t="s">
        <v>201</v>
      </c>
    </row>
    <row r="14" spans="1:2">
      <c r="A14" s="4" t="s">
        <v>202</v>
      </c>
      <c r="B14" s="4" t="s">
        <v>203</v>
      </c>
    </row>
    <row r="15" spans="1:2">
      <c r="A15" s="4" t="s">
        <v>150</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161</v>
      </c>
      <c r="B20" s="4" t="s">
        <v>213</v>
      </c>
    </row>
    <row r="21" spans="1:2">
      <c r="A21" s="4" t="s">
        <v>214</v>
      </c>
      <c r="B21"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v>
      </c>
      <c r="B1" s="2" t="s">
        <v>1</v>
      </c>
    </row>
    <row r="2" spans="1:3">
      <c r="B2" s="2" t="s">
        <v>2</v>
      </c>
      <c r="C2" s="2" t="s">
        <v>19</v>
      </c>
    </row>
    <row r="3" spans="1:3">
      <c r="A3" s="3" t="s">
        <v>46</v>
      </c>
    </row>
    <row r="4" spans="1:3">
      <c r="A4" s="4" t="s">
        <v>47</v>
      </c>
      <c r="B4" s="6" t="n">
        <v>1091534</v>
      </c>
      <c r="C4" s="6" t="n">
        <v>780095</v>
      </c>
    </row>
    <row r="5" spans="1:3">
      <c r="A5" s="4" t="s">
        <v>48</v>
      </c>
      <c r="B5" s="5" t="n">
        <v>-241892</v>
      </c>
      <c r="C5" s="5" t="n">
        <v>-178116</v>
      </c>
    </row>
    <row r="6" spans="1:3">
      <c r="A6" s="4" t="s">
        <v>46</v>
      </c>
      <c r="B6" s="5" t="n">
        <v>849642</v>
      </c>
      <c r="C6" s="5" t="n">
        <v>601979</v>
      </c>
    </row>
    <row r="7" spans="1:3">
      <c r="A7" s="3" t="s">
        <v>49</v>
      </c>
    </row>
    <row r="8" spans="1:3">
      <c r="A8" s="4" t="s">
        <v>50</v>
      </c>
      <c r="B8" s="5" t="n">
        <v>269283</v>
      </c>
      <c r="C8" s="5" t="n">
        <v>240705</v>
      </c>
    </row>
    <row r="9" spans="1:3">
      <c r="A9" s="4" t="s">
        <v>51</v>
      </c>
      <c r="B9" s="5" t="n">
        <v>33985</v>
      </c>
      <c r="C9" s="5" t="n">
        <v>28257</v>
      </c>
    </row>
    <row r="10" spans="1:3">
      <c r="A10" s="4" t="s">
        <v>52</v>
      </c>
      <c r="B10" s="5" t="n">
        <v>51012</v>
      </c>
      <c r="C10" s="5" t="n">
        <v>9622</v>
      </c>
    </row>
    <row r="11" spans="1:3">
      <c r="A11" s="4" t="s">
        <v>53</v>
      </c>
      <c r="B11" s="5" t="n">
        <v>47389</v>
      </c>
      <c r="C11" s="5" t="n">
        <v>50866</v>
      </c>
    </row>
    <row r="12" spans="1:3">
      <c r="A12" s="4" t="s">
        <v>54</v>
      </c>
      <c r="B12" s="5" t="n">
        <v>8253</v>
      </c>
      <c r="C12" s="5" t="n">
        <v>5976</v>
      </c>
    </row>
    <row r="13" spans="1:3">
      <c r="A13" s="4" t="s">
        <v>55</v>
      </c>
      <c r="B13" s="5" t="n">
        <v>481929</v>
      </c>
      <c r="C13" s="5" t="n">
        <v>508309</v>
      </c>
    </row>
    <row r="14" spans="1:3">
      <c r="A14" s="4" t="s">
        <v>56</v>
      </c>
      <c r="B14" s="5" t="n">
        <v>0</v>
      </c>
      <c r="C14" s="5" t="n">
        <v>423176</v>
      </c>
    </row>
    <row r="15" spans="1:3">
      <c r="A15" s="4" t="s">
        <v>57</v>
      </c>
      <c r="B15" s="5" t="n">
        <v>15509</v>
      </c>
      <c r="C15" s="5" t="n">
        <v>13882</v>
      </c>
    </row>
    <row r="16" spans="1:3">
      <c r="A16" s="4" t="s">
        <v>58</v>
      </c>
      <c r="B16" s="5" t="n">
        <v>113638</v>
      </c>
      <c r="C16" s="5" t="n">
        <v>114199</v>
      </c>
    </row>
    <row r="17" spans="1:3">
      <c r="A17" s="4" t="s">
        <v>59</v>
      </c>
      <c r="B17" s="5" t="n">
        <v>-5177</v>
      </c>
      <c r="C17" s="5" t="n">
        <v>43207</v>
      </c>
    </row>
    <row r="18" spans="1:3">
      <c r="A18" s="4" t="s">
        <v>60</v>
      </c>
      <c r="B18" s="5" t="n">
        <v>-87060</v>
      </c>
      <c r="C18" s="5" t="n">
        <v>-42678</v>
      </c>
    </row>
    <row r="19" spans="1:3">
      <c r="A19" s="4" t="s">
        <v>61</v>
      </c>
      <c r="B19" s="5" t="n">
        <v>-12081</v>
      </c>
      <c r="C19" s="5" t="n">
        <v>-43907</v>
      </c>
    </row>
    <row r="20" spans="1:3">
      <c r="A20" s="4" t="s">
        <v>62</v>
      </c>
      <c r="B20" s="5" t="n">
        <v>2216</v>
      </c>
      <c r="C20" s="5" t="n">
        <v>8152</v>
      </c>
    </row>
    <row r="21" spans="1:3">
      <c r="A21" s="4" t="s">
        <v>49</v>
      </c>
      <c r="B21" s="5" t="n">
        <v>918896</v>
      </c>
      <c r="C21" s="5" t="n">
        <v>1359766</v>
      </c>
    </row>
    <row r="22" spans="1:3">
      <c r="A22" s="4" t="s">
        <v>63</v>
      </c>
      <c r="B22" s="5" t="n">
        <v>-69254</v>
      </c>
      <c r="C22" s="5" t="n">
        <v>-757787</v>
      </c>
    </row>
    <row r="23" spans="1:3">
      <c r="A23" s="3" t="s">
        <v>64</v>
      </c>
    </row>
    <row r="24" spans="1:3">
      <c r="A24" s="4" t="s">
        <v>65</v>
      </c>
      <c r="B24" s="5" t="n">
        <v>-1085</v>
      </c>
      <c r="C24" s="5" t="n">
        <v>-8042</v>
      </c>
    </row>
    <row r="25" spans="1:3">
      <c r="A25" s="4" t="s">
        <v>66</v>
      </c>
      <c r="B25" s="5" t="n">
        <v>-155343</v>
      </c>
      <c r="C25" s="5" t="n">
        <v>-264561</v>
      </c>
    </row>
    <row r="26" spans="1:3">
      <c r="A26" s="4" t="s">
        <v>64</v>
      </c>
      <c r="B26" s="5" t="n">
        <v>-156428</v>
      </c>
      <c r="C26" s="5" t="n">
        <v>-272603</v>
      </c>
    </row>
    <row r="27" spans="1:3">
      <c r="A27" s="4" t="s">
        <v>67</v>
      </c>
      <c r="B27" s="5" t="n">
        <v>87174</v>
      </c>
      <c r="C27" s="5" t="n">
        <v>-485184</v>
      </c>
    </row>
    <row r="28" spans="1:3">
      <c r="A28" s="3" t="s">
        <v>68</v>
      </c>
    </row>
    <row r="29" spans="1:3">
      <c r="A29" s="4" t="s">
        <v>69</v>
      </c>
      <c r="B29" s="5" t="n">
        <v>-166759</v>
      </c>
      <c r="C29" s="5" t="n">
        <v>-75519</v>
      </c>
    </row>
    <row r="30" spans="1:3">
      <c r="A30" s="4" t="s">
        <v>70</v>
      </c>
      <c r="B30" s="6" t="n">
        <v>-79585</v>
      </c>
      <c r="C30" s="6" t="n">
        <v>-560703</v>
      </c>
    </row>
    <row r="31" spans="1:3">
      <c r="A31" s="3" t="s">
        <v>71</v>
      </c>
    </row>
    <row r="32" spans="1:3">
      <c r="A32" s="4" t="s">
        <v>72</v>
      </c>
      <c r="B32" s="7" t="n">
        <v>0.37</v>
      </c>
      <c r="C32" s="7" t="n">
        <v>-2.29</v>
      </c>
    </row>
    <row r="33" spans="1:3">
      <c r="A33" s="4" t="s">
        <v>73</v>
      </c>
      <c r="B33" s="7" t="n">
        <v>0.37</v>
      </c>
      <c r="C33" s="7" t="n">
        <v>-2.29</v>
      </c>
    </row>
    <row r="34" spans="1:3">
      <c r="A34" s="3" t="s">
        <v>74</v>
      </c>
    </row>
    <row r="35" spans="1:3">
      <c r="A35" s="4" t="s">
        <v>75</v>
      </c>
      <c r="B35" s="5" t="n">
        <v>234787</v>
      </c>
      <c r="C35" s="5" t="n">
        <v>212298</v>
      </c>
    </row>
    <row r="36" spans="1:3">
      <c r="A36" s="4" t="s">
        <v>76</v>
      </c>
      <c r="B36" s="5" t="n">
        <v>237249</v>
      </c>
      <c r="C36" s="5" t="n">
        <v>21229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124</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9</v>
      </c>
      <c r="B1" s="2" t="s">
        <v>1</v>
      </c>
    </row>
    <row r="2" spans="1:2">
      <c r="B2" s="2" t="s">
        <v>2</v>
      </c>
    </row>
    <row r="3" spans="1:2">
      <c r="A3" s="3" t="s">
        <v>130</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3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136</v>
      </c>
    </row>
    <row r="4" spans="1:2">
      <c r="A4" s="4" t="s">
        <v>228</v>
      </c>
      <c r="B4"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30</v>
      </c>
      <c r="B1" s="2" t="s">
        <v>1</v>
      </c>
    </row>
    <row r="2" spans="1:2">
      <c r="B2" s="2" t="s">
        <v>2</v>
      </c>
    </row>
    <row r="3" spans="1:2">
      <c r="A3" s="3" t="s">
        <v>139</v>
      </c>
    </row>
    <row r="4" spans="1:2">
      <c r="A4" s="4" t="s">
        <v>231</v>
      </c>
      <c r="B4" s="4" t="s">
        <v>218</v>
      </c>
    </row>
    <row r="5" spans="1:2">
      <c r="A5" s="4" t="s">
        <v>232</v>
      </c>
      <c r="B5"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39</v>
      </c>
    </row>
    <row r="4" spans="1:2">
      <c r="A4" s="4" t="s">
        <v>231</v>
      </c>
      <c r="B4" s="4" t="s">
        <v>2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145</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145</v>
      </c>
    </row>
    <row r="4" spans="1:2">
      <c r="A4" s="4" t="s">
        <v>239</v>
      </c>
      <c r="B4" s="4" t="s">
        <v>2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49</v>
      </c>
    </row>
    <row r="4" spans="1:2">
      <c r="A4" s="4" t="s">
        <v>241</v>
      </c>
      <c r="B4" s="4" t="s">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153</v>
      </c>
    </row>
    <row r="4" spans="1:2">
      <c r="A4" s="4" t="s">
        <v>244</v>
      </c>
      <c r="B4" s="4" t="s">
        <v>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4"/>
    <col customWidth="1" max="3" min="3" width="22"/>
    <col customWidth="1" max="4" min="4" width="20"/>
    <col customWidth="1" max="5" min="5" width="39"/>
    <col customWidth="1" max="6" min="6" width="14"/>
  </cols>
  <sheetData>
    <row r="1" spans="1:6">
      <c r="A1" s="1" t="s">
        <v>77</v>
      </c>
      <c r="B1" s="2" t="s">
        <v>78</v>
      </c>
      <c r="C1" s="2" t="s">
        <v>79</v>
      </c>
      <c r="D1" s="2" t="s">
        <v>40</v>
      </c>
      <c r="E1" s="2" t="s">
        <v>41</v>
      </c>
      <c r="F1" s="2" t="s">
        <v>42</v>
      </c>
    </row>
    <row r="2" spans="1:6">
      <c r="A2" s="4" t="s">
        <v>80</v>
      </c>
      <c r="B2" s="6" t="n">
        <v>2414474</v>
      </c>
      <c r="C2" s="6" t="n">
        <v>4296831</v>
      </c>
      <c r="D2" s="6" t="n">
        <v>22045</v>
      </c>
      <c r="E2" s="6" t="n">
        <v>705382</v>
      </c>
      <c r="F2" s="6" t="n">
        <v>-2609784</v>
      </c>
    </row>
    <row r="3" spans="1:6">
      <c r="A3" s="4" t="s">
        <v>81</v>
      </c>
      <c r="B3" s="5" t="n">
        <v>0</v>
      </c>
      <c r="C3" s="5" t="n">
        <v>14522</v>
      </c>
      <c r="D3" s="5" t="n">
        <v>-14522</v>
      </c>
    </row>
    <row r="4" spans="1:6">
      <c r="A4" s="4" t="s">
        <v>82</v>
      </c>
      <c r="B4" s="5" t="n">
        <v>13882</v>
      </c>
      <c r="C4" s="5" t="n">
        <v>14522</v>
      </c>
      <c r="D4" s="5" t="n">
        <v>13882</v>
      </c>
    </row>
    <row r="5" spans="1:6">
      <c r="A5" s="4" t="s">
        <v>83</v>
      </c>
      <c r="B5" s="5" t="n">
        <v>115014</v>
      </c>
      <c r="C5" s="5" t="n">
        <v>115014</v>
      </c>
    </row>
    <row r="6" spans="1:6">
      <c r="A6" s="4" t="s">
        <v>84</v>
      </c>
      <c r="B6" s="5" t="n">
        <v>-3706</v>
      </c>
      <c r="C6" s="5" t="n">
        <v>-3706</v>
      </c>
    </row>
    <row r="7" spans="1:6">
      <c r="A7" s="4" t="s">
        <v>85</v>
      </c>
      <c r="B7" s="5" t="n">
        <v>-560703</v>
      </c>
      <c r="E7" s="5" t="n">
        <v>-75519</v>
      </c>
      <c r="F7" s="5" t="n">
        <v>-485184</v>
      </c>
    </row>
    <row r="8" spans="1:6">
      <c r="A8" s="4" t="s">
        <v>86</v>
      </c>
      <c r="B8" s="5" t="n">
        <v>1978961</v>
      </c>
      <c r="C8" s="5" t="n">
        <v>4422661</v>
      </c>
      <c r="D8" s="5" t="n">
        <v>21405</v>
      </c>
      <c r="E8" s="5" t="n">
        <v>629863</v>
      </c>
      <c r="F8" s="5" t="n">
        <v>-3094968</v>
      </c>
    </row>
    <row r="9" spans="1:6">
      <c r="A9" s="4" t="s">
        <v>81</v>
      </c>
      <c r="B9" s="5" t="n">
        <v>0</v>
      </c>
      <c r="C9" s="5" t="n">
        <v>20915</v>
      </c>
      <c r="D9" s="5" t="n">
        <v>-20915</v>
      </c>
    </row>
    <row r="10" spans="1:6">
      <c r="A10" s="4" t="s">
        <v>82</v>
      </c>
      <c r="B10" s="5" t="n">
        <v>15509</v>
      </c>
      <c r="C10" s="5" t="n">
        <v>20915</v>
      </c>
      <c r="D10" s="5" t="n">
        <v>15509</v>
      </c>
    </row>
    <row r="11" spans="1:6">
      <c r="A11" s="4" t="s">
        <v>84</v>
      </c>
      <c r="C11" s="5" t="n">
        <v>0</v>
      </c>
    </row>
    <row r="12" spans="1:6">
      <c r="A12" s="4" t="s">
        <v>85</v>
      </c>
      <c r="B12" s="5" t="n">
        <v>-79585</v>
      </c>
      <c r="E12" s="5" t="n">
        <v>-166759</v>
      </c>
      <c r="F12" s="5" t="n">
        <v>87174</v>
      </c>
    </row>
    <row r="13" spans="1:6">
      <c r="A13" s="4" t="s">
        <v>87</v>
      </c>
      <c r="B13" s="6" t="n">
        <v>1914885</v>
      </c>
      <c r="C13" s="6" t="n">
        <v>4443576</v>
      </c>
      <c r="D13" s="6" t="n">
        <v>15999</v>
      </c>
      <c r="E13" s="6" t="n">
        <v>463104</v>
      </c>
      <c r="F13" s="6" t="n">
        <v>-300779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156</v>
      </c>
    </row>
    <row r="4" spans="1:2">
      <c r="A4" s="4" t="s">
        <v>247</v>
      </c>
      <c r="B4" s="4" t="s">
        <v>2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159</v>
      </c>
    </row>
    <row r="4" spans="1:2">
      <c r="A4" s="4" t="s">
        <v>250</v>
      </c>
      <c r="B4" s="4" t="s">
        <v>2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162</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9</v>
      </c>
      <c r="B1" s="2" t="s">
        <v>1</v>
      </c>
    </row>
    <row r="2" spans="1:2">
      <c r="B2" s="2" t="s">
        <v>2</v>
      </c>
    </row>
    <row r="3" spans="1:2">
      <c r="A3" s="3" t="s">
        <v>165</v>
      </c>
    </row>
    <row r="4" spans="1:2">
      <c r="A4" s="4" t="s">
        <v>260</v>
      </c>
      <c r="B4" s="4" t="s">
        <v>2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168</v>
      </c>
    </row>
    <row r="4" spans="1:2">
      <c r="A4" s="4" t="s">
        <v>263</v>
      </c>
      <c r="B4" s="4" t="s">
        <v>2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265</v>
      </c>
      <c r="B1" s="2" t="s">
        <v>1</v>
      </c>
    </row>
    <row r="2" spans="1:2">
      <c r="B2" s="2" t="s">
        <v>2</v>
      </c>
    </row>
    <row r="3" spans="1:2">
      <c r="A3" s="3" t="s">
        <v>145</v>
      </c>
    </row>
    <row r="4" spans="1:2">
      <c r="A4" s="4" t="s">
        <v>266</v>
      </c>
      <c r="B4" s="4" t="s">
        <v>267</v>
      </c>
    </row>
    <row r="5" spans="1:2">
      <c r="A5" s="4" t="s">
        <v>268</v>
      </c>
      <c r="B5" s="4" t="s">
        <v>267</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42</v>
      </c>
    </row>
    <row r="6" spans="1:2">
      <c r="A6" s="4" t="s">
        <v>286</v>
      </c>
      <c r="B6" s="4" t="s">
        <v>2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176</v>
      </c>
    </row>
    <row r="4" spans="1:2">
      <c r="A4" s="4" t="s">
        <v>289</v>
      </c>
      <c r="B4" s="4" t="s">
        <v>2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179</v>
      </c>
    </row>
    <row r="4" spans="1:2">
      <c r="A4" s="4" t="s">
        <v>292</v>
      </c>
      <c r="B4" s="4" t="s">
        <v>2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119</v>
      </c>
    </row>
    <row r="4" spans="1:2">
      <c r="A4" s="4" t="s">
        <v>295</v>
      </c>
      <c r="B4" s="4" t="s">
        <v>2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8</v>
      </c>
      <c r="B1" s="2" t="s">
        <v>1</v>
      </c>
    </row>
    <row r="2" spans="1:3">
      <c r="B2" s="2" t="s">
        <v>2</v>
      </c>
      <c r="C2" s="2" t="s">
        <v>19</v>
      </c>
    </row>
    <row r="3" spans="1:3">
      <c r="A3" s="3" t="s">
        <v>89</v>
      </c>
    </row>
    <row r="4" spans="1:3">
      <c r="A4" s="4" t="s">
        <v>90</v>
      </c>
      <c r="B4" s="6" t="n">
        <v>87174</v>
      </c>
      <c r="C4" s="6" t="n">
        <v>-485184</v>
      </c>
    </row>
    <row r="5" spans="1:3">
      <c r="A5" s="3" t="s">
        <v>91</v>
      </c>
    </row>
    <row r="6" spans="1:3">
      <c r="A6" s="4" t="s">
        <v>57</v>
      </c>
      <c r="B6" s="5" t="n">
        <v>15509</v>
      </c>
      <c r="C6" s="5" t="n">
        <v>13882</v>
      </c>
    </row>
    <row r="7" spans="1:3">
      <c r="A7" s="4" t="s">
        <v>92</v>
      </c>
      <c r="B7" s="5" t="n">
        <v>-86649</v>
      </c>
      <c r="C7" s="5" t="n">
        <v>-41436</v>
      </c>
    </row>
    <row r="8" spans="1:3">
      <c r="A8" s="4" t="s">
        <v>54</v>
      </c>
      <c r="B8" s="5" t="n">
        <v>8253</v>
      </c>
      <c r="C8" s="5" t="n">
        <v>5976</v>
      </c>
    </row>
    <row r="9" spans="1:3">
      <c r="A9" s="4" t="s">
        <v>55</v>
      </c>
      <c r="B9" s="5" t="n">
        <v>481929</v>
      </c>
      <c r="C9" s="5" t="n">
        <v>508309</v>
      </c>
    </row>
    <row r="10" spans="1:3">
      <c r="A10" s="4" t="s">
        <v>56</v>
      </c>
      <c r="B10" s="5" t="n">
        <v>0</v>
      </c>
      <c r="C10" s="5" t="n">
        <v>423176</v>
      </c>
    </row>
    <row r="11" spans="1:3">
      <c r="A11" s="4" t="s">
        <v>93</v>
      </c>
      <c r="B11" s="5" t="n">
        <v>13156</v>
      </c>
      <c r="C11" s="5" t="n">
        <v>10514</v>
      </c>
    </row>
    <row r="12" spans="1:3">
      <c r="A12" s="4" t="s">
        <v>94</v>
      </c>
      <c r="B12" s="5" t="n">
        <v>0</v>
      </c>
      <c r="C12" s="5" t="n">
        <v>10116</v>
      </c>
    </row>
    <row r="13" spans="1:3">
      <c r="A13" s="4" t="s">
        <v>95</v>
      </c>
      <c r="B13" s="5" t="n">
        <v>2439</v>
      </c>
      <c r="C13" s="5" t="n">
        <v>140136</v>
      </c>
    </row>
    <row r="14" spans="1:3">
      <c r="A14" s="4" t="s">
        <v>61</v>
      </c>
      <c r="B14" s="5" t="n">
        <v>-12081</v>
      </c>
      <c r="C14" s="5" t="n">
        <v>-43907</v>
      </c>
    </row>
    <row r="15" spans="1:3">
      <c r="A15" s="4" t="s">
        <v>66</v>
      </c>
      <c r="B15" s="5" t="n">
        <v>-155343</v>
      </c>
      <c r="C15" s="5" t="n">
        <v>-264561</v>
      </c>
    </row>
    <row r="16" spans="1:3">
      <c r="A16" s="4" t="s">
        <v>96</v>
      </c>
      <c r="B16" s="5" t="n">
        <v>-6746</v>
      </c>
      <c r="C16" s="5" t="n">
        <v>-770</v>
      </c>
    </row>
    <row r="17" spans="1:3">
      <c r="A17" s="4" t="s">
        <v>97</v>
      </c>
      <c r="B17" s="5" t="n">
        <v>-13471</v>
      </c>
      <c r="C17" s="5" t="n">
        <v>-5616</v>
      </c>
    </row>
    <row r="18" spans="1:3">
      <c r="A18" s="4" t="s">
        <v>98</v>
      </c>
      <c r="B18" s="5" t="n">
        <v>-8962</v>
      </c>
      <c r="C18" s="5" t="n">
        <v>-23270</v>
      </c>
    </row>
    <row r="19" spans="1:3">
      <c r="A19" s="4" t="s">
        <v>99</v>
      </c>
      <c r="B19" s="5" t="n">
        <v>325208</v>
      </c>
      <c r="C19" s="5" t="n">
        <v>247365</v>
      </c>
    </row>
    <row r="20" spans="1:3">
      <c r="A20" s="3" t="s">
        <v>100</v>
      </c>
    </row>
    <row r="21" spans="1:3">
      <c r="A21" s="4" t="s">
        <v>101</v>
      </c>
      <c r="B21" s="5" t="n">
        <v>33347</v>
      </c>
      <c r="C21" s="5" t="n">
        <v>-62569</v>
      </c>
    </row>
    <row r="22" spans="1:3">
      <c r="A22" s="4" t="s">
        <v>102</v>
      </c>
      <c r="B22" s="5" t="n">
        <v>-8582</v>
      </c>
      <c r="C22" s="5" t="n">
        <v>0</v>
      </c>
    </row>
    <row r="23" spans="1:3">
      <c r="A23" s="4" t="s">
        <v>103</v>
      </c>
      <c r="B23" s="5" t="n">
        <v>0</v>
      </c>
      <c r="C23" s="5" t="n">
        <v>109939</v>
      </c>
    </row>
    <row r="24" spans="1:3">
      <c r="A24" s="4" t="s">
        <v>104</v>
      </c>
      <c r="B24" s="5" t="n">
        <v>24765</v>
      </c>
      <c r="C24" s="5" t="n">
        <v>47370</v>
      </c>
    </row>
    <row r="25" spans="1:3">
      <c r="A25" s="3" t="s">
        <v>105</v>
      </c>
    </row>
    <row r="26" spans="1:3">
      <c r="A26" s="4" t="s">
        <v>106</v>
      </c>
      <c r="B26" s="5" t="n">
        <v>-7118</v>
      </c>
      <c r="C26" s="5" t="n">
        <v>-4716</v>
      </c>
    </row>
    <row r="27" spans="1:3">
      <c r="A27" s="4" t="s">
        <v>107</v>
      </c>
      <c r="B27" s="5" t="n">
        <v>-319148</v>
      </c>
      <c r="C27" s="5" t="n">
        <v>-220067</v>
      </c>
    </row>
    <row r="28" spans="1:3">
      <c r="A28" s="4" t="s">
        <v>108</v>
      </c>
      <c r="B28" s="5" t="n">
        <v>-238</v>
      </c>
      <c r="C28" s="5" t="n">
        <v>5129</v>
      </c>
    </row>
    <row r="29" spans="1:3">
      <c r="A29" s="4" t="s">
        <v>109</v>
      </c>
      <c r="B29" s="5" t="n">
        <v>-71643</v>
      </c>
      <c r="C29" s="5" t="n">
        <v>-117</v>
      </c>
    </row>
    <row r="30" spans="1:3">
      <c r="A30" s="4" t="s">
        <v>110</v>
      </c>
      <c r="B30" s="5" t="n">
        <v>11786</v>
      </c>
      <c r="C30" s="5" t="n">
        <v>63237</v>
      </c>
    </row>
    <row r="31" spans="1:3">
      <c r="A31" s="4" t="s">
        <v>98</v>
      </c>
      <c r="B31" s="5" t="n">
        <v>33683</v>
      </c>
      <c r="C31" s="5" t="n">
        <v>-135743</v>
      </c>
    </row>
    <row r="32" spans="1:3">
      <c r="A32" s="4" t="s">
        <v>111</v>
      </c>
      <c r="B32" s="5" t="n">
        <v>-352678</v>
      </c>
      <c r="C32" s="5" t="n">
        <v>-292277</v>
      </c>
    </row>
    <row r="33" spans="1:3">
      <c r="A33" s="4" t="s">
        <v>112</v>
      </c>
      <c r="B33" s="5" t="n">
        <v>-2705</v>
      </c>
      <c r="C33" s="5" t="n">
        <v>2458</v>
      </c>
    </row>
    <row r="34" spans="1:3">
      <c r="A34" s="4" t="s">
        <v>113</v>
      </c>
      <c r="B34" s="5" t="n">
        <v>2705</v>
      </c>
      <c r="C34" s="5" t="n">
        <v>247</v>
      </c>
    </row>
    <row r="35" spans="1:3">
      <c r="A35" s="4" t="s">
        <v>114</v>
      </c>
      <c r="B35" s="5" t="n">
        <v>0</v>
      </c>
      <c r="C35" s="5" t="n">
        <v>2705</v>
      </c>
    </row>
    <row r="36" spans="1:3">
      <c r="A36" s="3" t="s">
        <v>115</v>
      </c>
    </row>
    <row r="37" spans="1:3">
      <c r="A37" s="4" t="s">
        <v>116</v>
      </c>
      <c r="B37" s="5" t="n">
        <v>105513</v>
      </c>
      <c r="C37" s="5" t="n">
        <v>104183</v>
      </c>
    </row>
    <row r="38" spans="1:3">
      <c r="A38" s="4" t="s">
        <v>117</v>
      </c>
      <c r="B38" s="6" t="n">
        <v>49</v>
      </c>
      <c r="C38" s="6" t="n">
        <v>53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97</v>
      </c>
      <c r="B1" s="2" t="s">
        <v>1</v>
      </c>
    </row>
    <row r="2" spans="1:2">
      <c r="B2" s="2" t="s">
        <v>2</v>
      </c>
    </row>
    <row r="3" spans="1:2">
      <c r="A3" s="4" t="s">
        <v>298</v>
      </c>
    </row>
    <row r="4" spans="1:2">
      <c r="A4" s="3" t="s">
        <v>299</v>
      </c>
    </row>
    <row r="5" spans="1:2">
      <c r="A5" s="4" t="s">
        <v>300</v>
      </c>
      <c r="B5" s="4" t="s">
        <v>301</v>
      </c>
    </row>
    <row r="6" spans="1:2">
      <c r="A6" s="4" t="s">
        <v>302</v>
      </c>
    </row>
    <row r="7" spans="1:2">
      <c r="A7" s="3" t="s">
        <v>299</v>
      </c>
    </row>
    <row r="8" spans="1:2">
      <c r="A8" s="4" t="s">
        <v>300</v>
      </c>
      <c r="B8" s="4" t="s">
        <v>303</v>
      </c>
    </row>
    <row r="9" spans="1:2">
      <c r="A9" s="4" t="s">
        <v>304</v>
      </c>
    </row>
    <row r="10" spans="1:2">
      <c r="A10" s="3" t="s">
        <v>299</v>
      </c>
    </row>
    <row r="11" spans="1:2">
      <c r="A11" s="4" t="s">
        <v>300</v>
      </c>
      <c r="B11" s="4" t="s">
        <v>305</v>
      </c>
    </row>
    <row r="12" spans="1:2">
      <c r="A12" s="4" t="s">
        <v>306</v>
      </c>
    </row>
    <row r="13" spans="1:2">
      <c r="A13" s="3" t="s">
        <v>299</v>
      </c>
    </row>
    <row r="14" spans="1:2">
      <c r="A14" s="4" t="s">
        <v>300</v>
      </c>
      <c r="B14" s="4" t="s">
        <v>30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308</v>
      </c>
      <c r="B1" s="2" t="s">
        <v>1</v>
      </c>
    </row>
    <row r="2" spans="1:2">
      <c r="B2" s="2" t="s">
        <v>2</v>
      </c>
    </row>
    <row r="3" spans="1:2">
      <c r="A3" s="3" t="s">
        <v>309</v>
      </c>
    </row>
    <row r="4" spans="1:2">
      <c r="A4" s="4" t="s">
        <v>310</v>
      </c>
      <c r="B4" s="4" t="s">
        <v>311</v>
      </c>
    </row>
    <row r="5" spans="1:2">
      <c r="A5" s="8" t="n">
        <v>1</v>
      </c>
    </row>
    <row r="6" spans="1:2">
      <c r="A6" s="3" t="s">
        <v>309</v>
      </c>
    </row>
    <row r="7" spans="1:2">
      <c r="A7" s="4" t="s">
        <v>312</v>
      </c>
      <c r="B7" s="4" t="s">
        <v>313</v>
      </c>
    </row>
    <row r="8" spans="1:2">
      <c r="A8" s="8" t="n">
        <v>2</v>
      </c>
    </row>
    <row r="9" spans="1:2">
      <c r="A9" s="3" t="s">
        <v>309</v>
      </c>
    </row>
    <row r="10" spans="1:2">
      <c r="A10" s="4" t="s">
        <v>312</v>
      </c>
      <c r="B10" s="4" t="s">
        <v>313</v>
      </c>
    </row>
    <row r="11" spans="1:2">
      <c r="A11" s="8" t="n">
        <v>3</v>
      </c>
    </row>
    <row r="12" spans="1:2">
      <c r="A12" s="3" t="s">
        <v>309</v>
      </c>
    </row>
    <row r="13" spans="1:2">
      <c r="A13" s="4" t="s">
        <v>312</v>
      </c>
      <c r="B13" s="4" t="s">
        <v>313</v>
      </c>
    </row>
    <row r="14" spans="1:2">
      <c r="A14" s="8" t="n">
        <v>4</v>
      </c>
    </row>
    <row r="15" spans="1:2">
      <c r="A15" s="3" t="s">
        <v>309</v>
      </c>
    </row>
    <row r="16" spans="1:2">
      <c r="A16" s="4" t="s">
        <v>312</v>
      </c>
      <c r="B16" s="4" t="s">
        <v>313</v>
      </c>
    </row>
    <row r="17" spans="1:2">
      <c r="A17" s="8" t="n">
        <v>5</v>
      </c>
    </row>
    <row r="18" spans="1:2">
      <c r="A18" s="3" t="s">
        <v>309</v>
      </c>
    </row>
    <row r="19" spans="1:2">
      <c r="A19" s="4" t="s">
        <v>312</v>
      </c>
      <c r="B19" s="4" t="s">
        <v>313</v>
      </c>
    </row>
    <row r="20" spans="1:2">
      <c r="A20" s="8" t="n">
        <v>6</v>
      </c>
    </row>
    <row r="21" spans="1:2">
      <c r="A21" s="3" t="s">
        <v>309</v>
      </c>
    </row>
    <row r="22" spans="1:2">
      <c r="A22" s="4" t="s">
        <v>312</v>
      </c>
      <c r="B22" s="4" t="s">
        <v>3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1</v>
      </c>
    </row>
    <row r="2" spans="1:3">
      <c r="B2" s="2" t="s">
        <v>2</v>
      </c>
      <c r="C2" s="2" t="s">
        <v>315</v>
      </c>
    </row>
    <row r="3" spans="1:3">
      <c r="A3" s="3" t="s">
        <v>316</v>
      </c>
    </row>
    <row r="4" spans="1:3">
      <c r="A4" s="4" t="s">
        <v>317</v>
      </c>
      <c r="C4" s="4" t="s">
        <v>318</v>
      </c>
    </row>
    <row r="5" spans="1:3">
      <c r="A5" s="3" t="s">
        <v>319</v>
      </c>
    </row>
    <row r="6" spans="1:3">
      <c r="A6" s="4" t="s">
        <v>320</v>
      </c>
      <c r="C6" s="6" t="n">
        <v>66084</v>
      </c>
    </row>
    <row r="7" spans="1:3">
      <c r="A7" s="4" t="s">
        <v>321</v>
      </c>
      <c r="C7" s="5" t="n">
        <v>66084</v>
      </c>
    </row>
    <row r="8" spans="1:3">
      <c r="A8" s="3" t="s">
        <v>322</v>
      </c>
    </row>
    <row r="9" spans="1:3">
      <c r="A9" s="4" t="s">
        <v>140</v>
      </c>
      <c r="C9" s="5" t="n">
        <v>89526</v>
      </c>
    </row>
    <row r="10" spans="1:3">
      <c r="A10" s="4" t="s">
        <v>323</v>
      </c>
      <c r="C10" s="5" t="n">
        <v>988</v>
      </c>
    </row>
    <row r="11" spans="1:3">
      <c r="A11" s="4" t="s">
        <v>324</v>
      </c>
      <c r="C11" s="5" t="n">
        <v>-5400</v>
      </c>
    </row>
    <row r="12" spans="1:3">
      <c r="A12" s="4" t="s">
        <v>325</v>
      </c>
      <c r="C12" s="5" t="n">
        <v>-19030</v>
      </c>
    </row>
    <row r="13" spans="1:3">
      <c r="A13" s="4" t="s">
        <v>326</v>
      </c>
      <c r="C13" s="6" t="n">
        <v>66084</v>
      </c>
    </row>
    <row r="14" spans="1:3">
      <c r="A14" s="4" t="s">
        <v>327</v>
      </c>
      <c r="B14" s="6" t="n">
        <v>61000</v>
      </c>
    </row>
    <row r="15" spans="1:3">
      <c r="A15" s="4" t="s">
        <v>328</v>
      </c>
      <c r="B15" s="6" t="n">
        <v>108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9</v>
      </c>
      <c r="B1" s="2" t="s">
        <v>1</v>
      </c>
    </row>
    <row r="2" spans="1:3">
      <c r="B2" s="2" t="s">
        <v>2</v>
      </c>
      <c r="C2" s="2" t="s">
        <v>19</v>
      </c>
    </row>
    <row r="3" spans="1:3">
      <c r="A3" s="3" t="s">
        <v>46</v>
      </c>
    </row>
    <row r="4" spans="1:3">
      <c r="A4" s="4" t="s">
        <v>47</v>
      </c>
      <c r="B4" s="6" t="n">
        <v>1091534</v>
      </c>
      <c r="C4" s="6" t="n">
        <v>780095</v>
      </c>
    </row>
    <row r="5" spans="1:3">
      <c r="A5" s="4" t="s">
        <v>48</v>
      </c>
      <c r="B5" s="5" t="n">
        <v>-241892</v>
      </c>
      <c r="C5" s="5" t="n">
        <v>-178116</v>
      </c>
    </row>
    <row r="6" spans="1:3">
      <c r="A6" s="4" t="s">
        <v>46</v>
      </c>
      <c r="B6" s="5" t="n">
        <v>849642</v>
      </c>
      <c r="C6" s="5" t="n">
        <v>601979</v>
      </c>
    </row>
    <row r="7" spans="1:3">
      <c r="A7" s="3" t="s">
        <v>49</v>
      </c>
    </row>
    <row r="8" spans="1:3">
      <c r="A8" s="4" t="s">
        <v>50</v>
      </c>
      <c r="B8" s="5" t="n">
        <v>269283</v>
      </c>
      <c r="C8" s="5" t="n">
        <v>240705</v>
      </c>
    </row>
    <row r="9" spans="1:3">
      <c r="A9" s="4" t="s">
        <v>51</v>
      </c>
      <c r="B9" s="5" t="n">
        <v>33985</v>
      </c>
      <c r="C9" s="5" t="n">
        <v>28257</v>
      </c>
    </row>
    <row r="10" spans="1:3">
      <c r="A10" s="4" t="s">
        <v>52</v>
      </c>
      <c r="B10" s="5" t="n">
        <v>51012</v>
      </c>
      <c r="C10" s="5" t="n">
        <v>9622</v>
      </c>
    </row>
    <row r="11" spans="1:3">
      <c r="A11" s="4" t="s">
        <v>53</v>
      </c>
      <c r="B11" s="5" t="n">
        <v>47389</v>
      </c>
      <c r="C11" s="5" t="n">
        <v>50866</v>
      </c>
    </row>
    <row r="12" spans="1:3">
      <c r="A12" s="4" t="s">
        <v>330</v>
      </c>
      <c r="B12" s="5" t="n">
        <v>8253</v>
      </c>
      <c r="C12" s="5" t="n">
        <v>5976</v>
      </c>
    </row>
    <row r="13" spans="1:3">
      <c r="A13" s="4" t="s">
        <v>55</v>
      </c>
      <c r="B13" s="5" t="n">
        <v>481929</v>
      </c>
      <c r="C13" s="5" t="n">
        <v>508309</v>
      </c>
    </row>
    <row r="14" spans="1:3">
      <c r="A14" s="4" t="s">
        <v>202</v>
      </c>
      <c r="B14" s="5" t="n">
        <v>0</v>
      </c>
      <c r="C14" s="5" t="n">
        <v>423176</v>
      </c>
    </row>
    <row r="15" spans="1:3">
      <c r="A15" s="4" t="s">
        <v>57</v>
      </c>
      <c r="B15" s="5" t="n">
        <v>15509</v>
      </c>
      <c r="C15" s="5" t="n">
        <v>13882</v>
      </c>
    </row>
    <row r="16" spans="1:3">
      <c r="A16" s="4" t="s">
        <v>331</v>
      </c>
      <c r="B16" s="5" t="n">
        <v>113638</v>
      </c>
      <c r="C16" s="5" t="n">
        <v>114199</v>
      </c>
    </row>
    <row r="17" spans="1:3">
      <c r="A17" s="4" t="s">
        <v>332</v>
      </c>
      <c r="B17" s="5" t="n">
        <v>-5177</v>
      </c>
      <c r="C17" s="5" t="n">
        <v>43207</v>
      </c>
    </row>
    <row r="18" spans="1:3">
      <c r="A18" s="4" t="s">
        <v>333</v>
      </c>
      <c r="B18" s="5" t="n">
        <v>-87060</v>
      </c>
      <c r="C18" s="5" t="n">
        <v>-42678</v>
      </c>
    </row>
    <row r="19" spans="1:3">
      <c r="A19" s="4" t="s">
        <v>334</v>
      </c>
      <c r="B19" s="5" t="n">
        <v>-12081</v>
      </c>
      <c r="C19" s="5" t="n">
        <v>-43907</v>
      </c>
    </row>
    <row r="20" spans="1:3">
      <c r="A20" s="4" t="s">
        <v>62</v>
      </c>
      <c r="B20" s="5" t="n">
        <v>2216</v>
      </c>
      <c r="C20" s="5" t="n">
        <v>8152</v>
      </c>
    </row>
    <row r="21" spans="1:3">
      <c r="A21" s="4" t="s">
        <v>49</v>
      </c>
      <c r="B21" s="5" t="n">
        <v>918896</v>
      </c>
      <c r="C21" s="5" t="n">
        <v>1359766</v>
      </c>
    </row>
    <row r="22" spans="1:3">
      <c r="A22" s="4" t="s">
        <v>63</v>
      </c>
      <c r="B22" s="5" t="n">
        <v>-69254</v>
      </c>
      <c r="C22" s="5" t="n">
        <v>-757787</v>
      </c>
    </row>
    <row r="23" spans="1:3">
      <c r="A23" s="3" t="s">
        <v>64</v>
      </c>
    </row>
    <row r="24" spans="1:3">
      <c r="A24" s="4" t="s">
        <v>65</v>
      </c>
      <c r="B24" s="5" t="n">
        <v>-1085</v>
      </c>
      <c r="C24" s="5" t="n">
        <v>-8042</v>
      </c>
    </row>
    <row r="25" spans="1:3">
      <c r="A25" s="4" t="s">
        <v>66</v>
      </c>
      <c r="B25" s="5" t="n">
        <v>-155343</v>
      </c>
      <c r="C25" s="5" t="n">
        <v>-264561</v>
      </c>
    </row>
    <row r="26" spans="1:3">
      <c r="A26" s="4" t="s">
        <v>64</v>
      </c>
      <c r="B26" s="5" t="n">
        <v>-156428</v>
      </c>
      <c r="C26" s="5" t="n">
        <v>-272603</v>
      </c>
    </row>
    <row r="27" spans="1:3">
      <c r="A27" s="4" t="s">
        <v>67</v>
      </c>
      <c r="B27" s="5" t="n">
        <v>87174</v>
      </c>
      <c r="C27" s="5" t="n">
        <v>-485184</v>
      </c>
    </row>
    <row r="28" spans="1:3">
      <c r="A28" s="4" t="s">
        <v>335</v>
      </c>
      <c r="B28" s="5" t="n">
        <v>386123</v>
      </c>
      <c r="C28" s="5" t="n">
        <v>161663</v>
      </c>
    </row>
    <row r="29" spans="1:3">
      <c r="A29" s="4" t="s">
        <v>336</v>
      </c>
    </row>
    <row r="30" spans="1:3">
      <c r="A30" s="3" t="s">
        <v>46</v>
      </c>
    </row>
    <row r="31" spans="1:3">
      <c r="A31" s="4" t="s">
        <v>47</v>
      </c>
      <c r="B31" s="5" t="n">
        <v>470239</v>
      </c>
      <c r="C31" s="5" t="n">
        <v>299632</v>
      </c>
    </row>
    <row r="32" spans="1:3">
      <c r="A32" s="4" t="s">
        <v>48</v>
      </c>
      <c r="B32" s="5" t="n">
        <v>-58672</v>
      </c>
      <c r="C32" s="5" t="n">
        <v>-37720</v>
      </c>
    </row>
    <row r="33" spans="1:3">
      <c r="A33" s="4" t="s">
        <v>46</v>
      </c>
      <c r="B33" s="5" t="n">
        <v>411567</v>
      </c>
      <c r="C33" s="5" t="n">
        <v>261912</v>
      </c>
    </row>
    <row r="34" spans="1:3">
      <c r="A34" s="3" t="s">
        <v>49</v>
      </c>
    </row>
    <row r="35" spans="1:3">
      <c r="A35" s="4" t="s">
        <v>50</v>
      </c>
      <c r="B35" s="5" t="n">
        <v>181995</v>
      </c>
      <c r="C35" s="5" t="n">
        <v>142242</v>
      </c>
    </row>
    <row r="36" spans="1:3">
      <c r="A36" s="4" t="s">
        <v>51</v>
      </c>
      <c r="B36" s="5" t="n">
        <v>33985</v>
      </c>
      <c r="C36" s="5" t="n">
        <v>28257</v>
      </c>
    </row>
    <row r="37" spans="1:3">
      <c r="A37" s="4" t="s">
        <v>52</v>
      </c>
      <c r="B37" s="5" t="n">
        <v>51012</v>
      </c>
      <c r="C37" s="5" t="n">
        <v>9622</v>
      </c>
    </row>
    <row r="38" spans="1:3">
      <c r="A38" s="4" t="s">
        <v>53</v>
      </c>
      <c r="B38" s="5" t="n">
        <v>0</v>
      </c>
      <c r="C38" s="5" t="n">
        <v>0</v>
      </c>
    </row>
    <row r="39" spans="1:3">
      <c r="A39" s="4" t="s">
        <v>330</v>
      </c>
      <c r="B39" s="5" t="n">
        <v>8253</v>
      </c>
      <c r="C39" s="5" t="n">
        <v>5976</v>
      </c>
    </row>
    <row r="40" spans="1:3">
      <c r="A40" s="4" t="s">
        <v>55</v>
      </c>
      <c r="B40" s="5" t="n">
        <v>199149</v>
      </c>
      <c r="C40" s="5" t="n">
        <v>210778</v>
      </c>
    </row>
    <row r="41" spans="1:3">
      <c r="A41" s="4" t="s">
        <v>202</v>
      </c>
      <c r="B41" s="5" t="n">
        <v>0</v>
      </c>
      <c r="C41" s="5" t="n">
        <v>256559</v>
      </c>
    </row>
    <row r="42" spans="1:3">
      <c r="A42" s="4" t="s">
        <v>57</v>
      </c>
      <c r="B42" s="5" t="n">
        <v>0</v>
      </c>
      <c r="C42" s="5" t="n">
        <v>0</v>
      </c>
    </row>
    <row r="43" spans="1:3">
      <c r="A43" s="4" t="s">
        <v>331</v>
      </c>
      <c r="B43" s="5" t="n">
        <v>0</v>
      </c>
      <c r="C43" s="5" t="n">
        <v>0</v>
      </c>
    </row>
    <row r="44" spans="1:3">
      <c r="A44" s="4" t="s">
        <v>332</v>
      </c>
      <c r="B44" s="5" t="n">
        <v>0</v>
      </c>
      <c r="C44" s="5" t="n">
        <v>0</v>
      </c>
    </row>
    <row r="45" spans="1:3">
      <c r="A45" s="4" t="s">
        <v>333</v>
      </c>
      <c r="B45" s="5" t="n">
        <v>0</v>
      </c>
      <c r="C45" s="5" t="n">
        <v>0</v>
      </c>
    </row>
    <row r="46" spans="1:3">
      <c r="A46" s="4" t="s">
        <v>334</v>
      </c>
      <c r="B46" s="5" t="n">
        <v>-12048</v>
      </c>
      <c r="C46" s="5" t="n">
        <v>-3883</v>
      </c>
    </row>
    <row r="47" spans="1:3">
      <c r="A47" s="4" t="s">
        <v>62</v>
      </c>
      <c r="B47" s="5" t="n">
        <v>0</v>
      </c>
      <c r="C47" s="5" t="n">
        <v>0</v>
      </c>
    </row>
    <row r="48" spans="1:3">
      <c r="A48" s="4" t="s">
        <v>49</v>
      </c>
      <c r="B48" s="5" t="n">
        <v>462346</v>
      </c>
      <c r="C48" s="5" t="n">
        <v>649551</v>
      </c>
    </row>
    <row r="49" spans="1:3">
      <c r="A49" s="4" t="s">
        <v>63</v>
      </c>
      <c r="B49" s="5" t="n">
        <v>-50779</v>
      </c>
      <c r="C49" s="5" t="n">
        <v>-387639</v>
      </c>
    </row>
    <row r="50" spans="1:3">
      <c r="A50" s="3" t="s">
        <v>64</v>
      </c>
    </row>
    <row r="51" spans="1:3">
      <c r="A51" s="4" t="s">
        <v>65</v>
      </c>
      <c r="B51" s="5" t="n">
        <v>0</v>
      </c>
      <c r="C51" s="5" t="n">
        <v>-6577</v>
      </c>
    </row>
    <row r="52" spans="1:3">
      <c r="A52" s="4" t="s">
        <v>66</v>
      </c>
      <c r="B52" s="5" t="n">
        <v>622</v>
      </c>
      <c r="C52" s="5" t="n">
        <v>-99215</v>
      </c>
    </row>
    <row r="53" spans="1:3">
      <c r="A53" s="4" t="s">
        <v>64</v>
      </c>
      <c r="B53" s="5" t="n">
        <v>622</v>
      </c>
      <c r="C53" s="5" t="n">
        <v>-105792</v>
      </c>
    </row>
    <row r="54" spans="1:3">
      <c r="A54" s="4" t="s">
        <v>67</v>
      </c>
      <c r="B54" s="5" t="n">
        <v>-51401</v>
      </c>
      <c r="C54" s="5" t="n">
        <v>-281847</v>
      </c>
    </row>
    <row r="55" spans="1:3">
      <c r="A55" s="4" t="s">
        <v>335</v>
      </c>
      <c r="B55" s="5" t="n">
        <v>173131</v>
      </c>
      <c r="C55" s="5" t="n">
        <v>16990</v>
      </c>
    </row>
    <row r="56" spans="1:3">
      <c r="A56" s="4" t="s">
        <v>337</v>
      </c>
    </row>
    <row r="57" spans="1:3">
      <c r="A57" s="3" t="s">
        <v>46</v>
      </c>
    </row>
    <row r="58" spans="1:3">
      <c r="A58" s="4" t="s">
        <v>47</v>
      </c>
      <c r="B58" s="5" t="n">
        <v>621295</v>
      </c>
      <c r="C58" s="5" t="n">
        <v>480463</v>
      </c>
    </row>
    <row r="59" spans="1:3">
      <c r="A59" s="4" t="s">
        <v>48</v>
      </c>
      <c r="B59" s="5" t="n">
        <v>-183220</v>
      </c>
      <c r="C59" s="5" t="n">
        <v>-140396</v>
      </c>
    </row>
    <row r="60" spans="1:3">
      <c r="A60" s="4" t="s">
        <v>46</v>
      </c>
      <c r="B60" s="5" t="n">
        <v>438075</v>
      </c>
      <c r="C60" s="5" t="n">
        <v>340067</v>
      </c>
    </row>
    <row r="61" spans="1:3">
      <c r="A61" s="3" t="s">
        <v>49</v>
      </c>
    </row>
    <row r="62" spans="1:3">
      <c r="A62" s="4" t="s">
        <v>50</v>
      </c>
      <c r="B62" s="5" t="n">
        <v>87288</v>
      </c>
      <c r="C62" s="5" t="n">
        <v>98463</v>
      </c>
    </row>
    <row r="63" spans="1:3">
      <c r="A63" s="4" t="s">
        <v>51</v>
      </c>
      <c r="B63" s="5" t="n">
        <v>0</v>
      </c>
      <c r="C63" s="5" t="n">
        <v>0</v>
      </c>
    </row>
    <row r="64" spans="1:3">
      <c r="A64" s="4" t="s">
        <v>52</v>
      </c>
      <c r="B64" s="5" t="n">
        <v>0</v>
      </c>
      <c r="C64" s="5" t="n">
        <v>0</v>
      </c>
    </row>
    <row r="65" spans="1:3">
      <c r="A65" s="4" t="s">
        <v>53</v>
      </c>
      <c r="B65" s="5" t="n">
        <v>0</v>
      </c>
      <c r="C65" s="5" t="n">
        <v>0</v>
      </c>
    </row>
    <row r="66" spans="1:3">
      <c r="A66" s="4" t="s">
        <v>330</v>
      </c>
      <c r="B66" s="5" t="n">
        <v>0</v>
      </c>
      <c r="C66" s="5" t="n">
        <v>0</v>
      </c>
    </row>
    <row r="67" spans="1:3">
      <c r="A67" s="4" t="s">
        <v>55</v>
      </c>
      <c r="B67" s="5" t="n">
        <v>280933</v>
      </c>
      <c r="C67" s="5" t="n">
        <v>293231</v>
      </c>
    </row>
    <row r="68" spans="1:3">
      <c r="A68" s="4" t="s">
        <v>202</v>
      </c>
      <c r="B68" s="5" t="n">
        <v>0</v>
      </c>
      <c r="C68" s="5" t="n">
        <v>166617</v>
      </c>
    </row>
    <row r="69" spans="1:3">
      <c r="A69" s="4" t="s">
        <v>57</v>
      </c>
      <c r="B69" s="5" t="n">
        <v>0</v>
      </c>
      <c r="C69" s="5" t="n">
        <v>0</v>
      </c>
    </row>
    <row r="70" spans="1:3">
      <c r="A70" s="4" t="s">
        <v>331</v>
      </c>
      <c r="B70" s="5" t="n">
        <v>0</v>
      </c>
      <c r="C70" s="5" t="n">
        <v>0</v>
      </c>
    </row>
    <row r="71" spans="1:3">
      <c r="A71" s="4" t="s">
        <v>332</v>
      </c>
      <c r="B71" s="5" t="n">
        <v>0</v>
      </c>
      <c r="C71" s="5" t="n">
        <v>0</v>
      </c>
    </row>
    <row r="72" spans="1:3">
      <c r="A72" s="4" t="s">
        <v>333</v>
      </c>
      <c r="B72" s="5" t="n">
        <v>0</v>
      </c>
      <c r="C72" s="5" t="n">
        <v>0</v>
      </c>
    </row>
    <row r="73" spans="1:3">
      <c r="A73" s="4" t="s">
        <v>334</v>
      </c>
      <c r="B73" s="5" t="n">
        <v>-33</v>
      </c>
      <c r="C73" s="5" t="n">
        <v>-40024</v>
      </c>
    </row>
    <row r="74" spans="1:3">
      <c r="A74" s="4" t="s">
        <v>62</v>
      </c>
      <c r="B74" s="5" t="n">
        <v>0</v>
      </c>
      <c r="C74" s="5" t="n">
        <v>0</v>
      </c>
    </row>
    <row r="75" spans="1:3">
      <c r="A75" s="4" t="s">
        <v>49</v>
      </c>
      <c r="B75" s="5" t="n">
        <v>368188</v>
      </c>
      <c r="C75" s="5" t="n">
        <v>518287</v>
      </c>
    </row>
    <row r="76" spans="1:3">
      <c r="A76" s="4" t="s">
        <v>63</v>
      </c>
      <c r="B76" s="5" t="n">
        <v>69887</v>
      </c>
      <c r="C76" s="5" t="n">
        <v>-178220</v>
      </c>
    </row>
    <row r="77" spans="1:3">
      <c r="A77" s="3" t="s">
        <v>64</v>
      </c>
    </row>
    <row r="78" spans="1:3">
      <c r="A78" s="4" t="s">
        <v>65</v>
      </c>
      <c r="B78" s="5" t="n">
        <v>-1085</v>
      </c>
      <c r="C78" s="5" t="n">
        <v>-1156</v>
      </c>
    </row>
    <row r="79" spans="1:3">
      <c r="A79" s="4" t="s">
        <v>66</v>
      </c>
      <c r="B79" s="5" t="n">
        <v>-118163</v>
      </c>
      <c r="C79" s="5" t="n">
        <v>-112907</v>
      </c>
    </row>
    <row r="80" spans="1:3">
      <c r="A80" s="4" t="s">
        <v>64</v>
      </c>
      <c r="B80" s="5" t="n">
        <v>-119248</v>
      </c>
      <c r="C80" s="5" t="n">
        <v>-114063</v>
      </c>
    </row>
    <row r="81" spans="1:3">
      <c r="A81" s="4" t="s">
        <v>67</v>
      </c>
      <c r="B81" s="5" t="n">
        <v>189135</v>
      </c>
      <c r="C81" s="5" t="n">
        <v>-64157</v>
      </c>
    </row>
    <row r="82" spans="1:3">
      <c r="A82" s="4" t="s">
        <v>335</v>
      </c>
      <c r="B82" s="5" t="n">
        <v>212992</v>
      </c>
      <c r="C82" s="5" t="n">
        <v>144673</v>
      </c>
    </row>
    <row r="83" spans="1:3">
      <c r="A83" s="4" t="s">
        <v>338</v>
      </c>
    </row>
    <row r="84" spans="1:3">
      <c r="A84" s="3" t="s">
        <v>46</v>
      </c>
    </row>
    <row r="85" spans="1:3">
      <c r="A85" s="4" t="s">
        <v>47</v>
      </c>
      <c r="B85" s="5" t="n">
        <v>0</v>
      </c>
      <c r="C85" s="5" t="n">
        <v>0</v>
      </c>
    </row>
    <row r="86" spans="1:3">
      <c r="A86" s="4" t="s">
        <v>48</v>
      </c>
      <c r="B86" s="5" t="n">
        <v>0</v>
      </c>
      <c r="C86" s="5" t="n">
        <v>0</v>
      </c>
    </row>
    <row r="87" spans="1:3">
      <c r="A87" s="4" t="s">
        <v>46</v>
      </c>
      <c r="B87" s="5" t="n">
        <v>0</v>
      </c>
      <c r="C87" s="5" t="n">
        <v>0</v>
      </c>
    </row>
    <row r="88" spans="1:3">
      <c r="A88" s="3" t="s">
        <v>49</v>
      </c>
    </row>
    <row r="89" spans="1:3">
      <c r="A89" s="4" t="s">
        <v>50</v>
      </c>
      <c r="B89" s="5" t="n">
        <v>0</v>
      </c>
      <c r="C89" s="5" t="n">
        <v>0</v>
      </c>
    </row>
    <row r="90" spans="1:3">
      <c r="A90" s="4" t="s">
        <v>51</v>
      </c>
      <c r="B90" s="5" t="n">
        <v>0</v>
      </c>
      <c r="C90" s="5" t="n">
        <v>0</v>
      </c>
    </row>
    <row r="91" spans="1:3">
      <c r="A91" s="4" t="s">
        <v>52</v>
      </c>
      <c r="B91" s="5" t="n">
        <v>0</v>
      </c>
      <c r="C91" s="5" t="n">
        <v>0</v>
      </c>
    </row>
    <row r="92" spans="1:3">
      <c r="A92" s="4" t="s">
        <v>53</v>
      </c>
      <c r="B92" s="5" t="n">
        <v>47389</v>
      </c>
      <c r="C92" s="5" t="n">
        <v>50866</v>
      </c>
    </row>
    <row r="93" spans="1:3">
      <c r="A93" s="4" t="s">
        <v>330</v>
      </c>
      <c r="B93" s="5" t="n">
        <v>0</v>
      </c>
      <c r="C93" s="5" t="n">
        <v>0</v>
      </c>
    </row>
    <row r="94" spans="1:3">
      <c r="A94" s="4" t="s">
        <v>55</v>
      </c>
      <c r="B94" s="5" t="n">
        <v>1847</v>
      </c>
      <c r="C94" s="5" t="n">
        <v>4299</v>
      </c>
    </row>
    <row r="95" spans="1:3">
      <c r="A95" s="4" t="s">
        <v>202</v>
      </c>
      <c r="B95" s="5" t="n">
        <v>0</v>
      </c>
      <c r="C95" s="5" t="n">
        <v>0</v>
      </c>
    </row>
    <row r="96" spans="1:3">
      <c r="A96" s="4" t="s">
        <v>57</v>
      </c>
      <c r="B96" s="5" t="n">
        <v>15509</v>
      </c>
      <c r="C96" s="5" t="n">
        <v>13882</v>
      </c>
    </row>
    <row r="97" spans="1:3">
      <c r="A97" s="4" t="s">
        <v>331</v>
      </c>
      <c r="B97" s="5" t="n">
        <v>113638</v>
      </c>
      <c r="C97" s="5" t="n">
        <v>114199</v>
      </c>
    </row>
    <row r="98" spans="1:3">
      <c r="A98" s="4" t="s">
        <v>332</v>
      </c>
      <c r="B98" s="5" t="n">
        <v>-5177</v>
      </c>
      <c r="C98" s="5" t="n">
        <v>43207</v>
      </c>
    </row>
    <row r="99" spans="1:3">
      <c r="A99" s="4" t="s">
        <v>333</v>
      </c>
      <c r="B99" s="5" t="n">
        <v>-87060</v>
      </c>
      <c r="C99" s="5" t="n">
        <v>-42678</v>
      </c>
    </row>
    <row r="100" spans="1:3">
      <c r="A100" s="4" t="s">
        <v>334</v>
      </c>
      <c r="B100" s="5" t="n">
        <v>0</v>
      </c>
      <c r="C100" s="5" t="n">
        <v>0</v>
      </c>
    </row>
    <row r="101" spans="1:3">
      <c r="A101" s="4" t="s">
        <v>62</v>
      </c>
      <c r="B101" s="5" t="n">
        <v>2216</v>
      </c>
      <c r="C101" s="5" t="n">
        <v>8152</v>
      </c>
    </row>
    <row r="102" spans="1:3">
      <c r="A102" s="4" t="s">
        <v>49</v>
      </c>
      <c r="B102" s="5" t="n">
        <v>88362</v>
      </c>
      <c r="C102" s="5" t="n">
        <v>191927</v>
      </c>
    </row>
    <row r="103" spans="1:3">
      <c r="A103" s="4" t="s">
        <v>63</v>
      </c>
      <c r="B103" s="5" t="n">
        <v>-88362</v>
      </c>
      <c r="C103" s="5" t="n">
        <v>-191927</v>
      </c>
    </row>
    <row r="104" spans="1:3">
      <c r="A104" s="3" t="s">
        <v>64</v>
      </c>
    </row>
    <row r="105" spans="1:3">
      <c r="A105" s="4" t="s">
        <v>65</v>
      </c>
      <c r="B105" s="5" t="n">
        <v>0</v>
      </c>
      <c r="C105" s="5" t="n">
        <v>-309</v>
      </c>
    </row>
    <row r="106" spans="1:3">
      <c r="A106" s="4" t="s">
        <v>66</v>
      </c>
      <c r="B106" s="5" t="n">
        <v>-37802</v>
      </c>
      <c r="C106" s="5" t="n">
        <v>-52439</v>
      </c>
    </row>
    <row r="107" spans="1:3">
      <c r="A107" s="4" t="s">
        <v>64</v>
      </c>
      <c r="B107" s="5" t="n">
        <v>-37802</v>
      </c>
      <c r="C107" s="5" t="n">
        <v>-52748</v>
      </c>
    </row>
    <row r="108" spans="1:3">
      <c r="A108" s="4" t="s">
        <v>67</v>
      </c>
      <c r="B108" s="5" t="n">
        <v>-50560</v>
      </c>
      <c r="C108" s="5" t="n">
        <v>-139179</v>
      </c>
    </row>
    <row r="109" spans="1:3">
      <c r="A109" s="4" t="s">
        <v>335</v>
      </c>
      <c r="B109" s="6" t="n">
        <v>0</v>
      </c>
      <c r="C109"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19</v>
      </c>
    </row>
    <row r="2" spans="1:3">
      <c r="A2" s="3" t="s">
        <v>340</v>
      </c>
    </row>
    <row r="3" spans="1:3">
      <c r="A3" s="4" t="s">
        <v>28</v>
      </c>
      <c r="B3" s="6" t="n">
        <v>4372111</v>
      </c>
      <c r="C3" s="6" t="n">
        <v>4594085</v>
      </c>
    </row>
    <row r="4" spans="1:3">
      <c r="A4" s="4" t="s">
        <v>336</v>
      </c>
    </row>
    <row r="5" spans="1:3">
      <c r="A5" s="3" t="s">
        <v>340</v>
      </c>
    </row>
    <row r="6" spans="1:3">
      <c r="A6" s="4" t="s">
        <v>28</v>
      </c>
      <c r="B6" s="5" t="n">
        <v>1677821</v>
      </c>
      <c r="C6" s="5" t="n">
        <v>1625546</v>
      </c>
    </row>
    <row r="7" spans="1:3">
      <c r="A7" s="4" t="s">
        <v>337</v>
      </c>
    </row>
    <row r="8" spans="1:3">
      <c r="A8" s="3" t="s">
        <v>340</v>
      </c>
    </row>
    <row r="9" spans="1:3">
      <c r="A9" s="4" t="s">
        <v>28</v>
      </c>
      <c r="B9" s="5" t="n">
        <v>2684816</v>
      </c>
      <c r="C9" s="5" t="n">
        <v>2955965</v>
      </c>
    </row>
    <row r="10" spans="1:3">
      <c r="A10" s="4" t="s">
        <v>338</v>
      </c>
    </row>
    <row r="11" spans="1:3">
      <c r="A11" s="3" t="s">
        <v>340</v>
      </c>
    </row>
    <row r="12" spans="1:3">
      <c r="A12" s="4" t="s">
        <v>28</v>
      </c>
      <c r="B12" s="6" t="n">
        <v>9474</v>
      </c>
      <c r="C12" s="6" t="n">
        <v>125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41</v>
      </c>
      <c r="B1" s="2" t="s">
        <v>1</v>
      </c>
    </row>
    <row r="2" spans="1:3">
      <c r="B2" s="2" t="s">
        <v>2</v>
      </c>
      <c r="C2" s="2" t="s">
        <v>19</v>
      </c>
    </row>
    <row r="3" spans="1:3">
      <c r="A3" s="3" t="s">
        <v>342</v>
      </c>
    </row>
    <row r="4" spans="1:3">
      <c r="A4" s="4" t="s">
        <v>343</v>
      </c>
      <c r="B4" s="6" t="n">
        <v>308462</v>
      </c>
    </row>
    <row r="5" spans="1:3">
      <c r="A5" s="4" t="s">
        <v>202</v>
      </c>
      <c r="B5" s="5" t="n">
        <v>0</v>
      </c>
      <c r="C5" s="6" t="n">
        <v>-423176</v>
      </c>
    </row>
    <row r="6" spans="1:3">
      <c r="A6" s="4" t="s">
        <v>344</v>
      </c>
      <c r="B6" s="5" t="n">
        <v>-8253</v>
      </c>
      <c r="C6" s="5" t="n">
        <v>-5976</v>
      </c>
    </row>
    <row r="7" spans="1:3">
      <c r="A7" s="4" t="s">
        <v>345</v>
      </c>
      <c r="B7" s="5" t="n">
        <v>272974</v>
      </c>
      <c r="C7" s="5" t="n">
        <v>308462</v>
      </c>
    </row>
    <row r="8" spans="1:3">
      <c r="A8" s="4" t="s">
        <v>228</v>
      </c>
    </row>
    <row r="9" spans="1:3">
      <c r="A9" s="3" t="s">
        <v>342</v>
      </c>
    </row>
    <row r="10" spans="1:3">
      <c r="A10" s="4" t="s">
        <v>343</v>
      </c>
      <c r="B10" s="5" t="n">
        <v>308462</v>
      </c>
      <c r="C10" s="5" t="n">
        <v>578969</v>
      </c>
    </row>
    <row r="11" spans="1:3">
      <c r="A11" s="4" t="s">
        <v>346</v>
      </c>
      <c r="B11" s="5" t="n">
        <v>7118</v>
      </c>
      <c r="C11" s="5" t="n">
        <v>4716</v>
      </c>
    </row>
    <row r="12" spans="1:3">
      <c r="A12" s="4" t="s">
        <v>347</v>
      </c>
      <c r="B12" s="5" t="n">
        <v>-1276</v>
      </c>
      <c r="C12" s="5" t="n">
        <v>-2353</v>
      </c>
    </row>
    <row r="13" spans="1:3">
      <c r="A13" s="4" t="s">
        <v>202</v>
      </c>
      <c r="B13" s="5" t="n">
        <v>0</v>
      </c>
      <c r="C13" s="5" t="n">
        <v>-166617</v>
      </c>
    </row>
    <row r="14" spans="1:3">
      <c r="A14" s="4" t="s">
        <v>344</v>
      </c>
      <c r="B14" s="5" t="n">
        <v>-8253</v>
      </c>
      <c r="C14" s="5" t="n">
        <v>-5976</v>
      </c>
    </row>
    <row r="15" spans="1:3">
      <c r="A15" s="4" t="s">
        <v>348</v>
      </c>
      <c r="B15" s="5" t="n">
        <v>-20198</v>
      </c>
      <c r="C15" s="5" t="n">
        <v>-85069</v>
      </c>
    </row>
    <row r="16" spans="1:3">
      <c r="A16" s="4" t="s">
        <v>349</v>
      </c>
      <c r="B16" s="5" t="n">
        <v>-12879</v>
      </c>
      <c r="C16" s="5" t="n">
        <v>-15208</v>
      </c>
    </row>
    <row r="17" spans="1:3">
      <c r="A17" s="4" t="s">
        <v>345</v>
      </c>
      <c r="B17" s="6" t="n">
        <v>272974</v>
      </c>
      <c r="C17" s="6" t="n">
        <v>3084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v>
      </c>
      <c r="B1" s="2" t="s">
        <v>1</v>
      </c>
    </row>
    <row r="2" spans="1:3">
      <c r="B2" s="2" t="s">
        <v>2</v>
      </c>
      <c r="C2" s="2" t="s">
        <v>19</v>
      </c>
    </row>
    <row r="3" spans="1:3">
      <c r="A3" s="4" t="s">
        <v>351</v>
      </c>
    </row>
    <row r="4" spans="1:3">
      <c r="A4" s="3" t="s">
        <v>352</v>
      </c>
    </row>
    <row r="5" spans="1:3">
      <c r="A5" s="4" t="s">
        <v>353</v>
      </c>
      <c r="B5" s="6" t="n">
        <v>4152169</v>
      </c>
      <c r="C5" s="6" t="n">
        <v>4674175</v>
      </c>
    </row>
    <row r="6" spans="1:3">
      <c r="A6" s="4" t="s">
        <v>346</v>
      </c>
      <c r="B6" s="5" t="n">
        <v>319148</v>
      </c>
      <c r="C6" s="5" t="n">
        <v>220067</v>
      </c>
    </row>
    <row r="7" spans="1:3">
      <c r="A7" s="4" t="s">
        <v>354</v>
      </c>
      <c r="B7" s="5" t="n">
        <v>136007</v>
      </c>
      <c r="C7" s="5" t="n">
        <v>54</v>
      </c>
    </row>
    <row r="8" spans="1:3">
      <c r="A8" s="4" t="s">
        <v>355</v>
      </c>
      <c r="B8" s="5" t="n">
        <v>20198</v>
      </c>
      <c r="C8" s="5" t="n">
        <v>85069</v>
      </c>
    </row>
    <row r="9" spans="1:3">
      <c r="A9" s="4" t="s">
        <v>356</v>
      </c>
      <c r="B9" s="5" t="n">
        <v>5124</v>
      </c>
    </row>
    <row r="10" spans="1:3">
      <c r="A10" s="4" t="s">
        <v>241</v>
      </c>
      <c r="B10" s="5" t="n">
        <v>42808</v>
      </c>
      <c r="C10" s="5" t="n">
        <v>35714</v>
      </c>
    </row>
    <row r="11" spans="1:3">
      <c r="A11" s="4" t="s">
        <v>347</v>
      </c>
      <c r="B11" s="5" t="n">
        <v>-55981</v>
      </c>
      <c r="C11" s="5" t="n">
        <v>-16915</v>
      </c>
    </row>
    <row r="12" spans="1:3">
      <c r="A12" s="4" t="s">
        <v>202</v>
      </c>
      <c r="C12" s="5" t="n">
        <v>-256559</v>
      </c>
    </row>
    <row r="13" spans="1:3">
      <c r="A13" s="4" t="s">
        <v>349</v>
      </c>
      <c r="B13" s="5" t="n">
        <v>-181082</v>
      </c>
      <c r="C13" s="5" t="n">
        <v>-85658</v>
      </c>
    </row>
    <row r="14" spans="1:3">
      <c r="A14" s="4" t="s">
        <v>357</v>
      </c>
      <c r="B14" s="5" t="n">
        <v>-480082</v>
      </c>
      <c r="C14" s="5" t="n">
        <v>-503778</v>
      </c>
    </row>
    <row r="15" spans="1:3">
      <c r="A15" s="4" t="s">
        <v>358</v>
      </c>
      <c r="B15" s="5" t="n">
        <v>3958309</v>
      </c>
      <c r="C15" s="5" t="n">
        <v>4152169</v>
      </c>
    </row>
    <row r="16" spans="1:3">
      <c r="A16" s="4" t="s">
        <v>359</v>
      </c>
    </row>
    <row r="17" spans="1:3">
      <c r="A17" s="3" t="s">
        <v>352</v>
      </c>
    </row>
    <row r="18" spans="1:3">
      <c r="A18" s="4" t="s">
        <v>353</v>
      </c>
      <c r="B18" s="5" t="n">
        <v>7764037</v>
      </c>
      <c r="C18" s="5" t="n">
        <v>7584281</v>
      </c>
    </row>
    <row r="19" spans="1:3">
      <c r="A19" s="4" t="s">
        <v>346</v>
      </c>
      <c r="B19" s="5" t="n">
        <v>319148</v>
      </c>
      <c r="C19" s="5" t="n">
        <v>220067</v>
      </c>
    </row>
    <row r="20" spans="1:3">
      <c r="A20" s="4" t="s">
        <v>354</v>
      </c>
      <c r="B20" s="5" t="n">
        <v>136007</v>
      </c>
      <c r="C20" s="5" t="n">
        <v>54</v>
      </c>
    </row>
    <row r="21" spans="1:3">
      <c r="A21" s="4" t="s">
        <v>355</v>
      </c>
      <c r="B21" s="5" t="n">
        <v>20198</v>
      </c>
      <c r="C21" s="5" t="n">
        <v>85069</v>
      </c>
    </row>
    <row r="22" spans="1:3">
      <c r="A22" s="4" t="s">
        <v>356</v>
      </c>
      <c r="B22" s="5" t="n">
        <v>5124</v>
      </c>
    </row>
    <row r="23" spans="1:3">
      <c r="A23" s="4" t="s">
        <v>241</v>
      </c>
      <c r="B23" s="5" t="n">
        <v>42808</v>
      </c>
      <c r="C23" s="5" t="n">
        <v>35714</v>
      </c>
    </row>
    <row r="24" spans="1:3">
      <c r="A24" s="4" t="s">
        <v>347</v>
      </c>
      <c r="B24" s="5" t="n">
        <v>-105272</v>
      </c>
      <c r="C24" s="5" t="n">
        <v>-59874</v>
      </c>
    </row>
    <row r="25" spans="1:3">
      <c r="A25" s="4" t="s">
        <v>202</v>
      </c>
      <c r="C25" s="5" t="n">
        <v>0</v>
      </c>
    </row>
    <row r="26" spans="1:3">
      <c r="A26" s="4" t="s">
        <v>349</v>
      </c>
      <c r="B26" s="5" t="n">
        <v>-249723</v>
      </c>
      <c r="C26" s="5" t="n">
        <v>-101274</v>
      </c>
    </row>
    <row r="27" spans="1:3">
      <c r="A27" s="4" t="s">
        <v>357</v>
      </c>
      <c r="B27" s="5" t="n">
        <v>0</v>
      </c>
      <c r="C27" s="5" t="n">
        <v>0</v>
      </c>
    </row>
    <row r="28" spans="1:3">
      <c r="A28" s="4" t="s">
        <v>358</v>
      </c>
      <c r="B28" s="5" t="n">
        <v>7932327</v>
      </c>
      <c r="C28" s="5" t="n">
        <v>7764037</v>
      </c>
    </row>
    <row r="29" spans="1:3">
      <c r="A29" s="4" t="s">
        <v>360</v>
      </c>
    </row>
    <row r="30" spans="1:3">
      <c r="A30" s="3" t="s">
        <v>352</v>
      </c>
    </row>
    <row r="31" spans="1:3">
      <c r="A31" s="4" t="s">
        <v>353</v>
      </c>
      <c r="B31" s="5" t="n">
        <v>-3611868</v>
      </c>
      <c r="C31" s="5" t="n">
        <v>-2910106</v>
      </c>
    </row>
    <row r="32" spans="1:3">
      <c r="A32" s="4" t="s">
        <v>346</v>
      </c>
      <c r="B32" s="5" t="n">
        <v>0</v>
      </c>
      <c r="C32" s="5" t="n">
        <v>0</v>
      </c>
    </row>
    <row r="33" spans="1:3">
      <c r="A33" s="4" t="s">
        <v>354</v>
      </c>
      <c r="B33" s="5" t="n">
        <v>0</v>
      </c>
      <c r="C33" s="5" t="n">
        <v>0</v>
      </c>
    </row>
    <row r="34" spans="1:3">
      <c r="A34" s="4" t="s">
        <v>355</v>
      </c>
      <c r="B34" s="5" t="n">
        <v>0</v>
      </c>
      <c r="C34" s="5" t="n">
        <v>0</v>
      </c>
    </row>
    <row r="35" spans="1:3">
      <c r="A35" s="4" t="s">
        <v>356</v>
      </c>
      <c r="B35" s="5" t="n">
        <v>0</v>
      </c>
    </row>
    <row r="36" spans="1:3">
      <c r="A36" s="4" t="s">
        <v>241</v>
      </c>
      <c r="B36" s="5" t="n">
        <v>0</v>
      </c>
      <c r="C36" s="5" t="n">
        <v>0</v>
      </c>
    </row>
    <row r="37" spans="1:3">
      <c r="A37" s="4" t="s">
        <v>347</v>
      </c>
      <c r="B37" s="5" t="n">
        <v>49291</v>
      </c>
      <c r="C37" s="5" t="n">
        <v>42959</v>
      </c>
    </row>
    <row r="38" spans="1:3">
      <c r="A38" s="4" t="s">
        <v>202</v>
      </c>
      <c r="C38" s="5" t="n">
        <v>-256559</v>
      </c>
    </row>
    <row r="39" spans="1:3">
      <c r="A39" s="4" t="s">
        <v>349</v>
      </c>
      <c r="B39" s="5" t="n">
        <v>68641</v>
      </c>
      <c r="C39" s="5" t="n">
        <v>15616</v>
      </c>
    </row>
    <row r="40" spans="1:3">
      <c r="A40" s="4" t="s">
        <v>357</v>
      </c>
      <c r="B40" s="5" t="n">
        <v>-480082</v>
      </c>
      <c r="C40" s="5" t="n">
        <v>-503778</v>
      </c>
    </row>
    <row r="41" spans="1:3">
      <c r="A41" s="4" t="s">
        <v>358</v>
      </c>
      <c r="B41" s="5" t="n">
        <v>-3974018</v>
      </c>
      <c r="C41" s="6" t="n">
        <v>-3611868</v>
      </c>
    </row>
    <row r="42" spans="1:3">
      <c r="A42" s="4" t="s">
        <v>361</v>
      </c>
    </row>
    <row r="43" spans="1:3">
      <c r="A43" s="3" t="s">
        <v>352</v>
      </c>
    </row>
    <row r="44" spans="1:3">
      <c r="A44" s="4" t="s">
        <v>354</v>
      </c>
      <c r="B44" s="6" t="n">
        <v>53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40"/>
  </cols>
  <sheetData>
    <row r="1" spans="1:4">
      <c r="A1" s="1" t="s">
        <v>362</v>
      </c>
      <c r="B1" s="2" t="s">
        <v>363</v>
      </c>
      <c r="C1" s="2" t="s">
        <v>1</v>
      </c>
    </row>
    <row r="2" spans="1:4">
      <c r="B2" s="2" t="s">
        <v>364</v>
      </c>
      <c r="C2" s="2" t="s">
        <v>364</v>
      </c>
      <c r="D2" s="2" t="s">
        <v>365</v>
      </c>
    </row>
    <row r="3" spans="1:4">
      <c r="A3" s="3" t="s">
        <v>299</v>
      </c>
    </row>
    <row r="4" spans="1:4">
      <c r="A4" s="4" t="s">
        <v>366</v>
      </c>
      <c r="B4" s="6" t="n">
        <v>40000</v>
      </c>
      <c r="C4" s="6" t="n">
        <v>11786</v>
      </c>
      <c r="D4" s="6" t="n">
        <v>63237</v>
      </c>
    </row>
    <row r="5" spans="1:4">
      <c r="A5" s="4" t="s">
        <v>367</v>
      </c>
      <c r="C5" s="5" t="n">
        <v>19300</v>
      </c>
    </row>
    <row r="6" spans="1:4">
      <c r="A6" s="4" t="s">
        <v>202</v>
      </c>
      <c r="C6" s="5" t="n">
        <v>0</v>
      </c>
      <c r="D6" s="5" t="n">
        <v>423176</v>
      </c>
    </row>
    <row r="7" spans="1:4">
      <c r="A7" s="4" t="s">
        <v>368</v>
      </c>
    </row>
    <row r="8" spans="1:4">
      <c r="A8" s="3" t="s">
        <v>299</v>
      </c>
    </row>
    <row r="9" spans="1:4">
      <c r="A9" s="4" t="s">
        <v>369</v>
      </c>
      <c r="D9" s="6" t="n">
        <v>550200</v>
      </c>
    </row>
    <row r="10" spans="1:4">
      <c r="A10" s="4" t="s">
        <v>370</v>
      </c>
    </row>
    <row r="11" spans="1:4">
      <c r="A11" s="3" t="s">
        <v>299</v>
      </c>
    </row>
    <row r="12" spans="1:4">
      <c r="A12" s="4" t="s">
        <v>371</v>
      </c>
      <c r="D12" s="4" t="s">
        <v>307</v>
      </c>
    </row>
    <row r="13" spans="1:4">
      <c r="A13" s="4" t="s">
        <v>372</v>
      </c>
    </row>
    <row r="14" spans="1:4">
      <c r="A14" s="3" t="s">
        <v>299</v>
      </c>
    </row>
    <row r="15" spans="1:4">
      <c r="A15" s="4" t="s">
        <v>371</v>
      </c>
      <c r="D15" s="4" t="s">
        <v>301</v>
      </c>
    </row>
    <row r="16" spans="1:4">
      <c r="A16" s="4" t="s">
        <v>373</v>
      </c>
    </row>
    <row r="17" spans="1:4">
      <c r="A17" s="3" t="s">
        <v>299</v>
      </c>
    </row>
    <row r="18" spans="1:4">
      <c r="A18" s="4" t="s">
        <v>374</v>
      </c>
      <c r="D18" s="9" t="n">
        <v>1.28</v>
      </c>
    </row>
    <row r="19" spans="1:4">
      <c r="A19" s="4" t="s">
        <v>375</v>
      </c>
    </row>
    <row r="20" spans="1:4">
      <c r="A20" s="3" t="s">
        <v>299</v>
      </c>
    </row>
    <row r="21" spans="1:4">
      <c r="A21" s="4" t="s">
        <v>374</v>
      </c>
      <c r="D21" s="9" t="n">
        <v>1.22</v>
      </c>
    </row>
    <row r="22" spans="1:4">
      <c r="A22" s="4" t="s">
        <v>376</v>
      </c>
    </row>
    <row r="23" spans="1:4">
      <c r="A23" s="3" t="s">
        <v>299</v>
      </c>
    </row>
    <row r="24" spans="1:4">
      <c r="A24" s="4" t="s">
        <v>374</v>
      </c>
      <c r="D24" s="9" t="n">
        <v>1.18</v>
      </c>
    </row>
    <row r="25" spans="1:4">
      <c r="A25" s="4" t="s">
        <v>377</v>
      </c>
    </row>
    <row r="26" spans="1:4">
      <c r="A26" s="3" t="s">
        <v>299</v>
      </c>
    </row>
    <row r="27" spans="1:4">
      <c r="A27" s="4" t="s">
        <v>374</v>
      </c>
      <c r="D27" s="9" t="n">
        <v>1.18</v>
      </c>
    </row>
    <row r="28" spans="1:4">
      <c r="A28" s="4" t="s">
        <v>378</v>
      </c>
    </row>
    <row r="29" spans="1:4">
      <c r="A29" s="3" t="s">
        <v>299</v>
      </c>
    </row>
    <row r="30" spans="1:4">
      <c r="A30" s="4" t="s">
        <v>374</v>
      </c>
      <c r="D30" s="9" t="n">
        <v>1.18</v>
      </c>
    </row>
    <row r="31" spans="1:4">
      <c r="A31" s="4" t="s">
        <v>379</v>
      </c>
    </row>
    <row r="32" spans="1:4">
      <c r="A32" s="3" t="s">
        <v>299</v>
      </c>
    </row>
    <row r="33" spans="1:4">
      <c r="A33" s="4" t="s">
        <v>380</v>
      </c>
      <c r="D33" s="5" t="n">
        <v>55</v>
      </c>
    </row>
    <row r="34" spans="1:4">
      <c r="A34" s="4" t="s">
        <v>381</v>
      </c>
    </row>
    <row r="35" spans="1:4">
      <c r="A35" s="3" t="s">
        <v>299</v>
      </c>
    </row>
    <row r="36" spans="1:4">
      <c r="A36" s="4" t="s">
        <v>380</v>
      </c>
      <c r="D36" s="5" t="n">
        <v>65</v>
      </c>
    </row>
    <row r="37" spans="1:4">
      <c r="A37" s="4" t="s">
        <v>382</v>
      </c>
    </row>
    <row r="38" spans="1:4">
      <c r="A38" s="3" t="s">
        <v>299</v>
      </c>
    </row>
    <row r="39" spans="1:4">
      <c r="A39" s="4" t="s">
        <v>380</v>
      </c>
      <c r="D39" s="5" t="n">
        <v>70</v>
      </c>
    </row>
    <row r="40" spans="1:4">
      <c r="A40" s="4" t="s">
        <v>383</v>
      </c>
    </row>
    <row r="41" spans="1:4">
      <c r="A41" s="3" t="s">
        <v>299</v>
      </c>
    </row>
    <row r="42" spans="1:4">
      <c r="A42" s="4" t="s">
        <v>380</v>
      </c>
      <c r="D42" s="9" t="n">
        <v>71.40000000000001</v>
      </c>
    </row>
    <row r="43" spans="1:4">
      <c r="A43" s="4" t="s">
        <v>384</v>
      </c>
    </row>
    <row r="44" spans="1:4">
      <c r="A44" s="3" t="s">
        <v>299</v>
      </c>
    </row>
    <row r="45" spans="1:4">
      <c r="A45" s="4" t="s">
        <v>380</v>
      </c>
      <c r="D45" s="9" t="n">
        <v>72.83</v>
      </c>
    </row>
    <row r="46" spans="1:4">
      <c r="A46" s="4" t="s">
        <v>385</v>
      </c>
    </row>
    <row r="47" spans="1:4">
      <c r="A47" s="3" t="s">
        <v>299</v>
      </c>
    </row>
    <row r="48" spans="1:4">
      <c r="A48" s="4" t="s">
        <v>386</v>
      </c>
      <c r="D48" s="9" t="n">
        <v>3.5</v>
      </c>
    </row>
    <row r="49" spans="1:4">
      <c r="A49" s="4" t="s">
        <v>387</v>
      </c>
    </row>
    <row r="50" spans="1:4">
      <c r="A50" s="3" t="s">
        <v>299</v>
      </c>
    </row>
    <row r="51" spans="1:4">
      <c r="A51" s="4" t="s">
        <v>386</v>
      </c>
      <c r="D51" s="9" t="n">
        <v>3.5</v>
      </c>
    </row>
    <row r="52" spans="1:4">
      <c r="A52" s="4" t="s">
        <v>388</v>
      </c>
    </row>
    <row r="53" spans="1:4">
      <c r="A53" s="3" t="s">
        <v>299</v>
      </c>
    </row>
    <row r="54" spans="1:4">
      <c r="A54" s="4" t="s">
        <v>386</v>
      </c>
      <c r="D54" s="9" t="n">
        <v>3.5</v>
      </c>
    </row>
    <row r="55" spans="1:4">
      <c r="A55" s="4" t="s">
        <v>389</v>
      </c>
    </row>
    <row r="56" spans="1:4">
      <c r="A56" s="3" t="s">
        <v>299</v>
      </c>
    </row>
    <row r="57" spans="1:4">
      <c r="A57" s="4" t="s">
        <v>386</v>
      </c>
      <c r="D57" s="5" t="n">
        <v>4</v>
      </c>
    </row>
    <row r="58" spans="1:4">
      <c r="A58" s="4" t="s">
        <v>390</v>
      </c>
    </row>
    <row r="59" spans="1:4">
      <c r="A59" s="3" t="s">
        <v>299</v>
      </c>
    </row>
    <row r="60" spans="1:4">
      <c r="A60" s="4" t="s">
        <v>386</v>
      </c>
      <c r="D60" s="9" t="n">
        <v>4.08</v>
      </c>
    </row>
    <row r="61" spans="1:4">
      <c r="A61" s="4" t="s">
        <v>351</v>
      </c>
    </row>
    <row r="62" spans="1:4">
      <c r="A62" s="3" t="s">
        <v>299</v>
      </c>
    </row>
    <row r="63" spans="1:4">
      <c r="A63" s="4" t="s">
        <v>391</v>
      </c>
      <c r="D63" s="6" t="n">
        <v>256559</v>
      </c>
    </row>
    <row r="64" spans="1:4">
      <c r="A64" s="4" t="s">
        <v>367</v>
      </c>
      <c r="C64" s="5" t="n">
        <v>26500</v>
      </c>
    </row>
    <row r="65" spans="1:4">
      <c r="A65" s="4" t="s">
        <v>392</v>
      </c>
    </row>
    <row r="66" spans="1:4">
      <c r="A66" s="3" t="s">
        <v>299</v>
      </c>
    </row>
    <row r="67" spans="1:4">
      <c r="A67" s="4" t="s">
        <v>391</v>
      </c>
      <c r="D67" s="5" t="n">
        <v>26600</v>
      </c>
    </row>
    <row r="68" spans="1:4">
      <c r="A68" s="4" t="s">
        <v>393</v>
      </c>
    </row>
    <row r="69" spans="1:4">
      <c r="A69" s="3" t="s">
        <v>299</v>
      </c>
    </row>
    <row r="70" spans="1:4">
      <c r="A70" s="4" t="s">
        <v>391</v>
      </c>
      <c r="D70" s="6" t="n">
        <v>230000</v>
      </c>
    </row>
    <row r="71" spans="1:4">
      <c r="A71" s="4" t="s">
        <v>325</v>
      </c>
    </row>
    <row r="72" spans="1:4">
      <c r="A72" s="3" t="s">
        <v>299</v>
      </c>
    </row>
    <row r="73" spans="1:4">
      <c r="A73" s="4" t="s">
        <v>367</v>
      </c>
      <c r="C73" s="6" t="n">
        <v>8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19</v>
      </c>
    </row>
    <row r="3" spans="1:3">
      <c r="A3" s="3" t="s">
        <v>352</v>
      </c>
    </row>
    <row r="4" spans="1:3">
      <c r="A4" s="4" t="s">
        <v>353</v>
      </c>
      <c r="B4" s="6" t="n">
        <v>16359</v>
      </c>
      <c r="C4" s="6" t="n">
        <v>26024</v>
      </c>
    </row>
    <row r="5" spans="1:3">
      <c r="A5" s="4" t="s">
        <v>346</v>
      </c>
      <c r="B5" s="5" t="n">
        <v>329</v>
      </c>
      <c r="C5" s="5" t="n">
        <v>1934</v>
      </c>
    </row>
    <row r="6" spans="1:3">
      <c r="A6" s="4" t="s">
        <v>395</v>
      </c>
      <c r="B6" s="5" t="n">
        <v>-255</v>
      </c>
      <c r="C6" s="5" t="n">
        <v>-7063</v>
      </c>
    </row>
    <row r="7" spans="1:3">
      <c r="A7" s="4" t="s">
        <v>396</v>
      </c>
      <c r="B7" s="5" t="n">
        <v>-5124</v>
      </c>
    </row>
    <row r="8" spans="1:3">
      <c r="A8" s="4" t="s">
        <v>349</v>
      </c>
      <c r="B8" s="5" t="n">
        <v>12</v>
      </c>
      <c r="C8" s="5" t="n">
        <v>-5</v>
      </c>
    </row>
    <row r="9" spans="1:3">
      <c r="A9" s="4" t="s">
        <v>397</v>
      </c>
      <c r="B9" s="5" t="n">
        <v>-1847</v>
      </c>
      <c r="C9" s="5" t="n">
        <v>-4531</v>
      </c>
    </row>
    <row r="10" spans="1:3">
      <c r="A10" s="4" t="s">
        <v>358</v>
      </c>
      <c r="B10" s="5" t="n">
        <v>9474</v>
      </c>
      <c r="C10" s="5" t="n">
        <v>16359</v>
      </c>
    </row>
    <row r="11" spans="1:3">
      <c r="A11" s="4" t="s">
        <v>398</v>
      </c>
    </row>
    <row r="12" spans="1:3">
      <c r="A12" s="3" t="s">
        <v>352</v>
      </c>
    </row>
    <row r="13" spans="1:3">
      <c r="A13" s="4" t="s">
        <v>353</v>
      </c>
      <c r="B13" s="5" t="n">
        <v>67698</v>
      </c>
      <c r="C13" s="5" t="n">
        <v>72878</v>
      </c>
    </row>
    <row r="14" spans="1:3">
      <c r="A14" s="4" t="s">
        <v>346</v>
      </c>
      <c r="B14" s="5" t="n">
        <v>329</v>
      </c>
      <c r="C14" s="5" t="n">
        <v>1934</v>
      </c>
    </row>
    <row r="15" spans="1:3">
      <c r="A15" s="4" t="s">
        <v>395</v>
      </c>
      <c r="B15" s="5" t="n">
        <v>-255</v>
      </c>
      <c r="C15" s="5" t="n">
        <v>-7063</v>
      </c>
    </row>
    <row r="16" spans="1:3">
      <c r="A16" s="4" t="s">
        <v>396</v>
      </c>
      <c r="B16" s="5" t="n">
        <v>-5124</v>
      </c>
    </row>
    <row r="17" spans="1:3">
      <c r="A17" s="4" t="s">
        <v>349</v>
      </c>
      <c r="B17" s="5" t="n">
        <v>0</v>
      </c>
      <c r="C17" s="5" t="n">
        <v>-51</v>
      </c>
    </row>
    <row r="18" spans="1:3">
      <c r="A18" s="4" t="s">
        <v>397</v>
      </c>
      <c r="B18" s="5" t="n">
        <v>0</v>
      </c>
      <c r="C18" s="5" t="n">
        <v>0</v>
      </c>
    </row>
    <row r="19" spans="1:3">
      <c r="A19" s="4" t="s">
        <v>358</v>
      </c>
      <c r="B19" s="5" t="n">
        <v>62648</v>
      </c>
      <c r="C19" s="5" t="n">
        <v>67698</v>
      </c>
    </row>
    <row r="20" spans="1:3">
      <c r="A20" s="4" t="s">
        <v>399</v>
      </c>
    </row>
    <row r="21" spans="1:3">
      <c r="A21" s="3" t="s">
        <v>352</v>
      </c>
    </row>
    <row r="22" spans="1:3">
      <c r="A22" s="4" t="s">
        <v>353</v>
      </c>
      <c r="B22" s="5" t="n">
        <v>-51339</v>
      </c>
      <c r="C22" s="5" t="n">
        <v>-46854</v>
      </c>
    </row>
    <row r="23" spans="1:3">
      <c r="A23" s="4" t="s">
        <v>346</v>
      </c>
      <c r="B23" s="5" t="n">
        <v>0</v>
      </c>
      <c r="C23" s="5" t="n">
        <v>0</v>
      </c>
    </row>
    <row r="24" spans="1:3">
      <c r="A24" s="4" t="s">
        <v>395</v>
      </c>
      <c r="B24" s="5" t="n">
        <v>0</v>
      </c>
      <c r="C24" s="5" t="n">
        <v>0</v>
      </c>
    </row>
    <row r="25" spans="1:3">
      <c r="A25" s="4" t="s">
        <v>396</v>
      </c>
      <c r="B25" s="5" t="n">
        <v>0</v>
      </c>
    </row>
    <row r="26" spans="1:3">
      <c r="A26" s="4" t="s">
        <v>349</v>
      </c>
      <c r="B26" s="5" t="n">
        <v>12</v>
      </c>
      <c r="C26" s="5" t="n">
        <v>46</v>
      </c>
    </row>
    <row r="27" spans="1:3">
      <c r="A27" s="4" t="s">
        <v>397</v>
      </c>
      <c r="B27" s="5" t="n">
        <v>-1847</v>
      </c>
      <c r="C27" s="5" t="n">
        <v>-4531</v>
      </c>
    </row>
    <row r="28" spans="1:3">
      <c r="A28" s="4" t="s">
        <v>358</v>
      </c>
      <c r="B28" s="6" t="n">
        <v>-53174</v>
      </c>
      <c r="C28" s="6" t="n">
        <v>-5133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5"/>
    <col customWidth="1" max="2" min="2" width="21"/>
    <col customWidth="1" max="3" min="3" width="17"/>
    <col customWidth="1" max="4" min="4" width="21"/>
    <col customWidth="1" max="5" min="5" width="17"/>
  </cols>
  <sheetData>
    <row r="1" spans="1:5">
      <c r="A1" s="1" t="s">
        <v>400</v>
      </c>
      <c r="B1" s="2" t="s">
        <v>401</v>
      </c>
      <c r="C1" s="2" t="s">
        <v>364</v>
      </c>
      <c r="D1" s="2" t="s">
        <v>402</v>
      </c>
      <c r="E1" s="2" t="s">
        <v>403</v>
      </c>
    </row>
    <row r="2" spans="1:5">
      <c r="A2" s="3" t="s">
        <v>404</v>
      </c>
    </row>
    <row r="3" spans="1:5">
      <c r="A3" s="4" t="s">
        <v>405</v>
      </c>
      <c r="C3" s="6" t="n">
        <v>212138</v>
      </c>
      <c r="E3" s="6" t="n">
        <v>187954</v>
      </c>
    </row>
    <row r="4" spans="1:5">
      <c r="A4" s="4" t="s">
        <v>406</v>
      </c>
    </row>
    <row r="5" spans="1:5">
      <c r="A5" s="3" t="s">
        <v>404</v>
      </c>
    </row>
    <row r="6" spans="1:5">
      <c r="A6" s="4" t="s">
        <v>405</v>
      </c>
      <c r="C6" s="5" t="n">
        <v>213376</v>
      </c>
      <c r="E6" s="5" t="n">
        <v>191286</v>
      </c>
    </row>
    <row r="7" spans="1:5">
      <c r="A7" s="4" t="s">
        <v>407</v>
      </c>
    </row>
    <row r="8" spans="1:5">
      <c r="A8" s="3" t="s">
        <v>404</v>
      </c>
    </row>
    <row r="9" spans="1:5">
      <c r="A9" s="4" t="s">
        <v>405</v>
      </c>
      <c r="B9" s="10" t="n">
        <v>133.5</v>
      </c>
      <c r="C9" s="5" t="n">
        <v>167159</v>
      </c>
      <c r="D9" s="10" t="n">
        <v>142.5</v>
      </c>
      <c r="E9" s="5" t="n">
        <v>191286</v>
      </c>
    </row>
    <row r="10" spans="1:5">
      <c r="A10" s="4" t="s">
        <v>408</v>
      </c>
    </row>
    <row r="11" spans="1:5">
      <c r="A11" s="3" t="s">
        <v>404</v>
      </c>
    </row>
    <row r="12" spans="1:5">
      <c r="A12" s="4" t="s">
        <v>405</v>
      </c>
      <c r="C12" s="5" t="n">
        <v>46217</v>
      </c>
      <c r="E12" s="5" t="n">
        <v>0</v>
      </c>
    </row>
    <row r="13" spans="1:5">
      <c r="A13" s="4" t="s">
        <v>409</v>
      </c>
    </row>
    <row r="14" spans="1:5">
      <c r="A14" s="3" t="s">
        <v>404</v>
      </c>
    </row>
    <row r="15" spans="1:5">
      <c r="A15" s="4" t="s">
        <v>405</v>
      </c>
      <c r="C15" s="6" t="n">
        <v>-1238</v>
      </c>
      <c r="E15" s="6" t="n">
        <v>-33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5"/>
    <col customWidth="1" max="2" min="2" width="17"/>
  </cols>
  <sheetData>
    <row r="1" spans="1:2">
      <c r="A1" s="1" t="s">
        <v>410</v>
      </c>
      <c r="B1" s="2" t="s">
        <v>1</v>
      </c>
    </row>
    <row r="2" spans="1:2">
      <c r="B2" s="2" t="s">
        <v>364</v>
      </c>
    </row>
    <row r="3" spans="1:2">
      <c r="A3" s="3" t="s">
        <v>404</v>
      </c>
    </row>
    <row r="4" spans="1:2">
      <c r="A4" s="4" t="s">
        <v>411</v>
      </c>
      <c r="B4" s="6" t="n">
        <v>228</v>
      </c>
    </row>
    <row r="5" spans="1:2">
      <c r="A5" s="4" t="s">
        <v>412</v>
      </c>
      <c r="B5" s="5" t="n">
        <v>454</v>
      </c>
    </row>
    <row r="6" spans="1:2">
      <c r="A6" s="4" t="s">
        <v>413</v>
      </c>
      <c r="B6" s="6" t="n">
        <v>100</v>
      </c>
    </row>
    <row r="7" spans="1:2">
      <c r="A7" s="4" t="s">
        <v>414</v>
      </c>
    </row>
    <row r="8" spans="1:2">
      <c r="A8" s="3" t="s">
        <v>404</v>
      </c>
    </row>
    <row r="9" spans="1:2">
      <c r="A9" s="4" t="s">
        <v>415</v>
      </c>
      <c r="B9" s="11" t="n">
        <v>0.5</v>
      </c>
    </row>
    <row r="10" spans="1:2">
      <c r="A10" s="4" t="s">
        <v>416</v>
      </c>
      <c r="B10" s="9" t="n">
        <v>4.45</v>
      </c>
    </row>
    <row r="11" spans="1:2">
      <c r="A11" s="4" t="s">
        <v>417</v>
      </c>
    </row>
    <row r="12" spans="1:2">
      <c r="A12" s="3" t="s">
        <v>404</v>
      </c>
    </row>
    <row r="13" spans="1:2">
      <c r="A13" s="4" t="s">
        <v>415</v>
      </c>
      <c r="B13" s="5" t="n">
        <v>5</v>
      </c>
    </row>
    <row r="14" spans="1:2">
      <c r="A14" s="4" t="s">
        <v>416</v>
      </c>
      <c r="B14" s="9" t="n">
        <v>1.25</v>
      </c>
    </row>
    <row r="15" spans="1:2">
      <c r="A15" s="4" t="s">
        <v>418</v>
      </c>
    </row>
    <row r="16" spans="1:2">
      <c r="A16" s="3" t="s">
        <v>404</v>
      </c>
    </row>
    <row r="17" spans="1:2">
      <c r="A17" s="4" t="s">
        <v>415</v>
      </c>
      <c r="B17" s="9" t="n">
        <v>4.5</v>
      </c>
    </row>
    <row r="18" spans="1:2">
      <c r="A18" s="4" t="s">
        <v>416</v>
      </c>
      <c r="B18" s="9" t="n">
        <v>1.5</v>
      </c>
    </row>
    <row r="19" spans="1:2">
      <c r="A19" s="4" t="s">
        <v>419</v>
      </c>
    </row>
    <row r="20" spans="1:2">
      <c r="A20" s="3" t="s">
        <v>404</v>
      </c>
    </row>
    <row r="21" spans="1:2">
      <c r="A21" s="4" t="s">
        <v>415</v>
      </c>
      <c r="B21" s="5" t="n">
        <v>4</v>
      </c>
    </row>
    <row r="22" spans="1:2">
      <c r="A22" s="4" t="s">
        <v>416</v>
      </c>
      <c r="B22" s="9" t="n">
        <v>1.75</v>
      </c>
    </row>
    <row r="23" spans="1:2">
      <c r="A23" s="4" t="s">
        <v>420</v>
      </c>
    </row>
    <row r="24" spans="1:2">
      <c r="A24" s="3" t="s">
        <v>404</v>
      </c>
    </row>
    <row r="25" spans="1:2">
      <c r="A25" s="4" t="s">
        <v>415</v>
      </c>
      <c r="B25" s="9" t="n">
        <v>3.5</v>
      </c>
    </row>
    <row r="26" spans="1:2">
      <c r="A26" s="4" t="s">
        <v>416</v>
      </c>
      <c r="B26"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7"/>
    <col customWidth="1" max="3" min="3" width="17"/>
    <col customWidth="1" max="4" min="4" width="21"/>
  </cols>
  <sheetData>
    <row r="1" spans="1:4">
      <c r="A1" s="1" t="s">
        <v>421</v>
      </c>
      <c r="B1" s="2" t="s">
        <v>1</v>
      </c>
    </row>
    <row r="2" spans="1:4">
      <c r="B2" s="2" t="s">
        <v>364</v>
      </c>
      <c r="C2" s="2" t="s">
        <v>403</v>
      </c>
      <c r="D2" s="2" t="s">
        <v>422</v>
      </c>
    </row>
    <row r="3" spans="1:4">
      <c r="A3" s="3" t="s">
        <v>404</v>
      </c>
    </row>
    <row r="4" spans="1:4">
      <c r="A4" s="4" t="s">
        <v>423</v>
      </c>
      <c r="B4" s="12" t="n">
        <v>14.6</v>
      </c>
      <c r="C4" s="12" t="n">
        <v>12.6</v>
      </c>
    </row>
    <row r="5" spans="1:4">
      <c r="A5" s="4" t="s">
        <v>424</v>
      </c>
    </row>
    <row r="6" spans="1:4">
      <c r="A6" s="3" t="s">
        <v>404</v>
      </c>
    </row>
    <row r="7" spans="1:4">
      <c r="A7" s="4" t="s">
        <v>425</v>
      </c>
      <c r="D7" s="13" t="n">
        <v>25000000</v>
      </c>
    </row>
    <row r="8" spans="1:4">
      <c r="A8" s="4" t="s">
        <v>426</v>
      </c>
    </row>
    <row r="9" spans="1:4">
      <c r="A9" s="3" t="s">
        <v>404</v>
      </c>
    </row>
    <row r="10" spans="1:4">
      <c r="A10" s="4" t="s">
        <v>425</v>
      </c>
      <c r="D10" s="5" t="n">
        <v>350000000</v>
      </c>
    </row>
    <row r="11" spans="1:4">
      <c r="A11" s="4" t="s">
        <v>427</v>
      </c>
    </row>
    <row r="12" spans="1:4">
      <c r="A12" s="3" t="s">
        <v>404</v>
      </c>
    </row>
    <row r="13" spans="1:4">
      <c r="A13" s="4" t="s">
        <v>425</v>
      </c>
      <c r="D13" s="13" t="n">
        <v>200000000</v>
      </c>
    </row>
    <row r="14" spans="1:4">
      <c r="A14" s="4" t="s">
        <v>428</v>
      </c>
    </row>
    <row r="15" spans="1:4">
      <c r="A15" s="3" t="s">
        <v>404</v>
      </c>
    </row>
    <row r="16" spans="1:4">
      <c r="A16" s="4" t="s">
        <v>429</v>
      </c>
      <c r="B16" s="4" t="s">
        <v>43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21"/>
    <col customWidth="1" max="6" min="6" width="17"/>
  </cols>
  <sheetData>
    <row r="1" spans="1:6">
      <c r="A1" s="1" t="s">
        <v>431</v>
      </c>
      <c r="B1" s="2" t="s">
        <v>432</v>
      </c>
      <c r="C1" s="2" t="s">
        <v>364</v>
      </c>
      <c r="D1" s="2" t="s">
        <v>403</v>
      </c>
      <c r="E1" s="2" t="s">
        <v>401</v>
      </c>
      <c r="F1" s="2" t="s">
        <v>364</v>
      </c>
    </row>
    <row r="2" spans="1:6">
      <c r="A2" s="3" t="s">
        <v>404</v>
      </c>
    </row>
    <row r="3" spans="1:6">
      <c r="A3" s="4" t="s">
        <v>433</v>
      </c>
      <c r="D3" s="6" t="n">
        <v>1566116000</v>
      </c>
      <c r="F3" s="6" t="n">
        <v>1474184000</v>
      </c>
    </row>
    <row r="4" spans="1:6">
      <c r="A4" s="4" t="s">
        <v>434</v>
      </c>
      <c r="C4" s="6" t="n">
        <v>8582000</v>
      </c>
      <c r="D4" s="5" t="n">
        <v>0</v>
      </c>
    </row>
    <row r="5" spans="1:6">
      <c r="A5" s="4" t="s">
        <v>435</v>
      </c>
      <c r="C5" s="11" t="n">
        <v>2.5</v>
      </c>
    </row>
    <row r="6" spans="1:6">
      <c r="A6" s="4" t="s">
        <v>436</v>
      </c>
      <c r="C6" s="9" t="n">
        <v>4.54</v>
      </c>
    </row>
    <row r="7" spans="1:6">
      <c r="A7" s="4" t="s">
        <v>406</v>
      </c>
    </row>
    <row r="8" spans="1:6">
      <c r="A8" s="3" t="s">
        <v>404</v>
      </c>
    </row>
    <row r="9" spans="1:6">
      <c r="A9" s="4" t="s">
        <v>433</v>
      </c>
      <c r="D9" s="5" t="n">
        <v>1584158000</v>
      </c>
      <c r="F9" s="5" t="n">
        <v>1489210000</v>
      </c>
    </row>
    <row r="10" spans="1:6">
      <c r="A10" s="4" t="s">
        <v>409</v>
      </c>
    </row>
    <row r="11" spans="1:6">
      <c r="A11" s="3" t="s">
        <v>404</v>
      </c>
    </row>
    <row r="12" spans="1:6">
      <c r="A12" s="4" t="s">
        <v>433</v>
      </c>
      <c r="D12" s="5" t="n">
        <v>-18042000</v>
      </c>
      <c r="F12" s="6" t="n">
        <v>-15026000</v>
      </c>
    </row>
    <row r="13" spans="1:6">
      <c r="A13" s="4" t="s">
        <v>437</v>
      </c>
    </row>
    <row r="14" spans="1:6">
      <c r="A14" s="3" t="s">
        <v>404</v>
      </c>
    </row>
    <row r="15" spans="1:6">
      <c r="A15" s="4" t="s">
        <v>438</v>
      </c>
      <c r="E15" s="13" t="n">
        <v>6400000</v>
      </c>
    </row>
    <row r="16" spans="1:6">
      <c r="A16" s="4" t="s">
        <v>434</v>
      </c>
      <c r="B16" s="6" t="n">
        <v>6400000</v>
      </c>
    </row>
    <row r="17" spans="1:6">
      <c r="A17" s="4" t="s">
        <v>439</v>
      </c>
    </row>
    <row r="18" spans="1:6">
      <c r="A18" s="3" t="s">
        <v>404</v>
      </c>
    </row>
    <row r="19" spans="1:6">
      <c r="A19" s="4" t="s">
        <v>440</v>
      </c>
      <c r="B19" s="4" t="s">
        <v>441</v>
      </c>
      <c r="E19" s="4" t="s">
        <v>441</v>
      </c>
      <c r="F19" s="4" t="s">
        <v>441</v>
      </c>
    </row>
    <row r="20" spans="1:6">
      <c r="A20" s="4" t="s">
        <v>442</v>
      </c>
    </row>
    <row r="21" spans="1:6">
      <c r="A21" s="3" t="s">
        <v>404</v>
      </c>
    </row>
    <row r="22" spans="1:6">
      <c r="A22" s="4" t="s">
        <v>433</v>
      </c>
      <c r="D22" s="5" t="n">
        <v>8593000</v>
      </c>
      <c r="F22" s="6" t="n">
        <v>0</v>
      </c>
    </row>
    <row r="23" spans="1:6">
      <c r="A23" s="4" t="s">
        <v>443</v>
      </c>
    </row>
    <row r="24" spans="1:6">
      <c r="A24" s="3" t="s">
        <v>404</v>
      </c>
    </row>
    <row r="25" spans="1:6">
      <c r="A25" s="4" t="s">
        <v>438</v>
      </c>
      <c r="E25" s="13" t="n">
        <v>150000000</v>
      </c>
    </row>
    <row r="26" spans="1:6">
      <c r="A26" s="4" t="s">
        <v>444</v>
      </c>
    </row>
    <row r="27" spans="1:6">
      <c r="A27" s="3" t="s">
        <v>404</v>
      </c>
    </row>
    <row r="28" spans="1:6">
      <c r="A28" s="4" t="s">
        <v>440</v>
      </c>
      <c r="E28" s="4" t="s">
        <v>445</v>
      </c>
      <c r="F28" s="4" t="s">
        <v>445</v>
      </c>
    </row>
    <row r="29" spans="1:6">
      <c r="A29" s="4" t="s">
        <v>446</v>
      </c>
    </row>
    <row r="30" spans="1:6">
      <c r="A30" s="3" t="s">
        <v>404</v>
      </c>
    </row>
    <row r="31" spans="1:6">
      <c r="A31" s="4" t="s">
        <v>433</v>
      </c>
      <c r="D31" s="5" t="n">
        <v>201405000</v>
      </c>
      <c r="F31" s="6" t="n">
        <v>187770000</v>
      </c>
    </row>
    <row r="32" spans="1:6">
      <c r="A32" s="4" t="s">
        <v>447</v>
      </c>
    </row>
    <row r="33" spans="1:6">
      <c r="A33" s="3" t="s">
        <v>404</v>
      </c>
    </row>
    <row r="34" spans="1:6">
      <c r="A34" s="4" t="s">
        <v>438</v>
      </c>
      <c r="E34" s="13" t="n">
        <v>400000000</v>
      </c>
    </row>
    <row r="35" spans="1:6">
      <c r="A35" s="4" t="s">
        <v>448</v>
      </c>
    </row>
    <row r="36" spans="1:6">
      <c r="A36" s="3" t="s">
        <v>404</v>
      </c>
    </row>
    <row r="37" spans="1:6">
      <c r="A37" s="4" t="s">
        <v>440</v>
      </c>
      <c r="E37" s="4" t="s">
        <v>449</v>
      </c>
      <c r="F37" s="4" t="s">
        <v>449</v>
      </c>
    </row>
    <row r="38" spans="1:6">
      <c r="A38" s="4" t="s">
        <v>450</v>
      </c>
    </row>
    <row r="39" spans="1:6">
      <c r="A39" s="3" t="s">
        <v>404</v>
      </c>
    </row>
    <row r="40" spans="1:6">
      <c r="A40" s="4" t="s">
        <v>433</v>
      </c>
      <c r="D40" s="5" t="n">
        <v>537080000</v>
      </c>
      <c r="F40" s="6" t="n">
        <v>500720000</v>
      </c>
    </row>
    <row r="41" spans="1:6">
      <c r="A41" s="4" t="s">
        <v>451</v>
      </c>
    </row>
    <row r="42" spans="1:6">
      <c r="A42" s="3" t="s">
        <v>404</v>
      </c>
    </row>
    <row r="43" spans="1:6">
      <c r="A43" s="4" t="s">
        <v>452</v>
      </c>
      <c r="F43" s="6" t="n">
        <v>300000000</v>
      </c>
    </row>
    <row r="44" spans="1:6">
      <c r="A44" s="4" t="s">
        <v>453</v>
      </c>
    </row>
    <row r="45" spans="1:6">
      <c r="A45" s="3" t="s">
        <v>404</v>
      </c>
    </row>
    <row r="46" spans="1:6">
      <c r="A46" s="4" t="s">
        <v>440</v>
      </c>
      <c r="E46" s="4" t="s">
        <v>454</v>
      </c>
      <c r="F46" s="4" t="s">
        <v>454</v>
      </c>
    </row>
    <row r="47" spans="1:6">
      <c r="A47" s="4" t="s">
        <v>455</v>
      </c>
    </row>
    <row r="48" spans="1:6">
      <c r="A48" s="3" t="s">
        <v>404</v>
      </c>
    </row>
    <row r="49" spans="1:6">
      <c r="A49" s="4" t="s">
        <v>433</v>
      </c>
      <c r="D49" s="5" t="n">
        <v>300000000</v>
      </c>
      <c r="F49" s="6" t="n">
        <v>300000000</v>
      </c>
    </row>
    <row r="50" spans="1:6">
      <c r="A50" s="4" t="s">
        <v>456</v>
      </c>
    </row>
    <row r="51" spans="1:6">
      <c r="A51" s="3" t="s">
        <v>404</v>
      </c>
    </row>
    <row r="52" spans="1:6">
      <c r="A52" s="4" t="s">
        <v>438</v>
      </c>
      <c r="E52" s="13" t="n">
        <v>400000000</v>
      </c>
    </row>
    <row r="53" spans="1:6">
      <c r="A53" s="4" t="s">
        <v>457</v>
      </c>
    </row>
    <row r="54" spans="1:6">
      <c r="A54" s="3" t="s">
        <v>404</v>
      </c>
    </row>
    <row r="55" spans="1:6">
      <c r="A55" s="4" t="s">
        <v>440</v>
      </c>
      <c r="E55" s="4" t="s">
        <v>458</v>
      </c>
      <c r="F55" s="4" t="s">
        <v>458</v>
      </c>
    </row>
    <row r="56" spans="1:6">
      <c r="A56" s="4" t="s">
        <v>459</v>
      </c>
    </row>
    <row r="57" spans="1:6">
      <c r="A57" s="3" t="s">
        <v>404</v>
      </c>
    </row>
    <row r="58" spans="1:6">
      <c r="A58" s="4" t="s">
        <v>433</v>
      </c>
      <c r="D58" s="6" t="n">
        <v>537080000</v>
      </c>
      <c r="F58" s="6" t="n">
        <v>50072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19</v>
      </c>
    </row>
    <row r="3" spans="1:3">
      <c r="A3" s="3" t="s">
        <v>461</v>
      </c>
    </row>
    <row r="4" spans="1:3">
      <c r="A4" s="4" t="s">
        <v>353</v>
      </c>
      <c r="B4" s="6" t="n">
        <v>331517</v>
      </c>
      <c r="C4" s="6" t="n">
        <v>296002</v>
      </c>
    </row>
    <row r="5" spans="1:3">
      <c r="A5" s="4" t="s">
        <v>462</v>
      </c>
      <c r="B5" s="5" t="n">
        <v>5825</v>
      </c>
      <c r="C5" s="5" t="n">
        <v>5642</v>
      </c>
    </row>
    <row r="6" spans="1:3">
      <c r="A6" s="4" t="s">
        <v>463</v>
      </c>
      <c r="B6" s="5" t="n">
        <v>-13471</v>
      </c>
      <c r="C6" s="5" t="n">
        <v>-5616</v>
      </c>
    </row>
    <row r="7" spans="1:3">
      <c r="A7" s="4" t="s">
        <v>464</v>
      </c>
      <c r="B7" s="5" t="n">
        <v>22264</v>
      </c>
      <c r="C7" s="5" t="n">
        <v>0</v>
      </c>
    </row>
    <row r="8" spans="1:3">
      <c r="A8" s="4" t="s">
        <v>465</v>
      </c>
      <c r="B8" s="5" t="n">
        <v>-19940</v>
      </c>
      <c r="C8" s="5" t="n">
        <v>-10590</v>
      </c>
    </row>
    <row r="9" spans="1:3">
      <c r="A9" s="4" t="s">
        <v>466</v>
      </c>
      <c r="B9" s="5" t="n">
        <v>8682</v>
      </c>
      <c r="C9" s="5" t="n">
        <v>6174</v>
      </c>
    </row>
    <row r="10" spans="1:3">
      <c r="A10" s="4" t="s">
        <v>467</v>
      </c>
      <c r="B10" s="5" t="n">
        <v>-24028</v>
      </c>
      <c r="C10" s="5" t="n">
        <v>20402</v>
      </c>
    </row>
    <row r="11" spans="1:3">
      <c r="A11" s="4" t="s">
        <v>468</v>
      </c>
      <c r="B11" s="5" t="n">
        <v>61011</v>
      </c>
      <c r="C11" s="5" t="n">
        <v>20260</v>
      </c>
    </row>
    <row r="12" spans="1:3">
      <c r="A12" s="4" t="s">
        <v>349</v>
      </c>
      <c r="B12" s="5" t="n">
        <v>-2865</v>
      </c>
      <c r="C12" s="5" t="n">
        <v>-757</v>
      </c>
    </row>
    <row r="13" spans="1:3">
      <c r="A13" s="4" t="s">
        <v>469</v>
      </c>
      <c r="B13" s="5" t="n">
        <v>368995</v>
      </c>
      <c r="C13" s="6" t="n">
        <v>331517</v>
      </c>
    </row>
    <row r="14" spans="1:3">
      <c r="A14" s="4" t="s">
        <v>470</v>
      </c>
    </row>
    <row r="15" spans="1:3">
      <c r="A15" s="3" t="s">
        <v>461</v>
      </c>
    </row>
    <row r="16" spans="1:3">
      <c r="A16" s="4" t="s">
        <v>464</v>
      </c>
      <c r="B16" s="5" t="n">
        <v>3200</v>
      </c>
    </row>
    <row r="17" spans="1:3">
      <c r="A17" s="4" t="s">
        <v>471</v>
      </c>
    </row>
    <row r="18" spans="1:3">
      <c r="A18" s="3" t="s">
        <v>461</v>
      </c>
    </row>
    <row r="19" spans="1:3">
      <c r="A19" s="4" t="s">
        <v>468</v>
      </c>
      <c r="B19" s="6" t="n">
        <v>64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19</v>
      </c>
      <c r="D2" s="2" t="s">
        <v>473</v>
      </c>
    </row>
    <row r="3" spans="1:4">
      <c r="A3" s="3" t="s">
        <v>474</v>
      </c>
    </row>
    <row r="4" spans="1:4">
      <c r="A4" s="4" t="s">
        <v>475</v>
      </c>
      <c r="B4" s="4" t="s">
        <v>476</v>
      </c>
    </row>
    <row r="5" spans="1:4">
      <c r="A5" s="4" t="s">
        <v>477</v>
      </c>
      <c r="B5" s="6" t="n">
        <v>420300</v>
      </c>
      <c r="C5" s="6" t="n">
        <v>365100</v>
      </c>
    </row>
    <row r="6" spans="1:4">
      <c r="A6" s="4" t="s">
        <v>478</v>
      </c>
      <c r="B6" s="4" t="s">
        <v>479</v>
      </c>
      <c r="C6" s="4" t="s">
        <v>480</v>
      </c>
    </row>
    <row r="7" spans="1:4">
      <c r="A7" s="4" t="s">
        <v>481</v>
      </c>
      <c r="B7" s="6" t="n">
        <v>756700</v>
      </c>
      <c r="C7" s="6" t="n">
        <v>605400</v>
      </c>
    </row>
    <row r="8" spans="1:4">
      <c r="A8" s="4" t="s">
        <v>482</v>
      </c>
      <c r="B8" s="4" t="s">
        <v>483</v>
      </c>
      <c r="C8" s="4" t="s">
        <v>484</v>
      </c>
    </row>
    <row r="9" spans="1:4">
      <c r="A9" s="4" t="s">
        <v>485</v>
      </c>
      <c r="B9" s="6" t="n">
        <v>368995</v>
      </c>
      <c r="C9" s="6" t="n">
        <v>331517</v>
      </c>
      <c r="D9" s="6" t="n">
        <v>2960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487</v>
      </c>
      <c r="C1" s="2" t="s">
        <v>2</v>
      </c>
      <c r="D1" s="2" t="s">
        <v>19</v>
      </c>
    </row>
    <row r="2" spans="1:4">
      <c r="A2" s="3" t="s">
        <v>488</v>
      </c>
    </row>
    <row r="3" spans="1:4">
      <c r="A3" s="4" t="s">
        <v>489</v>
      </c>
      <c r="C3" s="6" t="n">
        <v>1978961</v>
      </c>
      <c r="D3" s="6" t="n">
        <v>2414474</v>
      </c>
    </row>
    <row r="4" spans="1:4">
      <c r="A4" s="4" t="s">
        <v>490</v>
      </c>
      <c r="C4" s="5" t="n">
        <v>15509</v>
      </c>
      <c r="D4" s="5" t="n">
        <v>13882</v>
      </c>
    </row>
    <row r="5" spans="1:4">
      <c r="A5" s="4" t="s">
        <v>83</v>
      </c>
      <c r="D5" s="5" t="n">
        <v>115014</v>
      </c>
    </row>
    <row r="6" spans="1:4">
      <c r="A6" s="4" t="s">
        <v>84</v>
      </c>
      <c r="D6" s="5" t="n">
        <v>-3706</v>
      </c>
    </row>
    <row r="7" spans="1:4">
      <c r="A7" s="4" t="s">
        <v>491</v>
      </c>
      <c r="C7" s="6" t="n">
        <v>1914885</v>
      </c>
      <c r="D7" s="6" t="n">
        <v>1978961</v>
      </c>
    </row>
    <row r="8" spans="1:4">
      <c r="A8" s="4" t="s">
        <v>79</v>
      </c>
    </row>
    <row r="9" spans="1:4">
      <c r="A9" s="3" t="s">
        <v>492</v>
      </c>
    </row>
    <row r="10" spans="1:4">
      <c r="A10" s="4" t="s">
        <v>493</v>
      </c>
      <c r="C10" s="5" t="n">
        <v>233449000</v>
      </c>
      <c r="D10" s="5" t="n">
        <v>210583000</v>
      </c>
    </row>
    <row r="11" spans="1:4">
      <c r="A11" s="4" t="s">
        <v>494</v>
      </c>
      <c r="C11" s="5" t="n">
        <v>2002000</v>
      </c>
      <c r="D11" s="5" t="n">
        <v>958000</v>
      </c>
    </row>
    <row r="12" spans="1:4">
      <c r="A12" s="4" t="s">
        <v>495</v>
      </c>
      <c r="B12" s="5" t="n">
        <v>21907500</v>
      </c>
      <c r="D12" s="5" t="n">
        <v>21908000</v>
      </c>
    </row>
    <row r="13" spans="1:4">
      <c r="A13" s="4" t="s">
        <v>496</v>
      </c>
      <c r="C13" s="5" t="n">
        <v>235451000</v>
      </c>
      <c r="D13" s="5" t="n">
        <v>233449000</v>
      </c>
    </row>
    <row r="14" spans="1:4">
      <c r="A14" s="3" t="s">
        <v>488</v>
      </c>
    </row>
    <row r="15" spans="1:4">
      <c r="A15" s="4" t="s">
        <v>489</v>
      </c>
      <c r="C15" s="6" t="n">
        <v>4422661</v>
      </c>
      <c r="D15" s="6" t="n">
        <v>4296831</v>
      </c>
    </row>
    <row r="16" spans="1:4">
      <c r="A16" s="4" t="s">
        <v>490</v>
      </c>
      <c r="C16" s="5" t="n">
        <v>20915</v>
      </c>
      <c r="D16" s="5" t="n">
        <v>14522</v>
      </c>
    </row>
    <row r="17" spans="1:4">
      <c r="A17" s="4" t="s">
        <v>83</v>
      </c>
      <c r="B17" s="6" t="n">
        <v>115000</v>
      </c>
      <c r="D17" s="5" t="n">
        <v>115014</v>
      </c>
    </row>
    <row r="18" spans="1:4">
      <c r="A18" s="4" t="s">
        <v>84</v>
      </c>
      <c r="B18" s="6" t="n">
        <v>-3700</v>
      </c>
      <c r="C18" s="5" t="n">
        <v>0</v>
      </c>
      <c r="D18" s="5" t="n">
        <v>-3706</v>
      </c>
    </row>
    <row r="19" spans="1:4">
      <c r="A19" s="4" t="s">
        <v>491</v>
      </c>
      <c r="C19" s="6" t="n">
        <v>4443576</v>
      </c>
      <c r="D19" s="6" t="n">
        <v>44226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23"/>
    <col customWidth="1" max="3" min="3" width="27"/>
    <col customWidth="1" max="4" min="4" width="23"/>
  </cols>
  <sheetData>
    <row r="1" spans="1:4">
      <c r="A1" s="1" t="s">
        <v>497</v>
      </c>
      <c r="B1" s="2" t="s">
        <v>498</v>
      </c>
      <c r="C1" s="2" t="s">
        <v>499</v>
      </c>
      <c r="D1" s="2" t="s">
        <v>500</v>
      </c>
    </row>
    <row r="2" spans="1:4">
      <c r="A2" s="3" t="s">
        <v>501</v>
      </c>
    </row>
    <row r="3" spans="1:4">
      <c r="A3" s="4" t="s">
        <v>502</v>
      </c>
      <c r="C3" s="5" t="n">
        <v>1</v>
      </c>
    </row>
    <row r="4" spans="1:4">
      <c r="A4" s="4" t="s">
        <v>503</v>
      </c>
      <c r="D4" s="6" t="n">
        <v>115014</v>
      </c>
    </row>
    <row r="5" spans="1:4">
      <c r="A5" s="4" t="s">
        <v>504</v>
      </c>
      <c r="B5" s="6" t="n">
        <v>109900</v>
      </c>
      <c r="C5" s="6" t="n">
        <v>0</v>
      </c>
      <c r="D5" s="5" t="n">
        <v>109939</v>
      </c>
    </row>
    <row r="6" spans="1:4">
      <c r="A6" s="4" t="s">
        <v>84</v>
      </c>
      <c r="D6" s="6" t="n">
        <v>3706</v>
      </c>
    </row>
    <row r="7" spans="1:4">
      <c r="A7" s="4" t="s">
        <v>79</v>
      </c>
    </row>
    <row r="8" spans="1:4">
      <c r="A8" s="3" t="s">
        <v>501</v>
      </c>
    </row>
    <row r="9" spans="1:4">
      <c r="A9" s="4" t="s">
        <v>505</v>
      </c>
      <c r="B9" s="5" t="n">
        <v>21907500</v>
      </c>
      <c r="D9" s="5" t="n">
        <v>21908000</v>
      </c>
    </row>
    <row r="10" spans="1:4">
      <c r="A10" s="4" t="s">
        <v>503</v>
      </c>
      <c r="B10" s="6" t="n">
        <v>115000</v>
      </c>
      <c r="D10" s="6" t="n">
        <v>115014</v>
      </c>
    </row>
    <row r="11" spans="1:4">
      <c r="A11" s="4" t="s">
        <v>506</v>
      </c>
      <c r="B11" s="5" t="n">
        <v>5100</v>
      </c>
    </row>
    <row r="12" spans="1:4">
      <c r="A12" s="4" t="s">
        <v>84</v>
      </c>
      <c r="B12" s="6" t="n">
        <v>3700</v>
      </c>
      <c r="C12" s="6" t="n">
        <v>0</v>
      </c>
      <c r="D12" s="6" t="n">
        <v>3706</v>
      </c>
    </row>
    <row r="13" spans="1:4">
      <c r="A13" s="4" t="s">
        <v>507</v>
      </c>
    </row>
    <row r="14" spans="1:4">
      <c r="A14" s="3" t="s">
        <v>501</v>
      </c>
    </row>
    <row r="15" spans="1:4">
      <c r="A15" s="4" t="s">
        <v>508</v>
      </c>
      <c r="C15" s="5" t="n">
        <v>10000000</v>
      </c>
    </row>
    <row r="16" spans="1:4">
      <c r="A16" s="4" t="s">
        <v>509</v>
      </c>
      <c r="C16"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510</v>
      </c>
      <c r="B1" s="2" t="s">
        <v>1</v>
      </c>
    </row>
    <row r="2" spans="1:3">
      <c r="B2" s="2" t="s">
        <v>511</v>
      </c>
      <c r="C2" s="2" t="s">
        <v>500</v>
      </c>
    </row>
    <row r="3" spans="1:3">
      <c r="A3" s="3" t="s">
        <v>309</v>
      </c>
    </row>
    <row r="4" spans="1:3">
      <c r="A4" s="4" t="s">
        <v>512</v>
      </c>
      <c r="B4" s="6" t="n">
        <v>15509000</v>
      </c>
      <c r="C4" s="6" t="n">
        <v>13882000</v>
      </c>
    </row>
    <row r="5" spans="1:3">
      <c r="A5" s="3" t="s">
        <v>513</v>
      </c>
    </row>
    <row r="6" spans="1:3">
      <c r="A6" s="4" t="s">
        <v>514</v>
      </c>
      <c r="B6" s="5" t="n">
        <v>3245</v>
      </c>
      <c r="C6" s="5" t="n">
        <v>1342</v>
      </c>
    </row>
    <row r="7" spans="1:3">
      <c r="A7" s="4" t="s">
        <v>515</v>
      </c>
      <c r="B7" s="5" t="n">
        <v>3220</v>
      </c>
      <c r="C7" s="5" t="n">
        <v>2896</v>
      </c>
    </row>
    <row r="8" spans="1:3">
      <c r="A8" s="4" t="s">
        <v>516</v>
      </c>
      <c r="B8" s="5" t="n">
        <v>-2002</v>
      </c>
      <c r="C8" s="5" t="n">
        <v>-859</v>
      </c>
    </row>
    <row r="9" spans="1:3">
      <c r="A9" s="4" t="s">
        <v>517</v>
      </c>
      <c r="B9" s="5" t="n">
        <v>-182</v>
      </c>
      <c r="C9" s="5" t="n">
        <v>-134</v>
      </c>
    </row>
    <row r="10" spans="1:3">
      <c r="A10" s="4" t="s">
        <v>518</v>
      </c>
      <c r="B10" s="5" t="n">
        <v>4281</v>
      </c>
      <c r="C10" s="5" t="n">
        <v>3245</v>
      </c>
    </row>
    <row r="11" spans="1:3">
      <c r="A11" s="4" t="s">
        <v>519</v>
      </c>
    </row>
    <row r="12" spans="1:3">
      <c r="A12" s="3" t="s">
        <v>309</v>
      </c>
    </row>
    <row r="13" spans="1:3">
      <c r="A13" s="4" t="s">
        <v>520</v>
      </c>
      <c r="B13" s="7" t="n">
        <v>5.75</v>
      </c>
      <c r="C13" s="7" t="n">
        <v>3.04</v>
      </c>
    </row>
    <row r="14" spans="1:3">
      <c r="A14" s="3" t="s">
        <v>513</v>
      </c>
    </row>
    <row r="15" spans="1:3">
      <c r="A15" s="4" t="s">
        <v>514</v>
      </c>
      <c r="B15" s="5" t="n">
        <v>1508</v>
      </c>
      <c r="C15" s="5" t="n">
        <v>729</v>
      </c>
    </row>
    <row r="16" spans="1:3">
      <c r="A16" s="4" t="s">
        <v>515</v>
      </c>
      <c r="B16" s="5" t="n">
        <v>1636</v>
      </c>
      <c r="C16" s="5" t="n">
        <v>1313</v>
      </c>
    </row>
    <row r="17" spans="1:3">
      <c r="A17" s="4" t="s">
        <v>516</v>
      </c>
      <c r="B17" s="5" t="n">
        <v>-959</v>
      </c>
      <c r="C17" s="5" t="n">
        <v>-450</v>
      </c>
    </row>
    <row r="18" spans="1:3">
      <c r="A18" s="4" t="s">
        <v>517</v>
      </c>
      <c r="B18" s="5" t="n">
        <v>-157</v>
      </c>
      <c r="C18" s="5" t="n">
        <v>-84</v>
      </c>
    </row>
    <row r="19" spans="1:3">
      <c r="A19" s="4" t="s">
        <v>518</v>
      </c>
      <c r="B19" s="5" t="n">
        <v>2028</v>
      </c>
      <c r="C19" s="5" t="n">
        <v>1508</v>
      </c>
    </row>
    <row r="20" spans="1:3">
      <c r="A20" s="4" t="s">
        <v>521</v>
      </c>
    </row>
    <row r="21" spans="1:3">
      <c r="A21" s="3" t="s">
        <v>513</v>
      </c>
    </row>
    <row r="22" spans="1:3">
      <c r="A22" s="4" t="s">
        <v>514</v>
      </c>
      <c r="B22" s="5" t="n">
        <v>1737</v>
      </c>
      <c r="C22" s="5" t="n">
        <v>613</v>
      </c>
    </row>
    <row r="23" spans="1:3">
      <c r="A23" s="4" t="s">
        <v>515</v>
      </c>
      <c r="B23" s="5" t="n">
        <v>1584</v>
      </c>
      <c r="C23" s="5" t="n">
        <v>1583</v>
      </c>
    </row>
    <row r="24" spans="1:3">
      <c r="A24" s="4" t="s">
        <v>516</v>
      </c>
      <c r="B24" s="5" t="n">
        <v>-1043</v>
      </c>
      <c r="C24" s="5" t="n">
        <v>-409</v>
      </c>
    </row>
    <row r="25" spans="1:3">
      <c r="A25" s="4" t="s">
        <v>517</v>
      </c>
      <c r="B25" s="5" t="n">
        <v>-25</v>
      </c>
      <c r="C25" s="5" t="n">
        <v>-50</v>
      </c>
    </row>
    <row r="26" spans="1:3">
      <c r="A26" s="4" t="s">
        <v>518</v>
      </c>
      <c r="B26" s="5" t="n">
        <v>2253</v>
      </c>
      <c r="C26" s="5" t="n">
        <v>1737</v>
      </c>
    </row>
    <row r="27" spans="1:3">
      <c r="A27" s="4" t="s">
        <v>522</v>
      </c>
    </row>
    <row r="28" spans="1:3">
      <c r="A28" s="3" t="s">
        <v>513</v>
      </c>
    </row>
    <row r="29" spans="1:3">
      <c r="A29" s="4" t="s">
        <v>523</v>
      </c>
      <c r="B29" s="4" t="s">
        <v>524</v>
      </c>
    </row>
    <row r="30" spans="1:3">
      <c r="A30" s="4" t="s">
        <v>525</v>
      </c>
    </row>
    <row r="31" spans="1:3">
      <c r="A31" s="3" t="s">
        <v>513</v>
      </c>
    </row>
    <row r="32" spans="1:3">
      <c r="A32" s="4" t="s">
        <v>523</v>
      </c>
      <c r="B32" s="4" t="s">
        <v>52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19</v>
      </c>
    </row>
    <row r="3" spans="1:3">
      <c r="A3" s="3" t="s">
        <v>528</v>
      </c>
    </row>
    <row r="4" spans="1:3">
      <c r="A4" s="4" t="s">
        <v>67</v>
      </c>
      <c r="B4" s="6" t="n">
        <v>87174</v>
      </c>
      <c r="C4" s="6" t="n">
        <v>-485184</v>
      </c>
    </row>
    <row r="5" spans="1:3">
      <c r="A5" s="4" t="s">
        <v>529</v>
      </c>
      <c r="B5" s="6" t="n">
        <v>87174</v>
      </c>
      <c r="C5" s="6" t="n">
        <v>-485184</v>
      </c>
    </row>
    <row r="6" spans="1:3">
      <c r="A6" s="3" t="s">
        <v>530</v>
      </c>
    </row>
    <row r="7" spans="1:3">
      <c r="A7" s="4" t="s">
        <v>531</v>
      </c>
      <c r="B7" s="5" t="n">
        <v>234787000</v>
      </c>
      <c r="C7" s="5" t="n">
        <v>212298000</v>
      </c>
    </row>
    <row r="8" spans="1:3">
      <c r="A8" s="4" t="s">
        <v>532</v>
      </c>
      <c r="B8" s="5" t="n">
        <v>2462000</v>
      </c>
      <c r="C8" s="5" t="n">
        <v>0</v>
      </c>
    </row>
    <row r="9" spans="1:3">
      <c r="A9" s="4" t="s">
        <v>533</v>
      </c>
      <c r="B9" s="5" t="n">
        <v>237249000</v>
      </c>
      <c r="C9" s="5" t="n">
        <v>212298000</v>
      </c>
    </row>
    <row r="10" spans="1:3">
      <c r="A10" s="3" t="s">
        <v>534</v>
      </c>
    </row>
    <row r="11" spans="1:3">
      <c r="A11" s="4" t="s">
        <v>535</v>
      </c>
      <c r="B11" s="7" t="n">
        <v>0.37</v>
      </c>
      <c r="C11" s="7" t="n">
        <v>-2.29</v>
      </c>
    </row>
    <row r="12" spans="1:3">
      <c r="A12" s="4" t="s">
        <v>536</v>
      </c>
      <c r="B12" s="7" t="n">
        <v>0.37</v>
      </c>
      <c r="C12" s="7" t="n">
        <v>-2.29</v>
      </c>
    </row>
    <row r="13" spans="1:3">
      <c r="A13" s="4" t="s">
        <v>537</v>
      </c>
      <c r="B13" s="5" t="n">
        <v>0</v>
      </c>
      <c r="C13" s="5" t="n">
        <v>32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8</v>
      </c>
      <c r="B1" s="2" t="s">
        <v>363</v>
      </c>
      <c r="C1" s="2" t="s">
        <v>1</v>
      </c>
    </row>
    <row r="2" spans="1:4">
      <c r="B2" s="2" t="s">
        <v>539</v>
      </c>
      <c r="C2" s="2" t="s">
        <v>2</v>
      </c>
      <c r="D2" s="2" t="s">
        <v>19</v>
      </c>
    </row>
    <row r="3" spans="1:4">
      <c r="A3" s="3" t="s">
        <v>540</v>
      </c>
    </row>
    <row r="4" spans="1:4">
      <c r="A4" s="4" t="s">
        <v>63</v>
      </c>
      <c r="C4" s="6" t="n">
        <v>-69254</v>
      </c>
      <c r="D4" s="6" t="n">
        <v>-757787</v>
      </c>
    </row>
    <row r="5" spans="1:4">
      <c r="A5" s="4" t="s">
        <v>541</v>
      </c>
      <c r="C5" s="6" t="n">
        <v>-18650</v>
      </c>
      <c r="D5" s="6" t="n">
        <v>-204602</v>
      </c>
    </row>
    <row r="6" spans="1:4">
      <c r="A6" s="4" t="s">
        <v>542</v>
      </c>
      <c r="C6" s="4" t="s">
        <v>543</v>
      </c>
      <c r="D6" s="4" t="s">
        <v>544</v>
      </c>
    </row>
    <row r="7" spans="1:4">
      <c r="A7" s="3" t="s">
        <v>545</v>
      </c>
    </row>
    <row r="8" spans="1:4">
      <c r="A8" s="4" t="s">
        <v>82</v>
      </c>
      <c r="C8" s="6" t="n">
        <v>4177</v>
      </c>
      <c r="D8" s="6" t="n">
        <v>3610</v>
      </c>
    </row>
    <row r="9" spans="1:4">
      <c r="A9" s="4" t="s">
        <v>546</v>
      </c>
      <c r="C9" s="5" t="n">
        <v>-11615</v>
      </c>
      <c r="D9" s="5" t="n">
        <v>-5309</v>
      </c>
    </row>
    <row r="10" spans="1:4">
      <c r="A10" s="4" t="s">
        <v>547</v>
      </c>
      <c r="C10" s="5" t="n">
        <v>-104</v>
      </c>
      <c r="D10" s="5" t="n">
        <v>1180</v>
      </c>
    </row>
    <row r="11" spans="1:4">
      <c r="A11" s="4" t="s">
        <v>548</v>
      </c>
      <c r="C11" s="5" t="n">
        <v>-42214</v>
      </c>
      <c r="D11" s="5" t="n">
        <v>-63745</v>
      </c>
    </row>
    <row r="12" spans="1:4">
      <c r="A12" s="4" t="s">
        <v>549</v>
      </c>
      <c r="C12" s="5" t="n">
        <v>-91830</v>
      </c>
      <c r="D12" s="5" t="n">
        <v>0</v>
      </c>
    </row>
    <row r="13" spans="1:4">
      <c r="A13" s="4" t="s">
        <v>550</v>
      </c>
      <c r="C13" s="5" t="n">
        <v>-11615</v>
      </c>
      <c r="D13" s="5" t="n">
        <v>-5309</v>
      </c>
    </row>
    <row r="14" spans="1:4">
      <c r="A14" s="4" t="s">
        <v>551</v>
      </c>
      <c r="C14" s="5" t="n">
        <v>15423</v>
      </c>
      <c r="D14" s="5" t="n">
        <v>1572</v>
      </c>
    </row>
    <row r="15" spans="1:4">
      <c r="A15" s="4" t="s">
        <v>64</v>
      </c>
      <c r="C15" s="5" t="n">
        <v>-156428</v>
      </c>
      <c r="D15" s="5" t="n">
        <v>-272603</v>
      </c>
    </row>
    <row r="16" spans="1:4">
      <c r="A16" s="4" t="s">
        <v>552</v>
      </c>
      <c r="C16" s="6" t="n">
        <v>86000</v>
      </c>
      <c r="D16" s="6" t="n">
        <v>129000</v>
      </c>
    </row>
    <row r="17" spans="1:4">
      <c r="A17" s="4" t="s">
        <v>553</v>
      </c>
    </row>
    <row r="18" spans="1:4">
      <c r="A18" s="3" t="s">
        <v>540</v>
      </c>
    </row>
    <row r="19" spans="1:4">
      <c r="A19" s="4" t="s">
        <v>542</v>
      </c>
      <c r="C19" s="4" t="s">
        <v>554</v>
      </c>
      <c r="D19" s="4" t="s">
        <v>318</v>
      </c>
    </row>
    <row r="20" spans="1:4">
      <c r="A20" s="4" t="s">
        <v>555</v>
      </c>
    </row>
    <row r="21" spans="1:4">
      <c r="A21" s="3" t="s">
        <v>545</v>
      </c>
    </row>
    <row r="22" spans="1:4">
      <c r="A22" s="4" t="s">
        <v>551</v>
      </c>
      <c r="B22" s="6" t="n">
        <v>10600</v>
      </c>
    </row>
    <row r="23" spans="1:4">
      <c r="A23" s="4" t="s">
        <v>556</v>
      </c>
      <c r="B23" s="6" t="n">
        <v>393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19</v>
      </c>
    </row>
    <row r="3" spans="1:3">
      <c r="A3" s="3" t="s">
        <v>558</v>
      </c>
    </row>
    <row r="4" spans="1:3">
      <c r="A4" s="4" t="s">
        <v>489</v>
      </c>
      <c r="B4" s="6" t="n">
        <v>-375695</v>
      </c>
      <c r="C4" s="6" t="n">
        <v>-655255</v>
      </c>
    </row>
    <row r="5" spans="1:3">
      <c r="A5" s="3" t="s">
        <v>559</v>
      </c>
    </row>
    <row r="6" spans="1:3">
      <c r="A6" s="4" t="s">
        <v>560</v>
      </c>
      <c r="B6" s="5" t="n">
        <v>155343</v>
      </c>
      <c r="C6" s="5" t="n">
        <v>264561</v>
      </c>
    </row>
    <row r="7" spans="1:3">
      <c r="A7" s="4" t="s">
        <v>561</v>
      </c>
      <c r="B7" s="5" t="n">
        <v>0</v>
      </c>
      <c r="C7" s="5" t="n">
        <v>1370</v>
      </c>
    </row>
    <row r="8" spans="1:3">
      <c r="A8" s="4" t="s">
        <v>562</v>
      </c>
      <c r="B8" s="5" t="n">
        <v>15654</v>
      </c>
      <c r="C8" s="5" t="n">
        <v>13629</v>
      </c>
    </row>
    <row r="9" spans="1:3">
      <c r="A9" s="4" t="s">
        <v>491</v>
      </c>
      <c r="B9" s="5" t="n">
        <v>-204698</v>
      </c>
      <c r="C9" s="5" t="n">
        <v>-375695</v>
      </c>
    </row>
    <row r="10" spans="1:3">
      <c r="A10" s="4" t="s">
        <v>563</v>
      </c>
      <c r="B10" s="5" t="n">
        <v>1478500</v>
      </c>
      <c r="C10" s="5" t="n">
        <v>1191700</v>
      </c>
    </row>
    <row r="11" spans="1:3">
      <c r="A11" s="4" t="s">
        <v>564</v>
      </c>
    </row>
    <row r="12" spans="1:3">
      <c r="A12" s="3" t="s">
        <v>558</v>
      </c>
    </row>
    <row r="13" spans="1:3">
      <c r="A13" s="4" t="s">
        <v>489</v>
      </c>
      <c r="B13" s="5" t="n">
        <v>-967579</v>
      </c>
      <c r="C13" s="5" t="n">
        <v>-1105470</v>
      </c>
    </row>
    <row r="14" spans="1:3">
      <c r="A14" s="3" t="s">
        <v>559</v>
      </c>
    </row>
    <row r="15" spans="1:3">
      <c r="A15" s="4" t="s">
        <v>560</v>
      </c>
      <c r="B15" s="5" t="n">
        <v>221697</v>
      </c>
      <c r="C15" s="5" t="n">
        <v>112710</v>
      </c>
    </row>
    <row r="16" spans="1:3">
      <c r="A16" s="4" t="s">
        <v>562</v>
      </c>
      <c r="B16" s="5" t="n">
        <v>49455</v>
      </c>
      <c r="C16" s="5" t="n">
        <v>25181</v>
      </c>
    </row>
    <row r="17" spans="1:3">
      <c r="A17" s="4" t="s">
        <v>491</v>
      </c>
      <c r="B17" s="5" t="n">
        <v>-696427</v>
      </c>
      <c r="C17" s="5" t="n">
        <v>-967579</v>
      </c>
    </row>
    <row r="18" spans="1:3">
      <c r="A18" s="4" t="s">
        <v>565</v>
      </c>
    </row>
    <row r="19" spans="1:3">
      <c r="A19" s="3" t="s">
        <v>558</v>
      </c>
    </row>
    <row r="20" spans="1:3">
      <c r="A20" s="4" t="s">
        <v>489</v>
      </c>
      <c r="B20" s="5" t="n">
        <v>7869</v>
      </c>
      <c r="C20" s="5" t="n">
        <v>-29961</v>
      </c>
    </row>
    <row r="21" spans="1:3">
      <c r="A21" s="3" t="s">
        <v>559</v>
      </c>
    </row>
    <row r="22" spans="1:3">
      <c r="A22" s="4" t="s">
        <v>560</v>
      </c>
      <c r="B22" s="5" t="n">
        <v>659</v>
      </c>
      <c r="C22" s="5" t="n">
        <v>37830</v>
      </c>
    </row>
    <row r="23" spans="1:3">
      <c r="A23" s="4" t="s">
        <v>491</v>
      </c>
      <c r="B23" s="5" t="n">
        <v>8528</v>
      </c>
      <c r="C23" s="5" t="n">
        <v>7869</v>
      </c>
    </row>
    <row r="24" spans="1:3">
      <c r="A24" s="4" t="s">
        <v>566</v>
      </c>
    </row>
    <row r="25" spans="1:3">
      <c r="A25" s="3" t="s">
        <v>558</v>
      </c>
    </row>
    <row r="26" spans="1:3">
      <c r="A26" s="4" t="s">
        <v>489</v>
      </c>
      <c r="B26" s="5" t="n">
        <v>-419</v>
      </c>
      <c r="C26" s="5" t="n">
        <v>-28387</v>
      </c>
    </row>
    <row r="27" spans="1:3">
      <c r="A27" s="3" t="s">
        <v>559</v>
      </c>
    </row>
    <row r="28" spans="1:3">
      <c r="A28" s="4" t="s">
        <v>560</v>
      </c>
      <c r="B28" s="5" t="n">
        <v>-17408</v>
      </c>
      <c r="C28" s="5" t="n">
        <v>27968</v>
      </c>
    </row>
    <row r="29" spans="1:3">
      <c r="A29" s="4" t="s">
        <v>491</v>
      </c>
      <c r="B29" s="5" t="n">
        <v>-17827</v>
      </c>
      <c r="C29" s="5" t="n">
        <v>-419</v>
      </c>
    </row>
    <row r="30" spans="1:3">
      <c r="A30" s="4" t="s">
        <v>62</v>
      </c>
    </row>
    <row r="31" spans="1:3">
      <c r="A31" s="3" t="s">
        <v>558</v>
      </c>
    </row>
    <row r="32" spans="1:3">
      <c r="A32" s="4" t="s">
        <v>489</v>
      </c>
      <c r="B32" s="5" t="n">
        <v>-5018</v>
      </c>
      <c r="C32" s="5" t="n">
        <v>-6595</v>
      </c>
    </row>
    <row r="33" spans="1:3">
      <c r="A33" s="3" t="s">
        <v>559</v>
      </c>
    </row>
    <row r="34" spans="1:3">
      <c r="A34" s="4" t="s">
        <v>560</v>
      </c>
      <c r="B34" s="5" t="n">
        <v>6076</v>
      </c>
      <c r="C34" s="5" t="n">
        <v>2327</v>
      </c>
    </row>
    <row r="35" spans="1:3">
      <c r="A35" s="4" t="s">
        <v>561</v>
      </c>
      <c r="B35" s="5" t="n">
        <v>0</v>
      </c>
      <c r="C35" s="5" t="n">
        <v>1370</v>
      </c>
    </row>
    <row r="36" spans="1:3">
      <c r="A36" s="4" t="s">
        <v>562</v>
      </c>
      <c r="B36" s="5" t="n">
        <v>-7014</v>
      </c>
      <c r="C36" s="5" t="n">
        <v>-2120</v>
      </c>
    </row>
    <row r="37" spans="1:3">
      <c r="A37" s="4" t="s">
        <v>491</v>
      </c>
      <c r="B37" s="5" t="n">
        <v>-5956</v>
      </c>
      <c r="C37" s="5" t="n">
        <v>-5018</v>
      </c>
    </row>
    <row r="38" spans="1:3">
      <c r="A38" s="4" t="s">
        <v>325</v>
      </c>
    </row>
    <row r="39" spans="1:3">
      <c r="A39" s="3" t="s">
        <v>558</v>
      </c>
    </row>
    <row r="40" spans="1:3">
      <c r="A40" s="4" t="s">
        <v>489</v>
      </c>
      <c r="B40" s="5" t="n">
        <v>93016</v>
      </c>
      <c r="C40" s="5" t="n">
        <v>83189</v>
      </c>
    </row>
    <row r="41" spans="1:3">
      <c r="A41" s="3" t="s">
        <v>559</v>
      </c>
    </row>
    <row r="42" spans="1:3">
      <c r="A42" s="4" t="s">
        <v>560</v>
      </c>
      <c r="B42" s="5" t="n">
        <v>5925</v>
      </c>
      <c r="C42" s="5" t="n">
        <v>10231</v>
      </c>
    </row>
    <row r="43" spans="1:3">
      <c r="A43" s="4" t="s">
        <v>562</v>
      </c>
      <c r="B43" s="5" t="n">
        <v>-964</v>
      </c>
      <c r="C43" s="5" t="n">
        <v>-404</v>
      </c>
    </row>
    <row r="44" spans="1:3">
      <c r="A44" s="4" t="s">
        <v>491</v>
      </c>
      <c r="B44" s="5" t="n">
        <v>97977</v>
      </c>
      <c r="C44" s="5" t="n">
        <v>93016</v>
      </c>
    </row>
    <row r="45" spans="1:3">
      <c r="A45" s="4" t="s">
        <v>565</v>
      </c>
    </row>
    <row r="46" spans="1:3">
      <c r="A46" s="3" t="s">
        <v>558</v>
      </c>
    </row>
    <row r="47" spans="1:3">
      <c r="A47" s="4" t="s">
        <v>489</v>
      </c>
      <c r="B47" s="5" t="n">
        <v>0</v>
      </c>
      <c r="C47" s="5" t="n">
        <v>1582</v>
      </c>
    </row>
    <row r="48" spans="1:3">
      <c r="A48" s="3" t="s">
        <v>559</v>
      </c>
    </row>
    <row r="49" spans="1:3">
      <c r="A49" s="4" t="s">
        <v>560</v>
      </c>
      <c r="B49" s="5" t="n">
        <v>0</v>
      </c>
      <c r="C49" s="5" t="n">
        <v>-1582</v>
      </c>
    </row>
    <row r="50" spans="1:3">
      <c r="A50" s="4" t="s">
        <v>491</v>
      </c>
      <c r="B50" s="5" t="n">
        <v>0</v>
      </c>
      <c r="C50" s="5" t="n">
        <v>0</v>
      </c>
    </row>
    <row r="51" spans="1:3">
      <c r="A51" s="4" t="s">
        <v>567</v>
      </c>
    </row>
    <row r="52" spans="1:3">
      <c r="A52" s="3" t="s">
        <v>558</v>
      </c>
    </row>
    <row r="53" spans="1:3">
      <c r="A53" s="4" t="s">
        <v>489</v>
      </c>
      <c r="B53" s="5" t="n">
        <v>404952</v>
      </c>
      <c r="C53" s="5" t="n">
        <v>383450</v>
      </c>
    </row>
    <row r="54" spans="1:3">
      <c r="A54" s="3" t="s">
        <v>559</v>
      </c>
    </row>
    <row r="55" spans="1:3">
      <c r="A55" s="4" t="s">
        <v>560</v>
      </c>
      <c r="B55" s="5" t="n">
        <v>-48380</v>
      </c>
      <c r="C55" s="5" t="n">
        <v>30530</v>
      </c>
    </row>
    <row r="56" spans="1:3">
      <c r="A56" s="4" t="s">
        <v>562</v>
      </c>
      <c r="B56" s="5" t="n">
        <v>-25823</v>
      </c>
      <c r="C56" s="5" t="n">
        <v>-9028</v>
      </c>
    </row>
    <row r="57" spans="1:3">
      <c r="A57" s="4" t="s">
        <v>491</v>
      </c>
      <c r="B57" s="5" t="n">
        <v>330749</v>
      </c>
      <c r="C57" s="5" t="n">
        <v>404952</v>
      </c>
    </row>
    <row r="58" spans="1:3">
      <c r="A58" s="4" t="s">
        <v>568</v>
      </c>
    </row>
    <row r="59" spans="1:3">
      <c r="A59" s="3" t="s">
        <v>558</v>
      </c>
    </row>
    <row r="60" spans="1:3">
      <c r="A60" s="4" t="s">
        <v>489</v>
      </c>
      <c r="B60" s="5" t="n">
        <v>91484</v>
      </c>
      <c r="C60" s="5" t="n">
        <v>46937</v>
      </c>
    </row>
    <row r="61" spans="1:3">
      <c r="A61" s="3" t="s">
        <v>559</v>
      </c>
    </row>
    <row r="62" spans="1:3">
      <c r="A62" s="4" t="s">
        <v>560</v>
      </c>
      <c r="B62" s="5" t="n">
        <v>-13226</v>
      </c>
      <c r="C62" s="5" t="n">
        <v>44547</v>
      </c>
    </row>
    <row r="63" spans="1:3">
      <c r="A63" s="4" t="s">
        <v>491</v>
      </c>
      <c r="B63" s="6" t="n">
        <v>78258</v>
      </c>
      <c r="C63" s="6" t="n">
        <v>9148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7"/>
  </cols>
  <sheetData>
    <row r="1" spans="1:2">
      <c r="A1" s="1" t="s">
        <v>569</v>
      </c>
      <c r="B1" s="2" t="s">
        <v>1</v>
      </c>
    </row>
    <row r="2" spans="1:2">
      <c r="B2" s="2" t="s">
        <v>364</v>
      </c>
    </row>
    <row r="3" spans="1:2">
      <c r="A3" s="3" t="s">
        <v>162</v>
      </c>
    </row>
    <row r="4" spans="1:2">
      <c r="A4" s="4" t="s">
        <v>570</v>
      </c>
      <c r="B4" s="4" t="s">
        <v>571</v>
      </c>
    </row>
    <row r="5" spans="1:2">
      <c r="A5" s="4" t="s">
        <v>572</v>
      </c>
      <c r="B5" s="6" t="n">
        <v>5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19</v>
      </c>
    </row>
    <row r="2" spans="1:3">
      <c r="A2" s="4" t="s">
        <v>574</v>
      </c>
    </row>
    <row r="3" spans="1:3">
      <c r="A3" s="3" t="s">
        <v>540</v>
      </c>
    </row>
    <row r="4" spans="1:3">
      <c r="A4" s="4" t="s">
        <v>575</v>
      </c>
      <c r="B4" s="6" t="n">
        <v>308366</v>
      </c>
      <c r="C4" s="6" t="n">
        <v>198525</v>
      </c>
    </row>
    <row r="5" spans="1:3">
      <c r="A5" s="4" t="s">
        <v>576</v>
      </c>
      <c r="B5" s="5" t="n">
        <v>176188</v>
      </c>
      <c r="C5" s="5" t="n">
        <v>250239</v>
      </c>
    </row>
    <row r="6" spans="1:3">
      <c r="A6" s="4" t="s">
        <v>577</v>
      </c>
      <c r="B6" s="5" t="n">
        <v>1343</v>
      </c>
      <c r="C6" s="5" t="n">
        <v>210</v>
      </c>
    </row>
    <row r="7" spans="1:3">
      <c r="A7" s="4" t="s">
        <v>578</v>
      </c>
      <c r="B7" s="5" t="n">
        <v>228739</v>
      </c>
      <c r="C7" s="5" t="n">
        <v>256549</v>
      </c>
    </row>
    <row r="8" spans="1:3">
      <c r="A8" s="4" t="s">
        <v>567</v>
      </c>
      <c r="B8" s="5" t="n">
        <v>337808</v>
      </c>
      <c r="C8" s="5" t="n">
        <v>151959</v>
      </c>
    </row>
    <row r="9" spans="1:3">
      <c r="A9" s="4" t="s">
        <v>579</v>
      </c>
      <c r="B9" s="5" t="n">
        <v>46986</v>
      </c>
      <c r="C9" s="5" t="n">
        <v>69025</v>
      </c>
    </row>
    <row r="10" spans="1:3">
      <c r="A10" s="4" t="s">
        <v>580</v>
      </c>
      <c r="B10" s="5" t="n">
        <v>1099430</v>
      </c>
      <c r="C10" s="5" t="n">
        <v>926507</v>
      </c>
    </row>
    <row r="11" spans="1:3">
      <c r="A11" s="4" t="s">
        <v>581</v>
      </c>
    </row>
    <row r="12" spans="1:3">
      <c r="A12" s="3" t="s">
        <v>540</v>
      </c>
    </row>
    <row r="13" spans="1:3">
      <c r="A13" s="4" t="s">
        <v>567</v>
      </c>
      <c r="B13" s="5" t="n">
        <v>1140673</v>
      </c>
      <c r="C13" s="5" t="n">
        <v>1039782</v>
      </c>
    </row>
    <row r="14" spans="1:3">
      <c r="A14" s="4" t="s">
        <v>357</v>
      </c>
      <c r="B14" s="5" t="n">
        <v>183406</v>
      </c>
      <c r="C14" s="5" t="n">
        <v>297252</v>
      </c>
    </row>
    <row r="15" spans="1:3">
      <c r="A15" s="4" t="s">
        <v>582</v>
      </c>
      <c r="B15" s="5" t="n">
        <v>204857</v>
      </c>
      <c r="C15" s="5" t="n">
        <v>388727</v>
      </c>
    </row>
    <row r="16" spans="1:3">
      <c r="A16" s="4" t="s">
        <v>583</v>
      </c>
      <c r="B16" s="5" t="n">
        <v>108631</v>
      </c>
      <c r="C16" s="5" t="n">
        <v>136969</v>
      </c>
    </row>
    <row r="17" spans="1:3">
      <c r="A17" s="4" t="s">
        <v>62</v>
      </c>
      <c r="B17" s="5" t="n">
        <v>303357</v>
      </c>
      <c r="C17" s="5" t="n">
        <v>201896</v>
      </c>
    </row>
    <row r="18" spans="1:3">
      <c r="A18" s="4" t="s">
        <v>580</v>
      </c>
      <c r="B18" s="6" t="n">
        <v>1940924</v>
      </c>
      <c r="C18" s="6" t="n">
        <v>206462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84</v>
      </c>
      <c r="B1" s="2" t="s">
        <v>1</v>
      </c>
    </row>
    <row r="2" spans="1:3">
      <c r="B2" s="2" t="s">
        <v>2</v>
      </c>
      <c r="C2" s="2" t="s">
        <v>19</v>
      </c>
    </row>
    <row r="3" spans="1:3">
      <c r="A3" s="3" t="s">
        <v>165</v>
      </c>
    </row>
    <row r="4" spans="1:3">
      <c r="A4" s="4" t="s">
        <v>585</v>
      </c>
      <c r="B4" s="6" t="n">
        <v>11439</v>
      </c>
      <c r="C4" s="6" t="n">
        <v>12860</v>
      </c>
    </row>
    <row r="5" spans="1:3">
      <c r="A5" s="4" t="s">
        <v>586</v>
      </c>
      <c r="B5" s="5" t="n">
        <v>89043</v>
      </c>
      <c r="C5" s="5" t="n">
        <v>90825</v>
      </c>
    </row>
    <row r="6" spans="1:3">
      <c r="A6" s="4" t="s">
        <v>587</v>
      </c>
      <c r="B6" s="5" t="n">
        <v>4474</v>
      </c>
      <c r="C6" s="5" t="n">
        <v>4340</v>
      </c>
    </row>
    <row r="7" spans="1:3">
      <c r="A7" s="4" t="s">
        <v>588</v>
      </c>
      <c r="B7" s="5" t="n">
        <v>8682</v>
      </c>
      <c r="C7" s="5" t="n">
        <v>6174</v>
      </c>
    </row>
    <row r="8" spans="1:3">
      <c r="A8" s="4" t="s">
        <v>331</v>
      </c>
      <c r="B8" s="6" t="n">
        <v>113638</v>
      </c>
      <c r="C8" s="6" t="n">
        <v>11419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89</v>
      </c>
      <c r="B1" s="2" t="s">
        <v>1</v>
      </c>
    </row>
    <row r="2" spans="1:3">
      <c r="B2" s="2" t="s">
        <v>2</v>
      </c>
      <c r="C2" s="2" t="s">
        <v>19</v>
      </c>
    </row>
    <row r="3" spans="1:3">
      <c r="A3" s="3" t="s">
        <v>168</v>
      </c>
    </row>
    <row r="4" spans="1:3">
      <c r="A4" s="4" t="s">
        <v>590</v>
      </c>
      <c r="B4" s="6" t="n">
        <v>-86649</v>
      </c>
      <c r="C4" s="6" t="n">
        <v>-41436</v>
      </c>
    </row>
    <row r="5" spans="1:3">
      <c r="A5" s="4" t="s">
        <v>591</v>
      </c>
      <c r="B5" s="5" t="n">
        <v>-411</v>
      </c>
      <c r="C5" s="5" t="n">
        <v>-1242</v>
      </c>
    </row>
    <row r="6" spans="1:3">
      <c r="A6" s="4" t="s">
        <v>592</v>
      </c>
      <c r="B6" s="6" t="n">
        <v>-87060</v>
      </c>
      <c r="C6" s="6" t="n">
        <v>-4267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19</v>
      </c>
    </row>
    <row r="2" spans="1:3">
      <c r="A2" s="4" t="s">
        <v>594</v>
      </c>
    </row>
    <row r="3" spans="1:3">
      <c r="A3" s="3" t="s">
        <v>595</v>
      </c>
    </row>
    <row r="4" spans="1:3">
      <c r="A4" s="4" t="s">
        <v>596</v>
      </c>
      <c r="B4" s="6" t="n">
        <v>-50095</v>
      </c>
      <c r="C4" s="6" t="n">
        <v>-31365</v>
      </c>
    </row>
    <row r="5" spans="1:3">
      <c r="A5" s="4" t="s">
        <v>37</v>
      </c>
      <c r="B5" s="5" t="n">
        <v>-50095</v>
      </c>
      <c r="C5" s="5" t="n">
        <v>-31365</v>
      </c>
    </row>
    <row r="6" spans="1:3">
      <c r="A6" s="4" t="s">
        <v>597</v>
      </c>
    </row>
    <row r="7" spans="1:3">
      <c r="A7" s="3" t="s">
        <v>595</v>
      </c>
    </row>
    <row r="8" spans="1:3">
      <c r="A8" s="4" t="s">
        <v>596</v>
      </c>
      <c r="B8" s="5" t="n">
        <v>-50095</v>
      </c>
      <c r="C8" s="5" t="n">
        <v>-31365</v>
      </c>
    </row>
    <row r="9" spans="1:3">
      <c r="A9" s="4" t="s">
        <v>37</v>
      </c>
      <c r="B9" s="5" t="n">
        <v>-50095</v>
      </c>
      <c r="C9" s="5" t="n">
        <v>-31365</v>
      </c>
    </row>
    <row r="10" spans="1:3">
      <c r="A10" s="4" t="s">
        <v>598</v>
      </c>
    </row>
    <row r="11" spans="1:3">
      <c r="A11" s="3" t="s">
        <v>595</v>
      </c>
    </row>
    <row r="12" spans="1:3">
      <c r="A12" s="4" t="s">
        <v>596</v>
      </c>
      <c r="B12" s="5" t="n">
        <v>-1830864</v>
      </c>
      <c r="C12" s="5" t="n">
        <v>-1867043</v>
      </c>
    </row>
    <row r="13" spans="1:3">
      <c r="A13" s="4" t="s">
        <v>37</v>
      </c>
      <c r="B13" s="5" t="n">
        <v>-1788820</v>
      </c>
      <c r="C13" s="5" t="n">
        <v>-1739424</v>
      </c>
    </row>
    <row r="14" spans="1:3">
      <c r="A14" s="4" t="s">
        <v>599</v>
      </c>
    </row>
    <row r="15" spans="1:3">
      <c r="A15" s="3" t="s">
        <v>595</v>
      </c>
    </row>
    <row r="16" spans="1:3">
      <c r="A16" s="4" t="s">
        <v>596</v>
      </c>
      <c r="B16" s="5" t="n">
        <v>-144542</v>
      </c>
      <c r="C16" s="5" t="n">
        <v>-112973</v>
      </c>
    </row>
    <row r="17" spans="1:3">
      <c r="A17" s="4" t="s">
        <v>37</v>
      </c>
      <c r="B17" s="5" t="n">
        <v>-144542</v>
      </c>
      <c r="C17" s="5" t="n">
        <v>-112973</v>
      </c>
    </row>
    <row r="18" spans="1:3">
      <c r="A18" s="4" t="s">
        <v>600</v>
      </c>
    </row>
    <row r="19" spans="1:3">
      <c r="A19" s="3" t="s">
        <v>595</v>
      </c>
    </row>
    <row r="20" spans="1:3">
      <c r="A20" s="4" t="s">
        <v>596</v>
      </c>
      <c r="B20" s="5" t="n">
        <v>-212138</v>
      </c>
      <c r="C20" s="5" t="n">
        <v>-187954</v>
      </c>
    </row>
    <row r="21" spans="1:3">
      <c r="A21" s="4" t="s">
        <v>37</v>
      </c>
      <c r="B21" s="5" t="n">
        <v>-213376</v>
      </c>
      <c r="C21" s="5" t="n">
        <v>-191286</v>
      </c>
    </row>
    <row r="22" spans="1:3">
      <c r="A22" s="4" t="s">
        <v>601</v>
      </c>
    </row>
    <row r="23" spans="1:3">
      <c r="A23" s="3" t="s">
        <v>595</v>
      </c>
    </row>
    <row r="24" spans="1:3">
      <c r="A24" s="4" t="s">
        <v>596</v>
      </c>
      <c r="B24" s="5" t="n">
        <v>-1474184</v>
      </c>
      <c r="C24" s="5" t="n">
        <v>-1566116</v>
      </c>
    </row>
    <row r="25" spans="1:3">
      <c r="A25" s="4" t="s">
        <v>37</v>
      </c>
      <c r="B25" s="5" t="n">
        <v>-1430902</v>
      </c>
      <c r="C25" s="5" t="n">
        <v>-1435165</v>
      </c>
    </row>
    <row r="26" spans="1:3">
      <c r="A26" s="4" t="s">
        <v>594</v>
      </c>
    </row>
    <row r="27" spans="1:3">
      <c r="A27" s="3" t="s">
        <v>595</v>
      </c>
    </row>
    <row r="28" spans="1:3">
      <c r="A28" s="4" t="s">
        <v>602</v>
      </c>
      <c r="B28" s="5" t="n">
        <v>18510</v>
      </c>
      <c r="C28" s="5" t="n">
        <v>4924</v>
      </c>
    </row>
    <row r="29" spans="1:3">
      <c r="A29" s="4" t="s">
        <v>603</v>
      </c>
      <c r="B29" s="5" t="n">
        <v>18510</v>
      </c>
      <c r="C29" s="5" t="n">
        <v>4924</v>
      </c>
    </row>
    <row r="30" spans="1:3">
      <c r="A30" s="4" t="s">
        <v>604</v>
      </c>
    </row>
    <row r="31" spans="1:3">
      <c r="A31" s="3" t="s">
        <v>595</v>
      </c>
    </row>
    <row r="32" spans="1:3">
      <c r="A32" s="4" t="s">
        <v>602</v>
      </c>
      <c r="B32" s="5" t="n">
        <v>0</v>
      </c>
      <c r="C32" s="5" t="n">
        <v>2705</v>
      </c>
    </row>
    <row r="33" spans="1:3">
      <c r="A33" s="4" t="s">
        <v>603</v>
      </c>
      <c r="B33" s="5" t="n">
        <v>0</v>
      </c>
      <c r="C33" s="5" t="n">
        <v>2705</v>
      </c>
    </row>
    <row r="34" spans="1:3">
      <c r="A34" s="4" t="s">
        <v>597</v>
      </c>
    </row>
    <row r="35" spans="1:3">
      <c r="A35" s="3" t="s">
        <v>595</v>
      </c>
    </row>
    <row r="36" spans="1:3">
      <c r="A36" s="4" t="s">
        <v>602</v>
      </c>
      <c r="B36" s="5" t="n">
        <v>18510</v>
      </c>
      <c r="C36" s="5" t="n">
        <v>2219</v>
      </c>
    </row>
    <row r="37" spans="1:3">
      <c r="A37" s="4" t="s">
        <v>603</v>
      </c>
      <c r="B37" s="5" t="n">
        <v>18510</v>
      </c>
      <c r="C37" s="5" t="n">
        <v>2219</v>
      </c>
    </row>
    <row r="38" spans="1:3">
      <c r="A38" s="4" t="s">
        <v>605</v>
      </c>
    </row>
    <row r="39" spans="1:3">
      <c r="A39" s="3" t="s">
        <v>595</v>
      </c>
    </row>
    <row r="40" spans="1:3">
      <c r="A40" s="4" t="s">
        <v>602</v>
      </c>
      <c r="B40" s="5" t="n">
        <v>112844</v>
      </c>
      <c r="C40" s="5" t="n">
        <v>112171</v>
      </c>
    </row>
    <row r="41" spans="1:3">
      <c r="A41" s="4" t="s">
        <v>603</v>
      </c>
      <c r="B41" s="5" t="n">
        <v>112844</v>
      </c>
      <c r="C41" s="5" t="n">
        <v>112171</v>
      </c>
    </row>
    <row r="42" spans="1:3">
      <c r="A42" s="4" t="s">
        <v>606</v>
      </c>
    </row>
    <row r="43" spans="1:3">
      <c r="A43" s="3" t="s">
        <v>595</v>
      </c>
    </row>
    <row r="44" spans="1:3">
      <c r="A44" s="4" t="s">
        <v>602</v>
      </c>
      <c r="B44" s="5" t="n">
        <v>112844</v>
      </c>
      <c r="C44" s="5" t="n">
        <v>112171</v>
      </c>
    </row>
    <row r="45" spans="1:3">
      <c r="A45" s="4" t="s">
        <v>603</v>
      </c>
      <c r="B45" s="6" t="n">
        <v>112844</v>
      </c>
      <c r="C45" s="6" t="n">
        <v>1121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607</v>
      </c>
      <c r="B1" s="2" t="s">
        <v>401</v>
      </c>
      <c r="C1" s="2" t="s">
        <v>364</v>
      </c>
      <c r="D1" s="2" t="s">
        <v>402</v>
      </c>
      <c r="E1" s="2" t="s">
        <v>403</v>
      </c>
    </row>
    <row r="2" spans="1:5">
      <c r="A2" s="3" t="s">
        <v>608</v>
      </c>
    </row>
    <row r="3" spans="1:5">
      <c r="A3" s="4" t="s">
        <v>405</v>
      </c>
      <c r="C3" s="6" t="n">
        <v>212138000</v>
      </c>
      <c r="E3" s="6" t="n">
        <v>187954000</v>
      </c>
    </row>
    <row r="4" spans="1:5">
      <c r="A4" s="4" t="s">
        <v>609</v>
      </c>
    </row>
    <row r="5" spans="1:5">
      <c r="A5" s="3" t="s">
        <v>608</v>
      </c>
    </row>
    <row r="6" spans="1:5">
      <c r="A6" s="4" t="s">
        <v>610</v>
      </c>
      <c r="C6" s="9" t="n">
        <v>0.01</v>
      </c>
    </row>
    <row r="7" spans="1:5">
      <c r="A7" s="4" t="s">
        <v>611</v>
      </c>
      <c r="C7" s="5" t="n">
        <v>12400000</v>
      </c>
    </row>
    <row r="8" spans="1:5">
      <c r="A8" s="4" t="s">
        <v>612</v>
      </c>
    </row>
    <row r="9" spans="1:5">
      <c r="A9" s="3" t="s">
        <v>608</v>
      </c>
    </row>
    <row r="10" spans="1:5">
      <c r="A10" s="4" t="s">
        <v>613</v>
      </c>
      <c r="B10" s="13" t="n">
        <v>1294615</v>
      </c>
      <c r="D10" s="13" t="n">
        <v>1197732</v>
      </c>
    </row>
    <row r="11" spans="1:5">
      <c r="A11" s="4" t="s">
        <v>614</v>
      </c>
    </row>
    <row r="12" spans="1:5">
      <c r="A12" s="3" t="s">
        <v>608</v>
      </c>
    </row>
    <row r="13" spans="1:5">
      <c r="A13" s="4" t="s">
        <v>613</v>
      </c>
      <c r="B13" s="13" t="n">
        <v>51665</v>
      </c>
      <c r="D13" s="13" t="n">
        <v>66950</v>
      </c>
    </row>
    <row r="14" spans="1:5">
      <c r="A14" s="4" t="s">
        <v>615</v>
      </c>
    </row>
    <row r="15" spans="1:5">
      <c r="A15" s="3" t="s">
        <v>608</v>
      </c>
    </row>
    <row r="16" spans="1:5">
      <c r="A16" s="4" t="s">
        <v>611</v>
      </c>
      <c r="C16" s="6" t="n">
        <v>2100000</v>
      </c>
    </row>
    <row r="17" spans="1:5">
      <c r="A17" s="4" t="s">
        <v>616</v>
      </c>
      <c r="B17" s="4" t="s">
        <v>617</v>
      </c>
      <c r="C17" s="4" t="s">
        <v>617</v>
      </c>
    </row>
    <row r="18" spans="1:5">
      <c r="A18" s="4" t="s">
        <v>618</v>
      </c>
    </row>
    <row r="19" spans="1:5">
      <c r="A19" s="3" t="s">
        <v>608</v>
      </c>
    </row>
    <row r="20" spans="1:5">
      <c r="A20" s="4" t="s">
        <v>619</v>
      </c>
      <c r="B20" s="4" t="s">
        <v>617</v>
      </c>
      <c r="C20" s="4" t="s">
        <v>617</v>
      </c>
    </row>
    <row r="21" spans="1:5">
      <c r="A21" s="4" t="s">
        <v>620</v>
      </c>
      <c r="C21" s="6" t="n">
        <v>-11900000</v>
      </c>
    </row>
    <row r="22" spans="1:5">
      <c r="A22" s="4" t="s">
        <v>621</v>
      </c>
    </row>
    <row r="23" spans="1:5">
      <c r="A23" s="3" t="s">
        <v>608</v>
      </c>
    </row>
    <row r="24" spans="1:5">
      <c r="A24" s="4" t="s">
        <v>619</v>
      </c>
      <c r="B24" s="4" t="s">
        <v>622</v>
      </c>
      <c r="C24" s="4" t="s">
        <v>622</v>
      </c>
    </row>
    <row r="25" spans="1:5">
      <c r="A25" s="4" t="s">
        <v>620</v>
      </c>
      <c r="C25" s="6" t="n">
        <v>-1600000</v>
      </c>
    </row>
    <row r="26" spans="1:5">
      <c r="A26" s="4" t="s">
        <v>623</v>
      </c>
    </row>
    <row r="27" spans="1:5">
      <c r="A27" s="3" t="s">
        <v>608</v>
      </c>
    </row>
    <row r="28" spans="1:5">
      <c r="A28" s="4" t="s">
        <v>405</v>
      </c>
      <c r="C28" s="6" t="n">
        <v>213376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50"/>
    <col customWidth="1" max="3" min="3" width="63"/>
    <col customWidth="1" max="4" min="4" width="17"/>
  </cols>
  <sheetData>
    <row r="1" spans="1:4">
      <c r="A1" s="1" t="s">
        <v>624</v>
      </c>
      <c r="B1" s="2" t="s">
        <v>625</v>
      </c>
      <c r="C1" s="2" t="s">
        <v>626</v>
      </c>
      <c r="D1" s="2" t="s">
        <v>403</v>
      </c>
    </row>
    <row r="2" spans="1:4">
      <c r="A2" s="3" t="s">
        <v>627</v>
      </c>
    </row>
    <row r="3" spans="1:4">
      <c r="A3" s="4" t="s">
        <v>628</v>
      </c>
      <c r="C3" s="6" t="n">
        <v>-31600</v>
      </c>
    </row>
    <row r="4" spans="1:4">
      <c r="A4" s="4" t="s">
        <v>629</v>
      </c>
      <c r="C4" s="5" t="n">
        <v>18510</v>
      </c>
      <c r="D4" s="6" t="n">
        <v>2219</v>
      </c>
    </row>
    <row r="5" spans="1:4">
      <c r="A5" s="4" t="s">
        <v>630</v>
      </c>
      <c r="C5" s="6" t="n">
        <v>-50095</v>
      </c>
      <c r="D5" s="6" t="n">
        <v>-28532</v>
      </c>
    </row>
    <row r="6" spans="1:4">
      <c r="A6" s="4" t="s">
        <v>631</v>
      </c>
    </row>
    <row r="7" spans="1:4">
      <c r="A7" s="3" t="s">
        <v>627</v>
      </c>
    </row>
    <row r="8" spans="1:4">
      <c r="A8" s="4" t="s">
        <v>632</v>
      </c>
      <c r="C8" s="5" t="n">
        <v>2000</v>
      </c>
    </row>
    <row r="9" spans="1:4">
      <c r="A9" s="4" t="s">
        <v>633</v>
      </c>
      <c r="C9" s="9" t="n">
        <v>14.23</v>
      </c>
    </row>
    <row r="10" spans="1:4">
      <c r="A10" s="4" t="s">
        <v>634</v>
      </c>
      <c r="C10" s="6" t="n">
        <v>3100</v>
      </c>
    </row>
    <row r="11" spans="1:4">
      <c r="A11" s="4" t="s">
        <v>635</v>
      </c>
    </row>
    <row r="12" spans="1:4">
      <c r="A12" s="3" t="s">
        <v>627</v>
      </c>
    </row>
    <row r="13" spans="1:4">
      <c r="A13" s="4" t="s">
        <v>632</v>
      </c>
      <c r="C13" s="5" t="n">
        <v>6000</v>
      </c>
    </row>
    <row r="14" spans="1:4">
      <c r="A14" s="4" t="s">
        <v>633</v>
      </c>
      <c r="C14" s="9" t="n">
        <v>14.24</v>
      </c>
    </row>
    <row r="15" spans="1:4">
      <c r="A15" s="4" t="s">
        <v>636</v>
      </c>
      <c r="C15" s="6" t="n">
        <v>15000</v>
      </c>
    </row>
    <row r="16" spans="1:4">
      <c r="A16" s="4" t="s">
        <v>637</v>
      </c>
    </row>
    <row r="17" spans="1:4">
      <c r="A17" s="3" t="s">
        <v>627</v>
      </c>
    </row>
    <row r="18" spans="1:4">
      <c r="A18" s="4" t="s">
        <v>632</v>
      </c>
      <c r="C18" s="5" t="n">
        <v>13000</v>
      </c>
    </row>
    <row r="19" spans="1:4">
      <c r="A19" s="4" t="s">
        <v>638</v>
      </c>
      <c r="C19" s="9" t="n">
        <v>51.64</v>
      </c>
    </row>
    <row r="20" spans="1:4">
      <c r="A20" s="4" t="s">
        <v>634</v>
      </c>
      <c r="C20" s="6" t="n">
        <v>-45000</v>
      </c>
    </row>
    <row r="21" spans="1:4">
      <c r="A21" s="4" t="s">
        <v>639</v>
      </c>
    </row>
    <row r="22" spans="1:4">
      <c r="A22" s="3" t="s">
        <v>627</v>
      </c>
    </row>
    <row r="23" spans="1:4">
      <c r="A23" s="4" t="s">
        <v>632</v>
      </c>
      <c r="C23" s="5" t="n">
        <v>2000</v>
      </c>
    </row>
    <row r="24" spans="1:4">
      <c r="A24" s="4" t="s">
        <v>634</v>
      </c>
      <c r="C24" s="6" t="n">
        <v>-1200</v>
      </c>
    </row>
    <row r="25" spans="1:4">
      <c r="A25" s="4" t="s">
        <v>640</v>
      </c>
    </row>
    <row r="26" spans="1:4">
      <c r="A26" s="3" t="s">
        <v>627</v>
      </c>
    </row>
    <row r="27" spans="1:4">
      <c r="A27" s="4" t="s">
        <v>638</v>
      </c>
      <c r="C27" s="5" t="n">
        <v>60</v>
      </c>
    </row>
    <row r="28" spans="1:4">
      <c r="A28" s="4" t="s">
        <v>641</v>
      </c>
    </row>
    <row r="29" spans="1:4">
      <c r="A29" s="3" t="s">
        <v>627</v>
      </c>
    </row>
    <row r="30" spans="1:4">
      <c r="A30" s="4" t="s">
        <v>638</v>
      </c>
      <c r="C30" s="9" t="n">
        <v>54.4</v>
      </c>
    </row>
    <row r="31" spans="1:4">
      <c r="A31" s="4" t="s">
        <v>642</v>
      </c>
    </row>
    <row r="32" spans="1:4">
      <c r="A32" s="3" t="s">
        <v>627</v>
      </c>
    </row>
    <row r="33" spans="1:4">
      <c r="A33" s="4" t="s">
        <v>638</v>
      </c>
      <c r="C33" s="5" t="n">
        <v>40</v>
      </c>
    </row>
    <row r="34" spans="1:4">
      <c r="A34" s="4" t="s">
        <v>643</v>
      </c>
    </row>
    <row r="35" spans="1:4">
      <c r="A35" s="3" t="s">
        <v>627</v>
      </c>
    </row>
    <row r="36" spans="1:4">
      <c r="A36" s="4" t="s">
        <v>632</v>
      </c>
      <c r="C36" s="5" t="n">
        <v>4000</v>
      </c>
    </row>
    <row r="37" spans="1:4">
      <c r="A37" s="4" t="s">
        <v>638</v>
      </c>
      <c r="C37" s="9" t="n">
        <v>61.31</v>
      </c>
    </row>
    <row r="38" spans="1:4">
      <c r="A38" s="4" t="s">
        <v>634</v>
      </c>
      <c r="C38" s="6" t="n">
        <v>-6500</v>
      </c>
    </row>
    <row r="39" spans="1:4">
      <c r="A39" s="4" t="s">
        <v>644</v>
      </c>
    </row>
    <row r="40" spans="1:4">
      <c r="A40" s="3" t="s">
        <v>627</v>
      </c>
    </row>
    <row r="41" spans="1:4">
      <c r="A41" s="4" t="s">
        <v>632</v>
      </c>
      <c r="B41" s="5" t="n">
        <v>1000</v>
      </c>
    </row>
    <row r="42" spans="1:4">
      <c r="A42" s="4" t="s">
        <v>638</v>
      </c>
      <c r="B42" s="9" t="n">
        <v>61.04</v>
      </c>
    </row>
    <row r="43" spans="1:4">
      <c r="A43" s="4" t="s">
        <v>645</v>
      </c>
    </row>
    <row r="44" spans="1:4">
      <c r="A44" s="3" t="s">
        <v>627</v>
      </c>
    </row>
    <row r="45" spans="1:4">
      <c r="A45" s="4" t="s">
        <v>632</v>
      </c>
      <c r="B45" s="5" t="n">
        <v>2000</v>
      </c>
    </row>
    <row r="46" spans="1:4">
      <c r="A46" s="4" t="s">
        <v>638</v>
      </c>
      <c r="B46" s="9" t="n">
        <v>59.6</v>
      </c>
    </row>
    <row r="47" spans="1:4">
      <c r="A47" s="4" t="s">
        <v>646</v>
      </c>
    </row>
    <row r="48" spans="1:4">
      <c r="A48" s="3" t="s">
        <v>627</v>
      </c>
    </row>
    <row r="49" spans="1:4">
      <c r="A49" s="4" t="s">
        <v>632</v>
      </c>
      <c r="B49" s="5" t="n">
        <v>2000</v>
      </c>
    </row>
    <row r="50" spans="1:4">
      <c r="A50" s="4" t="s">
        <v>647</v>
      </c>
    </row>
    <row r="51" spans="1:4">
      <c r="A51" s="3" t="s">
        <v>627</v>
      </c>
    </row>
    <row r="52" spans="1:4">
      <c r="A52" s="4" t="s">
        <v>638</v>
      </c>
      <c r="B52" s="5" t="n">
        <v>70</v>
      </c>
    </row>
    <row r="53" spans="1:4">
      <c r="A53" s="4" t="s">
        <v>648</v>
      </c>
    </row>
    <row r="54" spans="1:4">
      <c r="A54" s="3" t="s">
        <v>627</v>
      </c>
    </row>
    <row r="55" spans="1:4">
      <c r="A55" s="4" t="s">
        <v>638</v>
      </c>
      <c r="B55" s="5" t="n">
        <v>60</v>
      </c>
    </row>
    <row r="56" spans="1:4">
      <c r="A56" s="4" t="s">
        <v>649</v>
      </c>
    </row>
    <row r="57" spans="1:4">
      <c r="A57" s="3" t="s">
        <v>627</v>
      </c>
    </row>
    <row r="58" spans="1:4">
      <c r="A58" s="4" t="s">
        <v>638</v>
      </c>
      <c r="B58" s="5" t="n">
        <v>50</v>
      </c>
    </row>
    <row r="59" spans="1:4">
      <c r="A59" s="4" t="s">
        <v>650</v>
      </c>
    </row>
    <row r="60" spans="1:4">
      <c r="A60" s="3" t="s">
        <v>627</v>
      </c>
    </row>
    <row r="61" spans="1:4">
      <c r="A61" s="4" t="s">
        <v>632</v>
      </c>
      <c r="B61" s="5" t="n">
        <v>1000</v>
      </c>
    </row>
    <row r="62" spans="1:4">
      <c r="A62" s="4" t="s">
        <v>651</v>
      </c>
    </row>
    <row r="63" spans="1:4">
      <c r="A63" s="3" t="s">
        <v>627</v>
      </c>
    </row>
    <row r="64" spans="1:4">
      <c r="A64" s="4" t="s">
        <v>638</v>
      </c>
      <c r="B64" s="9" t="n">
        <v>75.5</v>
      </c>
    </row>
    <row r="65" spans="1:4">
      <c r="A65" s="4" t="s">
        <v>652</v>
      </c>
    </row>
    <row r="66" spans="1:4">
      <c r="A66" s="3" t="s">
        <v>627</v>
      </c>
    </row>
    <row r="67" spans="1:4">
      <c r="A67" s="4" t="s">
        <v>638</v>
      </c>
      <c r="B67" s="9" t="n">
        <v>65.5</v>
      </c>
    </row>
    <row r="68" spans="1:4">
      <c r="A68" s="4" t="s">
        <v>653</v>
      </c>
    </row>
    <row r="69" spans="1:4">
      <c r="A69" s="3" t="s">
        <v>627</v>
      </c>
    </row>
    <row r="70" spans="1:4">
      <c r="A70" s="4" t="s">
        <v>638</v>
      </c>
      <c r="B70" s="9" t="n">
        <v>55.5</v>
      </c>
    </row>
    <row r="71" spans="1:4">
      <c r="A71" s="4" t="s">
        <v>654</v>
      </c>
    </row>
    <row r="72" spans="1:4">
      <c r="A72" s="3" t="s">
        <v>627</v>
      </c>
    </row>
    <row r="73" spans="1:4">
      <c r="A73" s="4" t="s">
        <v>655</v>
      </c>
      <c r="C73" s="5" t="n">
        <v>10000</v>
      </c>
    </row>
    <row r="74" spans="1:4">
      <c r="A74" s="4" t="s">
        <v>656</v>
      </c>
      <c r="C74" s="9" t="n">
        <v>3.03</v>
      </c>
    </row>
    <row r="75" spans="1:4">
      <c r="A75" s="4" t="s">
        <v>634</v>
      </c>
      <c r="C75" s="6" t="n">
        <v>900</v>
      </c>
    </row>
    <row r="76" spans="1:4">
      <c r="A76" s="4" t="s">
        <v>657</v>
      </c>
    </row>
    <row r="77" spans="1:4">
      <c r="A77" s="3" t="s">
        <v>627</v>
      </c>
    </row>
    <row r="78" spans="1:4">
      <c r="A78" s="4" t="s">
        <v>658</v>
      </c>
      <c r="C78" s="5" t="n">
        <v>5000</v>
      </c>
    </row>
    <row r="79" spans="1:4">
      <c r="A79" s="4" t="s">
        <v>659</v>
      </c>
      <c r="C79" s="9" t="n">
        <v>2.67</v>
      </c>
    </row>
    <row r="80" spans="1:4">
      <c r="A80" s="4" t="s">
        <v>634</v>
      </c>
      <c r="C80" s="6" t="n">
        <v>2100</v>
      </c>
    </row>
    <row r="81" spans="1:4">
      <c r="A81" s="4" t="s">
        <v>660</v>
      </c>
    </row>
    <row r="82" spans="1:4">
      <c r="A82" s="3" t="s">
        <v>627</v>
      </c>
    </row>
    <row r="83" spans="1:4">
      <c r="A83" s="4" t="s">
        <v>655</v>
      </c>
      <c r="B83" s="5" t="n">
        <v>5000</v>
      </c>
    </row>
    <row r="84" spans="1:4">
      <c r="A84" s="4" t="s">
        <v>661</v>
      </c>
      <c r="B84" s="9" t="n">
        <v>2.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19</v>
      </c>
    </row>
    <row r="3" spans="1:3">
      <c r="A3" s="3" t="s">
        <v>145</v>
      </c>
    </row>
    <row r="4" spans="1:3">
      <c r="A4" s="4" t="s">
        <v>663</v>
      </c>
      <c r="B4" s="6" t="n">
        <v>-7616</v>
      </c>
      <c r="C4" s="6" t="n">
        <v>-96929</v>
      </c>
    </row>
    <row r="5" spans="1:3">
      <c r="A5" s="4" t="s">
        <v>664</v>
      </c>
      <c r="B5" s="5" t="n">
        <v>-2439</v>
      </c>
      <c r="C5" s="5" t="n">
        <v>-140136</v>
      </c>
    </row>
    <row r="6" spans="1:3">
      <c r="A6" s="4" t="s">
        <v>665</v>
      </c>
      <c r="B6" s="6" t="n">
        <v>-5177</v>
      </c>
      <c r="C6" s="6" t="n">
        <v>4320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8"/>
  </cols>
  <sheetData>
    <row r="1" spans="1:2">
      <c r="A1" s="1" t="s">
        <v>666</v>
      </c>
      <c r="B1" s="2" t="s">
        <v>667</v>
      </c>
    </row>
    <row r="2" spans="1:2">
      <c r="A2" s="4" t="s">
        <v>668</v>
      </c>
    </row>
    <row r="3" spans="1:2">
      <c r="A3" s="3" t="s">
        <v>669</v>
      </c>
    </row>
    <row r="4" spans="1:2">
      <c r="A4" s="4" t="s">
        <v>670</v>
      </c>
      <c r="B4" s="5" t="n">
        <v>2000</v>
      </c>
    </row>
    <row r="5" spans="1:2">
      <c r="A5" s="4" t="s">
        <v>671</v>
      </c>
      <c r="B5" s="5" t="n">
        <v>14</v>
      </c>
    </row>
    <row r="6" spans="1:2">
      <c r="A6" s="4" t="s">
        <v>672</v>
      </c>
    </row>
    <row r="7" spans="1:2">
      <c r="A7" s="3" t="s">
        <v>669</v>
      </c>
    </row>
    <row r="8" spans="1:2">
      <c r="A8" s="4" t="s">
        <v>670</v>
      </c>
      <c r="B8" s="5" t="n">
        <v>1000</v>
      </c>
    </row>
    <row r="9" spans="1:2">
      <c r="A9" s="4" t="s">
        <v>673</v>
      </c>
    </row>
    <row r="10" spans="1:2">
      <c r="A10" s="3" t="s">
        <v>669</v>
      </c>
    </row>
    <row r="11" spans="1:2">
      <c r="A11" s="4" t="s">
        <v>670</v>
      </c>
      <c r="B11" s="5" t="n">
        <v>5000</v>
      </c>
    </row>
    <row r="12" spans="1:2">
      <c r="A12" s="4" t="s">
        <v>674</v>
      </c>
    </row>
    <row r="13" spans="1:2">
      <c r="A13" s="3" t="s">
        <v>669</v>
      </c>
    </row>
    <row r="14" spans="1:2">
      <c r="A14" s="4" t="s">
        <v>670</v>
      </c>
      <c r="B14" s="5" t="n">
        <v>1000</v>
      </c>
    </row>
    <row r="15" spans="1:2">
      <c r="A15" s="4" t="s">
        <v>675</v>
      </c>
    </row>
    <row r="16" spans="1:2">
      <c r="A16" s="3" t="s">
        <v>669</v>
      </c>
    </row>
    <row r="17" spans="1:2">
      <c r="A17" s="4" t="s">
        <v>670</v>
      </c>
      <c r="B17" s="5" t="n">
        <v>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19</v>
      </c>
    </row>
    <row r="3" spans="1:3">
      <c r="A3" s="3" t="s">
        <v>608</v>
      </c>
    </row>
    <row r="4" spans="1:3">
      <c r="A4" s="4" t="s">
        <v>324</v>
      </c>
      <c r="B4" s="6" t="n">
        <v>144542</v>
      </c>
      <c r="C4" s="6" t="n">
        <v>112973</v>
      </c>
    </row>
    <row r="5" spans="1:3">
      <c r="A5" s="4" t="s">
        <v>405</v>
      </c>
      <c r="B5" s="5" t="n">
        <v>212138</v>
      </c>
      <c r="C5" s="5" t="n">
        <v>187954</v>
      </c>
    </row>
    <row r="6" spans="1:3">
      <c r="A6" s="4" t="s">
        <v>239</v>
      </c>
      <c r="B6" s="6" t="n">
        <v>1474184</v>
      </c>
      <c r="C6" s="5" t="n">
        <v>1566116</v>
      </c>
    </row>
    <row r="7" spans="1:3">
      <c r="A7" s="4" t="s">
        <v>677</v>
      </c>
      <c r="B7" s="4" t="s">
        <v>430</v>
      </c>
    </row>
    <row r="8" spans="1:3">
      <c r="A8" s="4" t="s">
        <v>678</v>
      </c>
    </row>
    <row r="9" spans="1:3">
      <c r="A9" s="3" t="s">
        <v>608</v>
      </c>
    </row>
    <row r="10" spans="1:3">
      <c r="A10" s="4" t="s">
        <v>679</v>
      </c>
      <c r="B10" s="6" t="n">
        <v>494634</v>
      </c>
      <c r="C10" s="6" t="n">
        <v>580767</v>
      </c>
    </row>
    <row r="11" spans="1:3">
      <c r="A11" s="4" t="s">
        <v>324</v>
      </c>
      <c r="B11" s="5" t="n">
        <v>144542</v>
      </c>
    </row>
    <row r="12" spans="1:3">
      <c r="A12" s="4" t="s">
        <v>680</v>
      </c>
      <c r="B12" s="5" t="n">
        <v>398635</v>
      </c>
    </row>
    <row r="13" spans="1:3">
      <c r="A13" s="4" t="s">
        <v>596</v>
      </c>
      <c r="B13" s="5" t="n">
        <v>2245763</v>
      </c>
    </row>
    <row r="14" spans="1:3">
      <c r="A14" s="4" t="s">
        <v>681</v>
      </c>
    </row>
    <row r="15" spans="1:3">
      <c r="A15" s="3" t="s">
        <v>608</v>
      </c>
    </row>
    <row r="16" spans="1:3">
      <c r="A16" s="4" t="s">
        <v>405</v>
      </c>
      <c r="B16" s="5" t="n">
        <v>213376</v>
      </c>
    </row>
    <row r="17" spans="1:3">
      <c r="A17" s="4" t="s">
        <v>239</v>
      </c>
      <c r="B17" s="5" t="n">
        <v>1489210</v>
      </c>
    </row>
    <row r="18" spans="1:3">
      <c r="A18" s="4" t="s">
        <v>682</v>
      </c>
    </row>
    <row r="19" spans="1:3">
      <c r="A19" s="3" t="s">
        <v>608</v>
      </c>
    </row>
    <row r="20" spans="1:3">
      <c r="A20" s="4" t="s">
        <v>324</v>
      </c>
      <c r="B20" s="5" t="n">
        <v>144542</v>
      </c>
    </row>
    <row r="21" spans="1:3">
      <c r="A21" s="4" t="s">
        <v>680</v>
      </c>
      <c r="B21" s="5" t="n">
        <v>86377</v>
      </c>
    </row>
    <row r="22" spans="1:3">
      <c r="A22" s="4" t="s">
        <v>596</v>
      </c>
      <c r="B22" s="5" t="n">
        <v>230919</v>
      </c>
    </row>
    <row r="23" spans="1:3">
      <c r="A23" s="4" t="s">
        <v>683</v>
      </c>
    </row>
    <row r="24" spans="1:3">
      <c r="A24" s="3" t="s">
        <v>608</v>
      </c>
    </row>
    <row r="25" spans="1:3">
      <c r="A25" s="4" t="s">
        <v>405</v>
      </c>
      <c r="B25" s="5" t="n">
        <v>0</v>
      </c>
    </row>
    <row r="26" spans="1:3">
      <c r="A26" s="4" t="s">
        <v>239</v>
      </c>
      <c r="B26" s="5" t="n">
        <v>0</v>
      </c>
    </row>
    <row r="27" spans="1:3">
      <c r="A27" s="4" t="s">
        <v>684</v>
      </c>
    </row>
    <row r="28" spans="1:3">
      <c r="A28" s="3" t="s">
        <v>608</v>
      </c>
    </row>
    <row r="29" spans="1:3">
      <c r="A29" s="4" t="s">
        <v>324</v>
      </c>
      <c r="B29" s="5" t="n">
        <v>0</v>
      </c>
    </row>
    <row r="30" spans="1:3">
      <c r="A30" s="4" t="s">
        <v>680</v>
      </c>
      <c r="B30" s="5" t="n">
        <v>172754</v>
      </c>
    </row>
    <row r="31" spans="1:3">
      <c r="A31" s="4" t="s">
        <v>596</v>
      </c>
      <c r="B31" s="5" t="n">
        <v>386130</v>
      </c>
    </row>
    <row r="32" spans="1:3">
      <c r="A32" s="4" t="s">
        <v>685</v>
      </c>
    </row>
    <row r="33" spans="1:3">
      <c r="A33" s="3" t="s">
        <v>608</v>
      </c>
    </row>
    <row r="34" spans="1:3">
      <c r="A34" s="4" t="s">
        <v>405</v>
      </c>
      <c r="B34" s="5" t="n">
        <v>213376</v>
      </c>
    </row>
    <row r="35" spans="1:3">
      <c r="A35" s="4" t="s">
        <v>239</v>
      </c>
      <c r="B35" s="5" t="n">
        <v>0</v>
      </c>
    </row>
    <row r="36" spans="1:3">
      <c r="A36" s="4" t="s">
        <v>686</v>
      </c>
    </row>
    <row r="37" spans="1:3">
      <c r="A37" s="3" t="s">
        <v>608</v>
      </c>
    </row>
    <row r="38" spans="1:3">
      <c r="A38" s="4" t="s">
        <v>324</v>
      </c>
      <c r="B38" s="5" t="n">
        <v>0</v>
      </c>
    </row>
    <row r="39" spans="1:3">
      <c r="A39" s="4" t="s">
        <v>680</v>
      </c>
      <c r="B39" s="5" t="n">
        <v>99609</v>
      </c>
    </row>
    <row r="40" spans="1:3">
      <c r="A40" s="4" t="s">
        <v>596</v>
      </c>
      <c r="B40" s="5" t="n">
        <v>1088099</v>
      </c>
    </row>
    <row r="41" spans="1:3">
      <c r="A41" s="4" t="s">
        <v>687</v>
      </c>
    </row>
    <row r="42" spans="1:3">
      <c r="A42" s="3" t="s">
        <v>608</v>
      </c>
    </row>
    <row r="43" spans="1:3">
      <c r="A43" s="4" t="s">
        <v>405</v>
      </c>
      <c r="B43" s="5" t="n">
        <v>0</v>
      </c>
    </row>
    <row r="44" spans="1:3">
      <c r="A44" s="4" t="s">
        <v>239</v>
      </c>
      <c r="B44" s="5" t="n">
        <v>988490</v>
      </c>
    </row>
    <row r="45" spans="1:3">
      <c r="A45" s="4" t="s">
        <v>688</v>
      </c>
    </row>
    <row r="46" spans="1:3">
      <c r="A46" s="3" t="s">
        <v>608</v>
      </c>
    </row>
    <row r="47" spans="1:3">
      <c r="A47" s="4" t="s">
        <v>324</v>
      </c>
      <c r="B47" s="5" t="n">
        <v>0</v>
      </c>
    </row>
    <row r="48" spans="1:3">
      <c r="A48" s="4" t="s">
        <v>680</v>
      </c>
      <c r="B48" s="5" t="n">
        <v>39895</v>
      </c>
    </row>
    <row r="49" spans="1:3">
      <c r="A49" s="4" t="s">
        <v>596</v>
      </c>
      <c r="B49" s="5" t="n">
        <v>540615</v>
      </c>
    </row>
    <row r="50" spans="1:3">
      <c r="A50" s="4" t="s">
        <v>689</v>
      </c>
    </row>
    <row r="51" spans="1:3">
      <c r="A51" s="3" t="s">
        <v>608</v>
      </c>
    </row>
    <row r="52" spans="1:3">
      <c r="A52" s="4" t="s">
        <v>405</v>
      </c>
      <c r="B52" s="5" t="n">
        <v>0</v>
      </c>
    </row>
    <row r="53" spans="1:3">
      <c r="A53" s="4" t="s">
        <v>239</v>
      </c>
      <c r="B53" s="6" t="n">
        <v>50072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17"/>
  </cols>
  <sheetData>
    <row r="1" spans="1:5">
      <c r="A1" s="1" t="s">
        <v>690</v>
      </c>
      <c r="B1" s="2" t="s">
        <v>1</v>
      </c>
    </row>
    <row r="2" spans="1:5">
      <c r="B2" s="2" t="s">
        <v>364</v>
      </c>
      <c r="C2" s="2" t="s">
        <v>403</v>
      </c>
      <c r="D2" s="2" t="s">
        <v>401</v>
      </c>
      <c r="E2" s="2" t="s">
        <v>364</v>
      </c>
    </row>
    <row r="3" spans="1:5">
      <c r="A3" s="3" t="s">
        <v>691</v>
      </c>
    </row>
    <row r="4" spans="1:5">
      <c r="A4" s="4" t="s">
        <v>692</v>
      </c>
      <c r="E4" s="6" t="n">
        <v>112844</v>
      </c>
    </row>
    <row r="5" spans="1:5">
      <c r="A5" s="4" t="s">
        <v>693</v>
      </c>
      <c r="B5" s="6" t="n">
        <v>200</v>
      </c>
      <c r="C5" s="6" t="n">
        <v>0</v>
      </c>
    </row>
    <row r="6" spans="1:5">
      <c r="A6" s="4" t="s">
        <v>694</v>
      </c>
    </row>
    <row r="7" spans="1:5">
      <c r="A7" s="3" t="s">
        <v>691</v>
      </c>
    </row>
    <row r="8" spans="1:5">
      <c r="A8" s="4" t="s">
        <v>692</v>
      </c>
      <c r="C8" s="5" t="n">
        <v>900</v>
      </c>
      <c r="E8" s="5" t="n">
        <v>682</v>
      </c>
    </row>
    <row r="9" spans="1:5">
      <c r="A9" s="4" t="s">
        <v>695</v>
      </c>
    </row>
    <row r="10" spans="1:5">
      <c r="A10" s="3" t="s">
        <v>691</v>
      </c>
    </row>
    <row r="11" spans="1:5">
      <c r="A11" s="4" t="s">
        <v>692</v>
      </c>
      <c r="E11" s="5" t="n">
        <v>107796</v>
      </c>
    </row>
    <row r="12" spans="1:5">
      <c r="A12" s="4" t="s">
        <v>696</v>
      </c>
    </row>
    <row r="13" spans="1:5">
      <c r="A13" s="3" t="s">
        <v>691</v>
      </c>
    </row>
    <row r="14" spans="1:5">
      <c r="A14" s="4" t="s">
        <v>692</v>
      </c>
      <c r="E14" s="5" t="n">
        <v>2939</v>
      </c>
    </row>
    <row r="15" spans="1:5">
      <c r="A15" s="4" t="s">
        <v>697</v>
      </c>
    </row>
    <row r="16" spans="1:5">
      <c r="A16" s="3" t="s">
        <v>691</v>
      </c>
    </row>
    <row r="17" spans="1:5">
      <c r="A17" s="4" t="s">
        <v>692</v>
      </c>
      <c r="E17" s="5" t="n">
        <v>1427</v>
      </c>
    </row>
    <row r="18" spans="1:5">
      <c r="A18" s="4" t="s">
        <v>698</v>
      </c>
    </row>
    <row r="19" spans="1:5">
      <c r="A19" s="3" t="s">
        <v>691</v>
      </c>
    </row>
    <row r="20" spans="1:5">
      <c r="A20" s="4" t="s">
        <v>699</v>
      </c>
      <c r="B20" s="4" t="s">
        <v>700</v>
      </c>
    </row>
    <row r="21" spans="1:5">
      <c r="A21" s="4" t="s">
        <v>701</v>
      </c>
    </row>
    <row r="22" spans="1:5">
      <c r="A22" s="3" t="s">
        <v>691</v>
      </c>
    </row>
    <row r="23" spans="1:5">
      <c r="A23" s="4" t="s">
        <v>702</v>
      </c>
      <c r="D23" s="10" t="n">
        <v>7.6</v>
      </c>
    </row>
    <row r="24" spans="1:5">
      <c r="A24" s="4" t="s">
        <v>703</v>
      </c>
    </row>
    <row r="25" spans="1:5">
      <c r="A25" s="3" t="s">
        <v>691</v>
      </c>
    </row>
    <row r="26" spans="1:5">
      <c r="A26" s="4" t="s">
        <v>704</v>
      </c>
      <c r="C26" s="6" t="n">
        <v>1400</v>
      </c>
      <c r="E26" s="6" t="n">
        <v>1600</v>
      </c>
    </row>
    <row r="27" spans="1:5">
      <c r="A27" s="4" t="s">
        <v>705</v>
      </c>
    </row>
    <row r="28" spans="1:5">
      <c r="A28" s="3" t="s">
        <v>691</v>
      </c>
    </row>
    <row r="29" spans="1:5">
      <c r="A29" s="4" t="s">
        <v>699</v>
      </c>
      <c r="B29" s="4" t="s">
        <v>706</v>
      </c>
    </row>
    <row r="30" spans="1:5">
      <c r="A30" s="4" t="s">
        <v>707</v>
      </c>
    </row>
    <row r="31" spans="1:5">
      <c r="A31" s="3" t="s">
        <v>691</v>
      </c>
    </row>
    <row r="32" spans="1:5">
      <c r="A32" s="4" t="s">
        <v>699</v>
      </c>
      <c r="B32" s="4" t="s">
        <v>70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19</v>
      </c>
    </row>
    <row r="3" spans="1:3">
      <c r="A3" s="3" t="s">
        <v>282</v>
      </c>
    </row>
    <row r="4" spans="1:3">
      <c r="A4" s="4" t="s">
        <v>710</v>
      </c>
      <c r="B4" s="6" t="n">
        <v>-673</v>
      </c>
      <c r="C4" s="6" t="n">
        <v>-14078</v>
      </c>
    </row>
    <row r="5" spans="1:3">
      <c r="A5" s="4" t="s">
        <v>324</v>
      </c>
      <c r="B5" s="5" t="n">
        <v>31569</v>
      </c>
      <c r="C5" s="5" t="n">
        <v>-154865</v>
      </c>
    </row>
    <row r="6" spans="1:3">
      <c r="A6" s="4" t="s">
        <v>711</v>
      </c>
      <c r="B6" s="5" t="n">
        <v>-4357</v>
      </c>
      <c r="C6" s="5" t="n">
        <v>0</v>
      </c>
    </row>
    <row r="7" spans="1:3">
      <c r="A7" s="4" t="s">
        <v>712</v>
      </c>
      <c r="B7" s="5" t="n">
        <v>26539</v>
      </c>
      <c r="C7" s="5" t="n">
        <v>-168943</v>
      </c>
    </row>
    <row r="8" spans="1:3">
      <c r="A8" s="3" t="s">
        <v>713</v>
      </c>
    </row>
    <row r="9" spans="1:3">
      <c r="A9" s="4" t="s">
        <v>89</v>
      </c>
      <c r="B9" s="5" t="n">
        <v>-8962</v>
      </c>
      <c r="C9" s="5" t="n">
        <v>-23270</v>
      </c>
    </row>
    <row r="10" spans="1:3">
      <c r="A10" s="4" t="s">
        <v>105</v>
      </c>
      <c r="B10" s="5" t="n">
        <v>33683</v>
      </c>
      <c r="C10" s="5" t="n">
        <v>-135743</v>
      </c>
    </row>
    <row r="11" spans="1:3">
      <c r="A11" s="4" t="s">
        <v>714</v>
      </c>
      <c r="B11" s="5" t="n">
        <v>1818</v>
      </c>
      <c r="C11" s="5" t="n">
        <v>-9930</v>
      </c>
    </row>
    <row r="12" spans="1:3">
      <c r="A12" s="4" t="s">
        <v>715</v>
      </c>
      <c r="B12" s="6" t="n">
        <v>26539</v>
      </c>
      <c r="C12" s="6" t="n">
        <v>-16894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19</v>
      </c>
    </row>
    <row r="3" spans="1:3">
      <c r="A3" s="3" t="s">
        <v>461</v>
      </c>
    </row>
    <row r="4" spans="1:3">
      <c r="A4" s="4" t="s">
        <v>353</v>
      </c>
      <c r="B4" s="6" t="n">
        <v>9504</v>
      </c>
      <c r="C4" s="6" t="n">
        <v>0</v>
      </c>
    </row>
    <row r="5" spans="1:3">
      <c r="A5" s="4" t="s">
        <v>462</v>
      </c>
      <c r="B5" s="5" t="n">
        <v>0</v>
      </c>
      <c r="C5" s="5" t="n">
        <v>10116</v>
      </c>
    </row>
    <row r="6" spans="1:3">
      <c r="A6" s="4" t="s">
        <v>463</v>
      </c>
      <c r="B6" s="5" t="n">
        <v>-6746</v>
      </c>
      <c r="C6" s="5" t="n">
        <v>-770</v>
      </c>
    </row>
    <row r="7" spans="1:3">
      <c r="A7" s="4" t="s">
        <v>349</v>
      </c>
      <c r="B7" s="5" t="n">
        <v>-184</v>
      </c>
      <c r="C7" s="5" t="n">
        <v>158</v>
      </c>
    </row>
    <row r="8" spans="1:3">
      <c r="A8" s="4" t="s">
        <v>469</v>
      </c>
      <c r="B8" s="6" t="n">
        <v>2574</v>
      </c>
      <c r="C8" s="6" t="n">
        <v>950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19</v>
      </c>
    </row>
    <row r="3" spans="1:3">
      <c r="A3" s="3" t="s">
        <v>718</v>
      </c>
    </row>
    <row r="4" spans="1:3">
      <c r="A4" s="4" t="s">
        <v>286</v>
      </c>
      <c r="B4" s="6" t="n">
        <v>49510</v>
      </c>
      <c r="C4" s="6" t="n">
        <v>32598</v>
      </c>
    </row>
    <row r="5" spans="1:3">
      <c r="A5" s="4" t="s">
        <v>50</v>
      </c>
    </row>
    <row r="6" spans="1:3">
      <c r="A6" s="3" t="s">
        <v>718</v>
      </c>
    </row>
    <row r="7" spans="1:3">
      <c r="A7" s="4" t="s">
        <v>286</v>
      </c>
      <c r="B7" s="5" t="n">
        <v>13424</v>
      </c>
      <c r="C7" s="5" t="n">
        <v>9528</v>
      </c>
    </row>
    <row r="8" spans="1:3">
      <c r="A8" s="4" t="s">
        <v>53</v>
      </c>
    </row>
    <row r="9" spans="1:3">
      <c r="A9" s="3" t="s">
        <v>718</v>
      </c>
    </row>
    <row r="10" spans="1:3">
      <c r="A10" s="4" t="s">
        <v>286</v>
      </c>
      <c r="B10" s="6" t="n">
        <v>36086</v>
      </c>
      <c r="C10" s="6" t="n">
        <v>2307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19</v>
      </c>
      <c r="B1" s="2" t="s">
        <v>1</v>
      </c>
    </row>
    <row r="2" spans="1:3">
      <c r="B2" s="2" t="s">
        <v>2</v>
      </c>
      <c r="C2" s="2" t="s">
        <v>19</v>
      </c>
    </row>
    <row r="3" spans="1:3">
      <c r="A3" s="3" t="s">
        <v>720</v>
      </c>
    </row>
    <row r="4" spans="1:3">
      <c r="A4" s="4" t="s">
        <v>721</v>
      </c>
      <c r="B4" s="6" t="n">
        <v>29926</v>
      </c>
    </row>
    <row r="5" spans="1:3">
      <c r="A5" s="4" t="s">
        <v>722</v>
      </c>
      <c r="B5" s="5" t="n">
        <v>41845</v>
      </c>
    </row>
    <row r="6" spans="1:3">
      <c r="A6" s="4" t="s">
        <v>723</v>
      </c>
      <c r="B6" s="5" t="n">
        <v>31948</v>
      </c>
    </row>
    <row r="7" spans="1:3">
      <c r="A7" s="4" t="s">
        <v>78</v>
      </c>
      <c r="B7" s="5" t="n">
        <v>103719</v>
      </c>
    </row>
    <row r="8" spans="1:3">
      <c r="A8" s="4" t="s">
        <v>724</v>
      </c>
      <c r="B8" s="5" t="n">
        <v>6500</v>
      </c>
      <c r="C8" s="6" t="n">
        <v>7700</v>
      </c>
    </row>
    <row r="9" spans="1:3">
      <c r="A9" s="4" t="s">
        <v>725</v>
      </c>
    </row>
    <row r="10" spans="1:3">
      <c r="A10" s="3" t="s">
        <v>720</v>
      </c>
    </row>
    <row r="11" spans="1:3">
      <c r="A11" s="4" t="s">
        <v>721</v>
      </c>
      <c r="B11" s="5" t="n">
        <v>7727</v>
      </c>
    </row>
    <row r="12" spans="1:3">
      <c r="A12" s="4" t="s">
        <v>722</v>
      </c>
      <c r="B12" s="5" t="n">
        <v>6993</v>
      </c>
    </row>
    <row r="13" spans="1:3">
      <c r="A13" s="4" t="s">
        <v>723</v>
      </c>
      <c r="B13" s="5" t="n">
        <v>2602</v>
      </c>
    </row>
    <row r="14" spans="1:3">
      <c r="A14" s="4" t="s">
        <v>78</v>
      </c>
      <c r="B14" s="5" t="n">
        <v>17322</v>
      </c>
    </row>
    <row r="15" spans="1:3">
      <c r="A15" s="4" t="s">
        <v>726</v>
      </c>
    </row>
    <row r="16" spans="1:3">
      <c r="A16" s="3" t="s">
        <v>720</v>
      </c>
    </row>
    <row r="17" spans="1:3">
      <c r="A17" s="4" t="s">
        <v>721</v>
      </c>
      <c r="B17" s="5" t="n">
        <v>13510</v>
      </c>
    </row>
    <row r="18" spans="1:3">
      <c r="A18" s="4" t="s">
        <v>722</v>
      </c>
      <c r="B18" s="5" t="n">
        <v>9164</v>
      </c>
    </row>
    <row r="19" spans="1:3">
      <c r="A19" s="4" t="s">
        <v>723</v>
      </c>
      <c r="B19" s="5" t="n">
        <v>14635</v>
      </c>
    </row>
    <row r="20" spans="1:3">
      <c r="A20" s="4" t="s">
        <v>78</v>
      </c>
      <c r="B20" s="5" t="n">
        <v>37309</v>
      </c>
    </row>
    <row r="21" spans="1:3">
      <c r="A21" s="4" t="s">
        <v>727</v>
      </c>
    </row>
    <row r="22" spans="1:3">
      <c r="A22" s="3" t="s">
        <v>720</v>
      </c>
    </row>
    <row r="23" spans="1:3">
      <c r="A23" s="4" t="s">
        <v>721</v>
      </c>
      <c r="B23" s="5" t="n">
        <v>8689</v>
      </c>
    </row>
    <row r="24" spans="1:3">
      <c r="A24" s="4" t="s">
        <v>722</v>
      </c>
      <c r="B24" s="5" t="n">
        <v>9004</v>
      </c>
    </row>
    <row r="25" spans="1:3">
      <c r="A25" s="4" t="s">
        <v>723</v>
      </c>
      <c r="B25" s="5" t="n">
        <v>13661</v>
      </c>
    </row>
    <row r="26" spans="1:3">
      <c r="A26" s="4" t="s">
        <v>78</v>
      </c>
      <c r="B26" s="5" t="n">
        <v>31354</v>
      </c>
    </row>
    <row r="27" spans="1:3">
      <c r="A27" s="4" t="s">
        <v>728</v>
      </c>
    </row>
    <row r="28" spans="1:3">
      <c r="A28" s="3" t="s">
        <v>720</v>
      </c>
    </row>
    <row r="29" spans="1:3">
      <c r="A29" s="4" t="s">
        <v>721</v>
      </c>
      <c r="B29" s="5" t="n">
        <v>0</v>
      </c>
    </row>
    <row r="30" spans="1:3">
      <c r="A30" s="4" t="s">
        <v>722</v>
      </c>
      <c r="B30" s="5" t="n">
        <v>16684</v>
      </c>
    </row>
    <row r="31" spans="1:3">
      <c r="A31" s="4" t="s">
        <v>723</v>
      </c>
      <c r="B31" s="5" t="n">
        <v>1050</v>
      </c>
    </row>
    <row r="32" spans="1:3">
      <c r="A32" s="4" t="s">
        <v>78</v>
      </c>
      <c r="B32" s="6" t="n">
        <v>1773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29</v>
      </c>
      <c r="B1" s="2" t="s">
        <v>1</v>
      </c>
    </row>
    <row r="2" spans="1:3">
      <c r="B2" s="2" t="s">
        <v>2</v>
      </c>
      <c r="C2" s="2" t="s">
        <v>19</v>
      </c>
    </row>
    <row r="3" spans="1:3">
      <c r="A3" s="3" t="s">
        <v>179</v>
      </c>
    </row>
    <row r="4" spans="1:3">
      <c r="A4" s="4" t="s">
        <v>730</v>
      </c>
      <c r="B4" s="6" t="n">
        <v>7840</v>
      </c>
      <c r="C4" s="6" t="n">
        <v>7278</v>
      </c>
    </row>
    <row r="5" spans="1:3">
      <c r="A5" s="4" t="s">
        <v>82</v>
      </c>
      <c r="B5" s="5" t="n">
        <v>3569</v>
      </c>
      <c r="C5" s="5" t="n">
        <v>6613</v>
      </c>
    </row>
    <row r="6" spans="1:3">
      <c r="A6" s="4" t="s">
        <v>731</v>
      </c>
      <c r="B6" s="5" t="n">
        <v>275</v>
      </c>
      <c r="C6" s="5" t="n">
        <v>0</v>
      </c>
    </row>
    <row r="7" spans="1:3">
      <c r="A7" s="4" t="s">
        <v>732</v>
      </c>
      <c r="B7" s="6" t="n">
        <v>11684</v>
      </c>
      <c r="C7" s="6" t="n">
        <v>1389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17"/>
  </cols>
  <sheetData>
    <row r="1" spans="1:5">
      <c r="A1" s="1" t="s">
        <v>733</v>
      </c>
      <c r="B1" s="2" t="s">
        <v>1</v>
      </c>
    </row>
    <row r="2" spans="1:5">
      <c r="B2" s="2" t="s">
        <v>364</v>
      </c>
      <c r="C2" s="2" t="s">
        <v>403</v>
      </c>
      <c r="D2" s="2" t="s">
        <v>422</v>
      </c>
      <c r="E2" s="2" t="s">
        <v>734</v>
      </c>
    </row>
    <row r="3" spans="1:5">
      <c r="A3" s="3" t="s">
        <v>735</v>
      </c>
    </row>
    <row r="4" spans="1:5">
      <c r="A4" s="4" t="s">
        <v>736</v>
      </c>
      <c r="B4" s="6" t="n">
        <v>325208</v>
      </c>
      <c r="C4" s="6" t="n">
        <v>247365</v>
      </c>
    </row>
    <row r="5" spans="1:5">
      <c r="A5" s="4" t="s">
        <v>737</v>
      </c>
      <c r="B5" s="5" t="n">
        <v>8962</v>
      </c>
      <c r="C5" s="5" t="n">
        <v>23270</v>
      </c>
    </row>
    <row r="6" spans="1:5">
      <c r="A6" s="4" t="s">
        <v>738</v>
      </c>
      <c r="B6" s="5" t="n">
        <v>13471</v>
      </c>
      <c r="C6" s="5" t="n">
        <v>5616</v>
      </c>
    </row>
    <row r="7" spans="1:5">
      <c r="A7" s="4" t="s">
        <v>739</v>
      </c>
      <c r="B7" s="5" t="n">
        <v>347641</v>
      </c>
      <c r="C7" s="5" t="n">
        <v>276251</v>
      </c>
    </row>
    <row r="8" spans="1:5">
      <c r="A8" s="3" t="s">
        <v>740</v>
      </c>
    </row>
    <row r="9" spans="1:5">
      <c r="A9" s="4" t="s">
        <v>741</v>
      </c>
      <c r="B9" s="5" t="n">
        <v>212138</v>
      </c>
      <c r="C9" s="5" t="n">
        <v>187954</v>
      </c>
    </row>
    <row r="10" spans="1:5">
      <c r="A10" s="4" t="s">
        <v>433</v>
      </c>
      <c r="B10" s="5" t="n">
        <v>1474184</v>
      </c>
      <c r="C10" s="5" t="n">
        <v>1566116</v>
      </c>
    </row>
    <row r="11" spans="1:5">
      <c r="A11" s="4" t="s">
        <v>324</v>
      </c>
      <c r="B11" s="5" t="n">
        <v>144542</v>
      </c>
      <c r="C11" s="5" t="n">
        <v>112973</v>
      </c>
    </row>
    <row r="12" spans="1:5">
      <c r="A12" s="4" t="s">
        <v>21</v>
      </c>
      <c r="B12" s="5" t="n">
        <v>0</v>
      </c>
      <c r="C12" s="5" t="n">
        <v>-2705</v>
      </c>
      <c r="E12" s="6" t="n">
        <v>-247</v>
      </c>
    </row>
    <row r="13" spans="1:5">
      <c r="A13" s="4" t="s">
        <v>710</v>
      </c>
      <c r="B13" s="5" t="n">
        <v>-112844</v>
      </c>
      <c r="C13" s="5" t="n">
        <v>-112171</v>
      </c>
    </row>
    <row r="14" spans="1:5">
      <c r="A14" s="4" t="s">
        <v>742</v>
      </c>
      <c r="B14" s="6" t="n">
        <v>1734284</v>
      </c>
      <c r="C14" s="6" t="n">
        <v>1773541</v>
      </c>
    </row>
    <row r="15" spans="1:5">
      <c r="A15" s="3" t="s">
        <v>743</v>
      </c>
    </row>
    <row r="16" spans="1:5">
      <c r="A16" s="4" t="s">
        <v>744</v>
      </c>
      <c r="B16" s="5" t="n">
        <v>5</v>
      </c>
      <c r="C16" s="11" t="n">
        <v>6.4</v>
      </c>
    </row>
    <row r="17" spans="1:5">
      <c r="A17" s="4" t="s">
        <v>678</v>
      </c>
    </row>
    <row r="18" spans="1:5">
      <c r="A18" s="3" t="s">
        <v>740</v>
      </c>
    </row>
    <row r="19" spans="1:5">
      <c r="A19" s="4" t="s">
        <v>324</v>
      </c>
      <c r="B19" s="6" t="n">
        <v>144542</v>
      </c>
    </row>
    <row r="20" spans="1:5">
      <c r="A20" s="3" t="s">
        <v>743</v>
      </c>
    </row>
    <row r="21" spans="1:5">
      <c r="A21" s="4" t="s">
        <v>679</v>
      </c>
      <c r="B21" s="5" t="n">
        <v>494634</v>
      </c>
      <c r="C21" s="6" t="n">
        <v>580767</v>
      </c>
    </row>
    <row r="22" spans="1:5">
      <c r="A22" s="4" t="s">
        <v>398</v>
      </c>
    </row>
    <row r="23" spans="1:5">
      <c r="A23" s="3" t="s">
        <v>740</v>
      </c>
    </row>
    <row r="24" spans="1:5">
      <c r="A24" s="4" t="s">
        <v>741</v>
      </c>
      <c r="B24" s="5" t="n">
        <v>213376</v>
      </c>
      <c r="C24" s="5" t="n">
        <v>191286</v>
      </c>
    </row>
    <row r="25" spans="1:5">
      <c r="A25" s="4" t="s">
        <v>433</v>
      </c>
      <c r="B25" s="6" t="n">
        <v>1489210</v>
      </c>
      <c r="C25" s="6" t="n">
        <v>1584158</v>
      </c>
    </row>
    <row r="26" spans="1:5">
      <c r="A26" s="4" t="s">
        <v>427</v>
      </c>
    </row>
    <row r="27" spans="1:5">
      <c r="A27" s="3" t="s">
        <v>404</v>
      </c>
    </row>
    <row r="28" spans="1:5">
      <c r="A28" s="4" t="s">
        <v>745</v>
      </c>
      <c r="D28" s="13" t="n">
        <v>200000000</v>
      </c>
    </row>
    <row r="29" spans="1:5">
      <c r="A29" s="4" t="s">
        <v>424</v>
      </c>
    </row>
    <row r="30" spans="1:5">
      <c r="A30" s="3" t="s">
        <v>404</v>
      </c>
    </row>
    <row r="31" spans="1:5">
      <c r="A31" s="4" t="s">
        <v>745</v>
      </c>
      <c r="D31" s="5" t="n">
        <v>25000000</v>
      </c>
    </row>
    <row r="32" spans="1:5">
      <c r="A32" s="4" t="s">
        <v>426</v>
      </c>
    </row>
    <row r="33" spans="1:5">
      <c r="A33" s="3" t="s">
        <v>404</v>
      </c>
    </row>
    <row r="34" spans="1:5">
      <c r="A34" s="4" t="s">
        <v>745</v>
      </c>
      <c r="D34" s="13" t="n">
        <v>3500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5:56:19Z</dcterms:created>
  <dcterms:modified xmlns:dcterms="http://purl.org/dc/terms/" xmlns:xsi="http://www.w3.org/2001/XMLSchema-instance" xsi:type="dcterms:W3CDTF">2018-03-06T15:56:19Z</dcterms:modified>
</cp:coreProperties>
</file>